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SSETS AND LIABILITIES HELD FOR" sheetId="10" state="visible" r:id="rId10"/>
    <sheet xmlns:r="http://schemas.openxmlformats.org/officeDocument/2006/relationships" name="SEGMENT REPORTING" sheetId="11" state="visible" r:id="rId11"/>
    <sheet xmlns:r="http://schemas.openxmlformats.org/officeDocument/2006/relationships" name="REVENUE RECOGNITION AND CONTRAC" sheetId="12" state="visible" r:id="rId12"/>
    <sheet xmlns:r="http://schemas.openxmlformats.org/officeDocument/2006/relationships" name="INVENTORIES" sheetId="13" state="visible" r:id="rId13"/>
    <sheet xmlns:r="http://schemas.openxmlformats.org/officeDocument/2006/relationships" name="PROPERTY, PLANT &amp; EQUIPMENT, &amp;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WARRANTY EXPENSE" sheetId="17" state="visible" r:id="rId17"/>
    <sheet xmlns:r="http://schemas.openxmlformats.org/officeDocument/2006/relationships" name="RESTRUCTURING ACTIVITIES" sheetId="18" state="visible" r:id="rId18"/>
    <sheet xmlns:r="http://schemas.openxmlformats.org/officeDocument/2006/relationships" name="PENSION PLANS AND OTHER POSTRET" sheetId="19" state="visible" r:id="rId19"/>
    <sheet xmlns:r="http://schemas.openxmlformats.org/officeDocument/2006/relationships" name="DEBT"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INTEREST EXPENSE AND SUPPLEMENT" sheetId="23" state="visible" r:id="rId23"/>
    <sheet xmlns:r="http://schemas.openxmlformats.org/officeDocument/2006/relationships" name="PROVISION FOR INCOME TAXES" sheetId="24" state="visible" r:id="rId24"/>
    <sheet xmlns:r="http://schemas.openxmlformats.org/officeDocument/2006/relationships" name="CONTINGENCIES" sheetId="25" state="visible" r:id="rId25"/>
    <sheet xmlns:r="http://schemas.openxmlformats.org/officeDocument/2006/relationships" name="COMPREHENSIVE LOSS"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ACQUISITIONS AND DIVESTITURES" sheetId="29" state="visible" r:id="rId29"/>
    <sheet xmlns:r="http://schemas.openxmlformats.org/officeDocument/2006/relationships" name="NEW ACCOUNTING PRONOUNCEMENTS A" sheetId="30" state="visible" r:id="rId30"/>
    <sheet xmlns:r="http://schemas.openxmlformats.org/officeDocument/2006/relationships" name="BASIS OF PRESENTATION (Policies" sheetId="31" state="visible" r:id="rId31"/>
    <sheet xmlns:r="http://schemas.openxmlformats.org/officeDocument/2006/relationships" name="EARNINGS PER SHARE (Tables)" sheetId="32" state="visible" r:id="rId32"/>
    <sheet xmlns:r="http://schemas.openxmlformats.org/officeDocument/2006/relationships" name="ASSETS AND LIABILITIES HELD F_2" sheetId="33" state="visible" r:id="rId33"/>
    <sheet xmlns:r="http://schemas.openxmlformats.org/officeDocument/2006/relationships" name="SEGMENT REPORTING (Tables)" sheetId="34" state="visible" r:id="rId34"/>
    <sheet xmlns:r="http://schemas.openxmlformats.org/officeDocument/2006/relationships" name="REVENUE RECOGNITION AND CONTR_2" sheetId="35" state="visible" r:id="rId35"/>
    <sheet xmlns:r="http://schemas.openxmlformats.org/officeDocument/2006/relationships" name="INVENTORIES (Tables)" sheetId="36" state="visible" r:id="rId36"/>
    <sheet xmlns:r="http://schemas.openxmlformats.org/officeDocument/2006/relationships" name="PROPERTY, PLANT &amp; EQUIPMENT, _2"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WARRANTY EXPENSE (Table" sheetId="40" state="visible" r:id="rId40"/>
    <sheet xmlns:r="http://schemas.openxmlformats.org/officeDocument/2006/relationships" name="RESTRUCTURING ACTIVITIES (Table" sheetId="41" state="visible" r:id="rId41"/>
    <sheet xmlns:r="http://schemas.openxmlformats.org/officeDocument/2006/relationships" name="PENSION PLANS AND OTHER POSTR_2" sheetId="42" state="visible" r:id="rId42"/>
    <sheet xmlns:r="http://schemas.openxmlformats.org/officeDocument/2006/relationships" name="DEBT (Tables)" sheetId="43" state="visible" r:id="rId43"/>
    <sheet xmlns:r="http://schemas.openxmlformats.org/officeDocument/2006/relationships" name="INTEREST EXPENSE AND SUPPLEME_2" sheetId="44" state="visible" r:id="rId44"/>
    <sheet xmlns:r="http://schemas.openxmlformats.org/officeDocument/2006/relationships" name="COMPREHENSIVE LOSS (Tables)" sheetId="45" state="visible" r:id="rId45"/>
    <sheet xmlns:r="http://schemas.openxmlformats.org/officeDocument/2006/relationships" name="FAIR VALUE MEASUREMENTS (Tables" sheetId="46" state="visible" r:id="rId46"/>
    <sheet xmlns:r="http://schemas.openxmlformats.org/officeDocument/2006/relationships" name="ACQUISITIONS AND DIVESTITURES (" sheetId="47" state="visible" r:id="rId47"/>
    <sheet xmlns:r="http://schemas.openxmlformats.org/officeDocument/2006/relationships" name="EARNINGS PER SHARE - Computatio" sheetId="48" state="visible" r:id="rId48"/>
    <sheet xmlns:r="http://schemas.openxmlformats.org/officeDocument/2006/relationships" name="EARNINGS PER SHARE - Narrative " sheetId="49" state="visible" r:id="rId49"/>
    <sheet xmlns:r="http://schemas.openxmlformats.org/officeDocument/2006/relationships" name="ASSETS AND LIABILITIES HELD F_3" sheetId="50" state="visible" r:id="rId50"/>
    <sheet xmlns:r="http://schemas.openxmlformats.org/officeDocument/2006/relationships" name="ASSETS AND LIABILITIES HELD F_4" sheetId="51" state="visible" r:id="rId51"/>
    <sheet xmlns:r="http://schemas.openxmlformats.org/officeDocument/2006/relationships" name="ASSETS AND LIABILITIES HELD F_5" sheetId="52" state="visible" r:id="rId52"/>
    <sheet xmlns:r="http://schemas.openxmlformats.org/officeDocument/2006/relationships" name="ASSETS AND LIABILITIES HELD F_6" sheetId="53" state="visible" r:id="rId53"/>
    <sheet xmlns:r="http://schemas.openxmlformats.org/officeDocument/2006/relationships" name="ASSETS AND LIABILITIES HELD F_7" sheetId="54" state="visible" r:id="rId54"/>
    <sheet xmlns:r="http://schemas.openxmlformats.org/officeDocument/2006/relationships" name="SEGMENT REPORTING - Narrative (" sheetId="55" state="visible" r:id="rId55"/>
    <sheet xmlns:r="http://schemas.openxmlformats.org/officeDocument/2006/relationships" name="SEGMENT REPORTING - Schedule of" sheetId="56" state="visible" r:id="rId56"/>
    <sheet xmlns:r="http://schemas.openxmlformats.org/officeDocument/2006/relationships" name="SEGMENT REPORTING - Reconciliat" sheetId="57" state="visible" r:id="rId57"/>
    <sheet xmlns:r="http://schemas.openxmlformats.org/officeDocument/2006/relationships" name="REVENUE RECOGNITION AND CONTR_3" sheetId="58" state="visible" r:id="rId58"/>
    <sheet xmlns:r="http://schemas.openxmlformats.org/officeDocument/2006/relationships" name="REVENUE RECOGNITION AND CONTR_4" sheetId="59" state="visible" r:id="rId59"/>
    <sheet xmlns:r="http://schemas.openxmlformats.org/officeDocument/2006/relationships" name="REVENUE RECOGNITION AND CONTR_5" sheetId="60" state="visible" r:id="rId60"/>
    <sheet xmlns:r="http://schemas.openxmlformats.org/officeDocument/2006/relationships" name="REVENUE RECOGNITION AND CONTR_6" sheetId="61" state="visible" r:id="rId61"/>
    <sheet xmlns:r="http://schemas.openxmlformats.org/officeDocument/2006/relationships" name="REVENUE RECOGNITION AND CONTR_7" sheetId="62" state="visible" r:id="rId62"/>
    <sheet xmlns:r="http://schemas.openxmlformats.org/officeDocument/2006/relationships" name="INVENTORIES - Components of Inv" sheetId="63" state="visible" r:id="rId63"/>
    <sheet xmlns:r="http://schemas.openxmlformats.org/officeDocument/2006/relationships" name="PROPERTY, PLANT &amp; EQUIPMENT, _3" sheetId="64" state="visible" r:id="rId64"/>
    <sheet xmlns:r="http://schemas.openxmlformats.org/officeDocument/2006/relationships" name="GOODWILL - Carrying Amount of G" sheetId="65" state="visible" r:id="rId65"/>
    <sheet xmlns:r="http://schemas.openxmlformats.org/officeDocument/2006/relationships" name="INTANGIBLE ASSETS - Intangible " sheetId="66" state="visible" r:id="rId66"/>
    <sheet xmlns:r="http://schemas.openxmlformats.org/officeDocument/2006/relationships" name="INTANGIBLE ASSETS - Summary of " sheetId="67" state="visible" r:id="rId67"/>
    <sheet xmlns:r="http://schemas.openxmlformats.org/officeDocument/2006/relationships" name="INTANGIBLE ASSETS - Estimated F" sheetId="68" state="visible" r:id="rId68"/>
    <sheet xmlns:r="http://schemas.openxmlformats.org/officeDocument/2006/relationships" name="ACCRUED WARRANTY EXPENSE (Detai" sheetId="69" state="visible" r:id="rId69"/>
    <sheet xmlns:r="http://schemas.openxmlformats.org/officeDocument/2006/relationships" name="RESTRUCTURING ACTIVITIES - Summ" sheetId="70" state="visible" r:id="rId70"/>
    <sheet xmlns:r="http://schemas.openxmlformats.org/officeDocument/2006/relationships" name="RESTRUCTURING ACTIVITIES - Rest" sheetId="71" state="visible" r:id="rId71"/>
    <sheet xmlns:r="http://schemas.openxmlformats.org/officeDocument/2006/relationships" name="PENSION PLANS AND OTHER POSTR_3" sheetId="72" state="visible" r:id="rId72"/>
    <sheet xmlns:r="http://schemas.openxmlformats.org/officeDocument/2006/relationships" name="PENSION PLANS AND OTHER POSTR_4" sheetId="73" state="visible" r:id="rId73"/>
    <sheet xmlns:r="http://schemas.openxmlformats.org/officeDocument/2006/relationships" name="DEBT - Senior Notes (Details)" sheetId="74" state="visible" r:id="rId74"/>
    <sheet xmlns:r="http://schemas.openxmlformats.org/officeDocument/2006/relationships" name="DEBT - Components of The Senior" sheetId="75" state="visible" r:id="rId75"/>
    <sheet xmlns:r="http://schemas.openxmlformats.org/officeDocument/2006/relationships" name="DEBT - Revolving Debt (Details)" sheetId="76" state="visible" r:id="rId76"/>
    <sheet xmlns:r="http://schemas.openxmlformats.org/officeDocument/2006/relationships" name="DEBT - Letters of Credit, Bank " sheetId="77" state="visible" r:id="rId77"/>
    <sheet xmlns:r="http://schemas.openxmlformats.org/officeDocument/2006/relationships" name="DEBT - Other Indebtedness - Loa" sheetId="78" state="visible" r:id="rId78"/>
    <sheet xmlns:r="http://schemas.openxmlformats.org/officeDocument/2006/relationships" name="PREFERRED STOCK (Details)" sheetId="79" state="visible" r:id="rId79"/>
    <sheet xmlns:r="http://schemas.openxmlformats.org/officeDocument/2006/relationships" name="COMMON STOCK (Details)" sheetId="80" state="visible" r:id="rId80"/>
    <sheet xmlns:r="http://schemas.openxmlformats.org/officeDocument/2006/relationships" name="INTEREST EXPENSE AND SUPPLEME_3" sheetId="81" state="visible" r:id="rId81"/>
    <sheet xmlns:r="http://schemas.openxmlformats.org/officeDocument/2006/relationships" name="INTEREST EXPENSE AND SUPPLEME_4" sheetId="82" state="visible" r:id="rId82"/>
    <sheet xmlns:r="http://schemas.openxmlformats.org/officeDocument/2006/relationships" name="INTEREST EXPENSE AND SUPPLEME_5" sheetId="83" state="visible" r:id="rId83"/>
    <sheet xmlns:r="http://schemas.openxmlformats.org/officeDocument/2006/relationships" name="PROVISION FOR INCOME TAXES (Det" sheetId="84" state="visible" r:id="rId84"/>
    <sheet xmlns:r="http://schemas.openxmlformats.org/officeDocument/2006/relationships" name="CONTINGENCIES (Details)" sheetId="85" state="visible" r:id="rId85"/>
    <sheet xmlns:r="http://schemas.openxmlformats.org/officeDocument/2006/relationships" name="COMPREHENSIVE LOSS - Accumulate" sheetId="86" state="visible" r:id="rId86"/>
    <sheet xmlns:r="http://schemas.openxmlformats.org/officeDocument/2006/relationships" name="COMPREHENSIVE LOSS - Reclassifi" sheetId="87" state="visible" r:id="rId87"/>
    <sheet xmlns:r="http://schemas.openxmlformats.org/officeDocument/2006/relationships" name="FAIR VALUE MEASUREMENTS - Summa" sheetId="88" state="visible" r:id="rId88"/>
    <sheet xmlns:r="http://schemas.openxmlformats.org/officeDocument/2006/relationships" name="FAIR VALUE MEASUREMENTS - Narra" sheetId="89" state="visible" r:id="rId89"/>
    <sheet xmlns:r="http://schemas.openxmlformats.org/officeDocument/2006/relationships" name="FAIR VALUE MEASUREMENTS - Senio" sheetId="90" state="visible" r:id="rId90"/>
    <sheet xmlns:r="http://schemas.openxmlformats.org/officeDocument/2006/relationships" name="RELATED PARTY TRANSACTIONS (Det" sheetId="91" state="visible" r:id="rId91"/>
    <sheet xmlns:r="http://schemas.openxmlformats.org/officeDocument/2006/relationships" name="ACQUISITIONS AND DIVESTITURES -" sheetId="92" state="visible" r:id="rId92"/>
    <sheet xmlns:r="http://schemas.openxmlformats.org/officeDocument/2006/relationships" name="ACQUISITIONS AND DIVESTITURES_2" sheetId="93" state="visible" r:id="rId93"/>
    <sheet xmlns:r="http://schemas.openxmlformats.org/officeDocument/2006/relationships" name="ACQUISITIONS AND DIVESTITURES_3"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9371408</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During the third quarter of 2023, we committed to a plan to sell our B&amp;W Solar business resulting in a significant change that would impact our operations. As of September 30, 2023, we met all of the criteria for the assets and liabilities of this business, formerly part of our B&amp;W Renewable segment, to be accounted for as held for sale. In addition, we also determined that the operations of the B&amp;W Solar business qualified as a discontinued operation, primarily based upon its significance to our current and historic operating losses. The decision to sell the B&amp;W Solar business, along with the significant increase in estimated costs to complete the B&amp;W Solar loss contracts, resulted in a triggering event as of September 30, 2023 that required us to immediately perform certain valuations. For goodwill, we performed a quantitative assessment using the income approach (discounted cash flows). The income approach uses the disposal group's estimated future cash flows, discounted at the weighted-average cost of capital of a hypothetical third-party buyer to account for uncertainties within the projections. The income approach also uses assumptions based on the disposal group's estimated revenue growth, operating margin, and working capital turnover. As a result of this impairment test, we recognized an impairment of $55.6 million, or the entire balance of goodwill associated with B&amp;W Solar. This impairment has been included in discontinued operations in our Condensed Consolidated Statement of Operations. The following table summarizes the operating results of the disposal group included in discontinued operations on our Condensed Consolidated Statements of Operations: Three Months Ended September 30, Nine Months Ended September 30, (in thousands) 2023 2022 2023 2022 Revenues $ (4,709) $ 3,201 $ 24,952 $ 28,444 Cost of operations 35,377 11,817 65,682 34,264 General and administrative expenses (1) 7,646 (8,226) 11,997 (3,622) Restructuring expenses 50 — 50 — Loss (Gain) on asset disposals, net (98) (21) 255 (59) Goodwill impairment 56,556 7,224 56,556 7,224 Total costs and expenses 99,531 10,794 134,540 37,807 Operating loss (104,240) (7,593) (109,588) (9,363) Interest expense (61) (222) (67) (560) Interest income — — — 162 Other-net (8) — (49) (7) Total other expense (69) (222) (116) (405) Loss from discontinued operations before tax (104,309) (7,815) (109,704) (9,768) Income tax provision (176) — (176) — Loss from discontinued operations, net of tax $ (104,485) $ (7,815) $ (109,880) $ (9,768) (1) General and administrative expenses in 2022 includes $9.6 million related to the change in fair value of contingent consideration. During the nine months ended September 30, 2023, B&amp;W Solar had total bookings of $46.3 million. On September 30, 2023, B&amp;W Solar had $36.8 million of remaining performance obligations, which we also refer to as total backlog. We expect to recognize substantially all of our remaining performance obligations as revenue prior to December 31, 2024. The following table provides the major classes of assets and liabilities of the disposal group included in assets held for sale and liabilities held for sale in our Condensed Consolidated Balance Sheets: (in thousands) September 30, 2023 December 31, 2022 Cash $ 26 $ 490 Contracts in progress 13,408 16,759 Accounts receivable - Trade 6,052 4,111 Other assets, net 113 2 Total Current Assets 19,599 21,362 Net Property, Plant and equipment, and finance lease 2,453 1,476 Intangible assets, net 7,833 8,729 Goodwill — 56,556 Deferred income taxes — 176 Right-of-use assets — $ 1,076 Total Noncurrent assets 10,286 68,013 Total assets of disposal group $ 29,885 $ 89,375 Loans payable, current $ 484 $ — Operating lease liabilities, current 129 97 Accounts payable 22,915 7,938 Accrued employee benefits 219 24 Advance billings on contracts 8,140 2,484 Other current liabilities 17,306 14,208 Total current liabilities 49,193 24,751 Loans payable, net of current portion 1,314 464 Noncurrent operating lease liabilities 139 995 Other noncurrent liabilities — 4,192 Total Noncurrent liabilities 1,453 5,651 Total liabilities of disposal group $ 50,646 $ 30,402 Reported as: Current assets of discontinued operations $ 29,885 $ 21,362 Noncurrent assets of discontinued operations — 68,013 Total assets of discontinued operations $ 29,885 $ 89,375 Current liabilities of discontinued operations $ 50,646 $ 24,751 Noncurrent liabilities of discontinued operations — 5,651 Total liabilities of discontinued operations $ 50,646 $ 30,402 The significant components included in our Condensed Consolidated Statements of Cash Flows for the discontinued operations are as follows: Nine Months Ended September 30, (in thousands) 2023 2022 Depreciation and amortization of long-lived assets $ 952 $ 2,167 Impairment of goodwill and assets held for sale 56,556 7,224 Loss (gain) on asset disposals 423 (59) Change in fair value of contingent consideration — (9,587) Changes in operating assets and liabilities: Accrued contract losses 14,659 12,111 Changes in contracts in progress 3,969 (6,019) Changes in advance billings on contracts 5,656 1,783 Income taxes 176 — Purchase of property, plant and equipment (1,634) (1,896) Contract Balances The loss from discontinued operations, net of tax, totaled $104.5 million and $109.9 million during the three and nine months ended September 30, 2023, respectively. Included in the loss were $44.0 million and $40.8 million in losses from changes in estimated costs to complete twenty three loss contracts during the three and nine months ended September 30, 2023, respectively. As of September 30, 2023, accrued liabilities and other included $11.8 million in accrued contract losses on B&amp;W Solar loss contracts. During 2022, we determined that our B&amp;W Solar reporting unit had projects located in the United States that existed at the time B&amp;W Solar was acquired on September 30, 2021 that generated losses that arose due to the status of certain construction activities, existing at acquisition date, not adequately disclosed in the sales agreement and not recognized in the financial records of the seller. As a result, we recorded an increase in goodwill of $14.4 million, primarily resulting from the recognition of $14.1 million of accrued liabilities and $0.4 million of warranty accruals in conjunction with the finalization of purchase accounting as measurement period adjustments, which was finalized as of September 30, 2022. We have submitted insurance claims to recover a portion of these losses as of September 30, 2023. During 2022, additional B&amp;W Solar projects became loss contracts, as such, we recorded $13.2 million in net losses from changes in the estimated costs to complete the additional B&amp;W Solar loss contracts. The following represents the components of B&amp;W Solar contracts in progress and advance billings on contracts included in discontinued operations: Changes in Contract Estimates During each of the three- and nine-month periods ended September 30, 2023 and 2022, B&amp;W Solar recognized changes in estimated gross profit related to long-term contracts accounted for on the over time basis, which are summarized as follows: Three Months Ended September 30, Nine Months Ended September 30, (in thousands) 2023 2022 2023 2022 Increases in gross profit for changes in estimates for over time contracts $ 2,917 $ — $ 5,518 $ — Decreases in gross profit for changes in estimates for over time contracts (40,948) (8,537) (45,237) (8,537) Net changes in gross profit for changes in estimates for over time contracts $ (38,031) $ (8,537) $ (39,719) $ (8,537) Contracts in progress Contract assets as of September 30, 2023 include approximately $2.0 million for change orders and/or claims in transaction prices for certain contracts that were in the process of being resolved in the ordinary course of business, including through negotiation and other proceedings. We believe these amounts are collectible under the applicable contracts. In addition, as of September 30, 2023, in conjunction with our normal periodic assessment relative to certain change orders previously recognized, we adjusted our estimated contract price by approximately $12.5 million due to changes in circumstances that have occurred during the three months ended September 30, 2023. As of September 30, 2023, we included approximately $3.2 million of change orders and/or claims in transaction prices for certain contracts that were in the process of being resolved in the ordinary course of business, including through negotiation and other proceedings. For the comparable period of September 30, 2022, unapproved change orders were not material. These transaction price adjustments, when earned, are included within contract assets or accounts receivable, net of allowance, as appropriate. We actively engage with customers to complete the final approval process and generally expect these processes to be completed within one year. Amounts ultimately realized upon final agreement by customers could be higher or lower than estimated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Our continuing operations are assessed based on three reportable market-facing segments. • Babcock &amp; Wilcox Renewable: Cost effective technologies for efficient and environmentally sustainable power and heat generation, including waste-to-energy, biomass-to-energy, and black liquor systems for the pulp and paper industry. B&amp;W's leading technologies support a circular economy, diverting waste from landfills to use for power generation or district heating and replacement fossil fuels, while recovering metals and reducing emissions. • Babcock &amp; Wilcox Environmental: A full suite of best-in-class emissions control and environmental technology solutions for utility, waste-to-energy, biomass-to-energy,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B&amp;W has an extensive global base for installed equipment for utilities and general industrial applications including refining, petrochemical, food processing, metals and others. An analysis of our continuing operations by segment is as follows: Three Months Ended September 30, Nine Months Ended September 30, (in thousands) 2023 2022 2023 2022 Revenues: B&amp;W Renewable segment B&amp;W Renewable $ 37,581 $ 34,279 $ 130,879 $ 89,500 B&amp;W Renewable Services 34,184 30,164 76,305 57,996 Volund 15,314 14,043 49,237 48,936 TOTAL 87,079 78,486 256,421 196,432 B&amp;W Environmental segment B&amp;W Environmental 24,706 25,773 66,518 56,759 SPIG 18,907 14,521 59,146 40,815 GMAB 2,808 4,332 8,887 13,612 TOTAL 46,421 44,626 134,551 111,186 B&amp;W Thermal segment B&amp;W Thermal 106,981 91,331 384,227 309,875 TOTAL 106,981 91,331 384,227 309,875 Eliminations (1,067) (2,774) (3,012) (5,999) Total Revenues $ 239,414 $ 211,669 $ 772,187 $ 611,494 At a segment level, the adjusted EBITDA presented below is consistent with the manner in which our chief operating decision maker ("CODM") reviews the results of operations and makes strategic decisions about the business and is calculated as earnings before interest, tax, depreciation and amortization adjusted for items such as gains or losses arising from the sale of non-income producing assets, net pension benefits, restructuring activities, impairments, gains and losses on debt extinguishment, legal and settlement costs, costs related to financial consulting, research and development costs, costs and operating income from contracts in disposal, and other costs that may not be directly controllable by segment management and are not allocated to the segment. The following table is provided to reconcile our segment performance metrics to loss before income tax expense. Three Months Ended September 30, Nine Months Ended September 30, (in thousands) 2023 2022 2023 2022 B&amp;W Renewable segment - Adjusted EBITDA $ 10,147 $ 4,500 $ 19,190 $ 15,659 B&amp;W Environmental segment - Adjusted EBITDA 5,024 3,082 10,324 5,112 B&amp;W Thermal segment - Adjusted EBITDA 11,322 10,761 49,422 41,276 Corporate (5,630) (4,419) (16,198) (13,018) R&amp;D expenses (897) (891) (3,097) (2,533) Interest expense (13,353) (11,402) (37,096) (33,588) Depreciation &amp; amortization (4,610) (4,537) (14,995) (14,550) Benefit plans, net (56) 7,424 (304) 22,279 Gain on sales, net 8 7 26 106 Settlement and related legal costs — (776) 3,009 (7,215) Advisory fees for settlement costs and liquidity planning — (27) (546) (1,938) Stock compensation (397) (3,448) (5,895) (5,242) Restructuring expense and business services transition (1,285) (1,746) (3,267) (6,188) Acquisition pursuit and related costs (346) (2,574) (585) (4,768) Product development (895) (757) (3,313) (2,600) Foreign exchange (4,935) (2,007) (4,242) (3,218) Financial advisory services — (393) — (1,121) Contract disposal (4,293) 129 (8,373) (2,582) Letter of credit fees (1,961) (1,144) (5,639) (3,003) Other-net (449) 369 (768) (567) Loss before income tax (benefit) expense $ (12,606) $ (7,849) $ (22,347) $ (17,699) We do not separately identify or report assets by segment as the CODM does not consider assets by segment to be a critical measure by which performance is meas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CONTRACTS</t>
        </is>
      </c>
      <c r="B4" s="4" t="inlineStr">
        <is>
          <t>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Revenue from goods and services transferred to customers at a point in time, which includes certain aftermarket parts and services, accounted for 26% and 25% of our revenue for the three months ended September 30, 2023 and 2022, and 24% and 24% of our revenue for the nine months ended September 30, 2023 and 2022, respectively . Revenue from products and services transferred to customers over time, which primarily relates to customized, engineered solutions and construction services, accounted for 74% and 75% of our revenue for the three months ended September 30, 2023 and 2022, respectively, and 76% and 76% of the our revenue for the nine months ended September 30, 2023 and 2022, respectively .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ransaction prices for our contracts may include variable consideration, which comprises items such as change orders, claims and incentives. Our management estimates variable consideration for a performance obligation utilizing estimation methods that it believes best predict the amount of consideration to which we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legal advice,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recognized as an adjustment to revenue, typically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our favor, or to the extent incentives reflected in transaction prices are not earned, there could be reductions in, or reversals of, previously recognized revenue. Contract Balances The following represents the components of our contracts in progress and advance billings on contracts included in our Condensed Consolidated Balance Sheets: (in thousands) September 30, 2023 December 31, 2022 $ Change % Change Contract assets - included in contracts in progress: Costs incurred less costs of revenue recognized $ 53,865 $ 62,662 $ (8,797) (14) % Revenues recognized less billings to customers 69,605 55,518 14,087 25 % Contracts in progress $ 123,470 $ 118,180 $ 5,290 4 % Contract liabilities - included in advance billings on contracts: Billings to customers less revenues recognized $ 52,170 $ 111,159 $ (58,989) (53) % Costs of revenue recognized less cost incurred 43,209 19,786 23,423 118 % Advance billings on contracts $ 95,379 $ 130,945 $ (35,566) (27) % Net contract balance $ 28,091 $ (12,765) $ 40,856 320 % Accrued contract losses $ 1,245 $ 180 $ 1,065 592 % Backlog On September 30, 2023, we had $506.8 million of remaining performance obligations relating to continuing operations, which we also refer to as total backlog. We expect to recognize approximately 40.2%, 49.9% and 9.9% of our remaining performance obligations as revenue in 2023, 2024 and thereafter, respectively. Changes in Contract Estimates During each of the three- and nine-month periods ended September 30, 2023 and 2022, we recognized changes in estimated gross profit related to long-term contracts accounted for on the over time basis, which are summarized as follows: Three Months Ended September 30, Nine Months Ended September 30, (in thousands) 2023 2022 2023 2022 Increases in gross profit for changes in estimates for over time contracts $ 1,494 $ 1,690 $ 8,842 $ 11,343 Decreases in gross profit for changes in estimates for over time contracts (1,068) (1,816) (8,231) (11,467) Net changes in gross profit for changes in estimates for over time contracts $ 426 $ (126) $ 611 $ (124) Loss Contracts from Continuing Operations During the nine months ended September 30, 2023, we recorded $1.1 million in net losses from changes in estimated costs to complete seven B&amp;W Thermal contracts in loss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for continuing operations are stated at the lower of cost or net realizable value. The components of inventories are as follows: (in thousands) September 30, 2023 December 31, 2022 Raw materials and supplies $ 94,198 $ 87,554 Work in progress 3,995 2,517 Finished goods 15,312 12,565 Total inventories $ 113,505 $ 102,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mp; EQUIPMENT, &amp; FINANCE LEAS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mp; EQUIPMENT, &amp; FINANCE LEASES</t>
        </is>
      </c>
      <c r="B4" s="4" t="inlineStr">
        <is>
          <t>PROPERTY, PLANT, EQUIPMENT, &amp; FINANCE LEASES Property, plant and equipment less accumulated depreciation is as follows: (in thousands) September 30, 2023 December 31, 2022 Land $ 2,508 $ 2,481 Buildings 33,985 35,326 Machinery and equipment 153,351 151,606 Property under construction (1) 17,637 11,411 207,481 200,824 Less accumulated depreciation 146,732 140,289 Net property, plant and equipment 60,749 60,535 Finance leases 30,653 30,549 Less finance lease accumulated amortization 7,756 6,197 Net property, plant and equipment, and finance leases $ 83,646 $ 84,887 (1) Property under construction primarily pertains to the capitalization of costs incurred in the construction of three BrightLoop TM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The following summarizes the changes in the net carrying amount of goodwill attributable to continuing operations as of September 30, 2023: (in thousands) B&amp;W B&amp;W Environmental B&amp;W Total Goodwill $ 75,468 $ 79,825 $ 69,587 $ 224,880 Accumulated impairment losses (49,965) (74,478) — (124,443) Balance at December 31, 2022 $ 25,503 $ 5,347 $ 69,587 $ 100,437 Currency translation adjustments (16) (6) (32) (54) Balance at September 30, 2023 $ 25,487 $ 5,341 $ 69,555 $ 100,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ttributable to continuing operations are as follows: (in thousands) September 30, 2023 December 31, 2022 Definite-lived intangible assets (1) Customer relationships $ 58,202 $ 58,764 Unpatented technology 18,260 18,208 Patented technology 3,622 3,635 Trade name 13,516 13,441 All other 9,998 9,653 Gross value of definite-lived intangible assets 103,598 103,701 Customer relationships amortization (28,640) (25,349) Unpatented technology amortization (11,362) (10,013) Patented technology amortization (2,998) (2,891) Tradename amortization (6,722) (6,154) All other amortization (9,320) (9,260) Accumulated amortization (59,042) (53,667) Net definite-lived intangible assets $ 44,556 $ 50,034 Indefinite-lived intangible assets Trademarks and trade names $ 1,530 $ 1,530 Total intangible assets, net $ 46,086 $ 51,564 (1) We finalized the purchase price allocation for the B&amp;W Renewable Service A/S acquisitions on November 30, 2022. The purchase price allocations for FPS and Optimus were finalized on of February 1, 2023 and February 28, 2023, respectively. These allocations resulted in several measurement period adjustments. The following summarizes the changes in the carrying amount of intangible assets, net: Nine Months Ended September 30, (in thousands) 2023 2022 Balance at beginning of period $ 51,564 $ 33,215 Business acquisitions and adjustments (1) (2) — 27,412 Amortization expense (5,375) (5,148) Currency translation adjustments (103) (4,302) Balance at end of the period $ 46,086 $ 51,177 (1) During the nine months ended September 30, 2022 we were still in the process of completing the purchase price allocation associated with the B&amp;W Renewable Service A/S, FPS and Optimus acquisitions and as a result, the provisional measurements of goodwill associated with these acquisitions were subject to change. (2) The purchase price allocations for FPS and Optimus were finalized as of February 1, 2023 and February 28, 2023, respectively. These allocations resulted in several measurement period adjustments during the year ended December 31, 2022 and nine months ended September 30, 2023. Amortization of intangible assets is included in Cost of operations and SG&amp;A in our Consolidated Statement of Operations but is not allocated to our segment results. Estimated future intangible asset amortization expense as of September 30, 2023 is as follows (in thousands): Amortization Expense Year ending December 31, 2023 1,881 Year ending December 31, 2024 7,172 Year ending December 31, 2025 6,375 Year ending December 31, 2026 5,226 Year ending December 31, 2027 4,569 Thereafter 19,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9 Months Ended</t>
        </is>
      </c>
    </row>
    <row r="2">
      <c r="B2" s="2" t="inlineStr">
        <is>
          <t>Sep. 30, 2023</t>
        </is>
      </c>
    </row>
    <row r="3">
      <c r="A3" s="3" t="inlineStr">
        <is>
          <t>Product Warranties Disclosures [Abstract]</t>
        </is>
      </c>
      <c r="B3" s="4" t="inlineStr">
        <is>
          <t xml:space="preserve"> </t>
        </is>
      </c>
    </row>
    <row r="4">
      <c r="A4" s="4" t="inlineStr">
        <is>
          <t>ACCRUED WARRANTY EXPENSE</t>
        </is>
      </c>
      <c r="B4" s="4" t="inlineStr">
        <is>
          <t xml:space="preserve">ACCRUED WARRANTY EXPENSE We may offer assurance type warranties on products and services that we sell. Changes in the carrying amount of accrued warranty expense are as follows: Nine Months Ended September 30, (in thousands) 2023 2022 Balance at beginning of period $ 9,548 $ 12,925 Additions 4,546 3,410 Expirations and other changes (3,316) (3,257) Payments (2,190) (2,159) Translation and other (61) (687) Balance at end of period $ 8,527 $ 10,232 We accrue estimated expense included in Cost of operations on our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RESTRUCTURING ACTIVITIES We incurred restructuring charges (benefits) in each of the three and nine months ended September 30, 2023 and 2022. The charges (benefits) primarily consist of costs related to actions taken as part of ongoing strategic, market-focused organizational and re-branding initiatives. The following tables summarize the restructuring activity incurred by segment: Three Months Ended September 30, 2023 2022 (in thousands) Total Severance and related costs Other (1) Total Severance and related costs Other (1) B&amp;W Renewable segment $ 567 $ 567 $ — $ 78 $ 6 $ 72 B&amp;W Environmental segment 159 116 43 73 8 65 B&amp;W Thermal segment 559 572 (13) 204 14 190 Corporate — — — 4 1 3 $ 1,285 $ 1,255 $ 30 $ 359 $ 29 $ 330 Nine Months Ended September 30, 2023 2022 (in thousands) Total Severance and related costs Other (1) Total Severance and related costs (benefit) Other (1) B&amp;W Renewable segment $ 955 $ 630 $ 325 $ 865 $ 743 $ 122 B&amp;W Environmental segment 343 117 226 176 27 149 B&amp;W Thermal segment 1,392 575 817 484 130 354 Corporate — — — (1,174) (1,227) 53 $ 2,690 $ 1,322 $ 1,368 $ 351 $ (327) $ 678 (1) Other amounts consist primarily of relocation and other costs that are not considered as severance. Restructuring liabilities are included in Other accrued liabilities in the Condensed Consolidated Balance Sheets. Activity related to the restructuring liabilities is as follows: Three Months Ended September 30, Nine Months Ended September 30, (in thousands) 2023 2022 2023 2022 Balance at beginning of period $ 2,036 $ 4,136 $ 1,615 $ 6,561 Restructuring expense 1,285 359 2,690 351 Payments (1,718) (1,943) (2,702) (4,360) Balance at end of period $ 1,603 $ 2,552 $ 1,603 $ 2,552 The payments shown above for the three and nine months ended September 30, 2023 and 2022 relate primarily to severance costs. Accrued restructuring liabilities at September 30, 2023 and 2022 relate primarily to employee termination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Components of net periodic cost (benefit) included in net loss are as follows: Pension Benefits Other Benefits Three Months Ended September 30, Nine Months Ended September 30, Three Months Ended September 30, Nine Months Ended September 30, (in thousands) 2023 2022 2023 2022 2023 2022 2023 2022 Interest cost $ 11,447 $ 6,685 $ 34,462 $ 19,958 $ 92 $ 49 $ 276 $ 147 Expected return on plan assets (11,709) (14,358) (35,112) (42,985) — — — — Amortization of prior service cost 53 27 158 82 173 173 519 519 Benefit plans, net (1) (209) (7,646) (492) (22,945) 265 222 795 666 Service cost included in COS (2) 146 195 435 594 4 5 12 15 Net periodic cost (benefit) $ (63) $ (7,451) $ (57) $ (22,351) $ 269 $ 227 $ 807 $ 681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 There were no mark-to-market ("MTM") adjustments for our pension and other postretirement benefit plans during the three and nine month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9414</v>
      </c>
      <c r="C4" s="6" t="n">
        <v>211669</v>
      </c>
      <c r="D4" s="6" t="n">
        <v>772187</v>
      </c>
      <c r="E4" s="6" t="n">
        <v>6114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86034</v>
      </c>
      <c r="C6" s="5" t="n">
        <v>164268</v>
      </c>
      <c r="D6" s="5" t="n">
        <v>603715</v>
      </c>
      <c r="E6" s="5" t="n">
        <v>478221</v>
      </c>
    </row>
    <row r="7">
      <c r="A7" s="4" t="inlineStr">
        <is>
          <t>Selling, general and administrative expenses</t>
        </is>
      </c>
      <c r="B7" s="5" t="n">
        <v>45018</v>
      </c>
      <c r="C7" s="5" t="n">
        <v>47582</v>
      </c>
      <c r="D7" s="5" t="n">
        <v>144700</v>
      </c>
      <c r="E7" s="5" t="n">
        <v>130973</v>
      </c>
    </row>
    <row r="8">
      <c r="A8" s="4" t="inlineStr">
        <is>
          <t>Advisory fees and settlement costs</t>
        </is>
      </c>
      <c r="B8" s="5" t="n">
        <v>644</v>
      </c>
      <c r="C8" s="5" t="n">
        <v>1198</v>
      </c>
      <c r="D8" s="5" t="n">
        <v>-1252</v>
      </c>
      <c r="E8" s="5" t="n">
        <v>10275</v>
      </c>
    </row>
    <row r="9">
      <c r="A9" s="4" t="inlineStr">
        <is>
          <t>Restructuring activities</t>
        </is>
      </c>
      <c r="B9" s="5" t="n">
        <v>1285</v>
      </c>
      <c r="C9" s="5" t="n">
        <v>359</v>
      </c>
      <c r="D9" s="5" t="n">
        <v>2690</v>
      </c>
      <c r="E9" s="5" t="n">
        <v>351</v>
      </c>
    </row>
    <row r="10">
      <c r="A10" s="4" t="inlineStr">
        <is>
          <t>Research and development costs</t>
        </is>
      </c>
      <c r="B10" s="5" t="n">
        <v>898</v>
      </c>
      <c r="C10" s="5" t="n">
        <v>994</v>
      </c>
      <c r="D10" s="5" t="n">
        <v>3130</v>
      </c>
      <c r="E10" s="5" t="n">
        <v>2850</v>
      </c>
    </row>
    <row r="11">
      <c r="A11" s="4" t="inlineStr">
        <is>
          <t>Gain on asset disposals, net</t>
        </is>
      </c>
      <c r="B11" s="5" t="n">
        <v>-8</v>
      </c>
      <c r="C11" s="5" t="n">
        <v>-7</v>
      </c>
      <c r="D11" s="5" t="n">
        <v>-26</v>
      </c>
      <c r="E11" s="5" t="n">
        <v>-7106</v>
      </c>
    </row>
    <row r="12">
      <c r="A12" s="4" t="inlineStr">
        <is>
          <t>Total costs and expenses</t>
        </is>
      </c>
      <c r="B12" s="5" t="n">
        <v>233871</v>
      </c>
      <c r="C12" s="5" t="n">
        <v>214394</v>
      </c>
      <c r="D12" s="5" t="n">
        <v>752957</v>
      </c>
      <c r="E12" s="5" t="n">
        <v>615564</v>
      </c>
    </row>
    <row r="13">
      <c r="A13" s="4" t="inlineStr">
        <is>
          <t>Operating income (loss)</t>
        </is>
      </c>
      <c r="B13" s="5" t="n">
        <v>5543</v>
      </c>
      <c r="C13" s="5" t="n">
        <v>-2725</v>
      </c>
      <c r="D13" s="5" t="n">
        <v>19230</v>
      </c>
      <c r="E13" s="5" t="n">
        <v>-4070</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3416</v>
      </c>
      <c r="C15" s="5" t="n">
        <v>-11098</v>
      </c>
      <c r="D15" s="5" t="n">
        <v>-37248</v>
      </c>
      <c r="E15" s="5" t="n">
        <v>-32689</v>
      </c>
    </row>
    <row r="16">
      <c r="A16" s="4" t="inlineStr">
        <is>
          <t>Interest income</t>
        </is>
      </c>
      <c r="B16" s="5" t="n">
        <v>301</v>
      </c>
      <c r="C16" s="5" t="n">
        <v>103</v>
      </c>
      <c r="D16" s="5" t="n">
        <v>892</v>
      </c>
      <c r="E16" s="5" t="n">
        <v>161</v>
      </c>
    </row>
    <row r="17">
      <c r="A17" s="4" t="inlineStr">
        <is>
          <t>Benefit plans, net</t>
        </is>
      </c>
      <c r="B17" s="5" t="n">
        <v>-56</v>
      </c>
      <c r="C17" s="5" t="n">
        <v>7424</v>
      </c>
      <c r="D17" s="5" t="n">
        <v>-304</v>
      </c>
      <c r="E17" s="5" t="n">
        <v>22279</v>
      </c>
    </row>
    <row r="18">
      <c r="A18" s="4" t="inlineStr">
        <is>
          <t>Foreign exchange</t>
        </is>
      </c>
      <c r="B18" s="5" t="n">
        <v>-4935</v>
      </c>
      <c r="C18" s="5" t="n">
        <v>-2007</v>
      </c>
      <c r="D18" s="5" t="n">
        <v>-4242</v>
      </c>
      <c r="E18" s="5" t="n">
        <v>-3218</v>
      </c>
    </row>
    <row r="19">
      <c r="A19" s="4" t="inlineStr">
        <is>
          <t>Other income (expense) – net</t>
        </is>
      </c>
      <c r="B19" s="5" t="n">
        <v>-43</v>
      </c>
      <c r="C19" s="5" t="n">
        <v>454</v>
      </c>
      <c r="D19" s="5" t="n">
        <v>-675</v>
      </c>
      <c r="E19" s="5" t="n">
        <v>-162</v>
      </c>
    </row>
    <row r="20">
      <c r="A20" s="4" t="inlineStr">
        <is>
          <t>Total other expense, net</t>
        </is>
      </c>
      <c r="B20" s="5" t="n">
        <v>-18149</v>
      </c>
      <c r="C20" s="5" t="n">
        <v>-5124</v>
      </c>
      <c r="D20" s="5" t="n">
        <v>-41577</v>
      </c>
      <c r="E20" s="5" t="n">
        <v>-13629</v>
      </c>
    </row>
    <row r="21">
      <c r="A21" s="4" t="inlineStr">
        <is>
          <t>Loss before income tax (benefit) expense</t>
        </is>
      </c>
      <c r="B21" s="5" t="n">
        <v>-12606</v>
      </c>
      <c r="C21" s="5" t="n">
        <v>-7849</v>
      </c>
      <c r="D21" s="5" t="n">
        <v>-22347</v>
      </c>
      <c r="E21" s="5" t="n">
        <v>-17699</v>
      </c>
    </row>
    <row r="22">
      <c r="A22" s="4" t="inlineStr">
        <is>
          <t>Income tax (benefit) expense</t>
        </is>
      </c>
      <c r="B22" s="5" t="n">
        <v>-331</v>
      </c>
      <c r="C22" s="5" t="n">
        <v>4902</v>
      </c>
      <c r="D22" s="5" t="n">
        <v>2020</v>
      </c>
      <c r="E22" s="5" t="n">
        <v>4777</v>
      </c>
    </row>
    <row r="23">
      <c r="A23" s="4" t="inlineStr">
        <is>
          <t>Loss from continuing operations</t>
        </is>
      </c>
      <c r="B23" s="5" t="n">
        <v>-12275</v>
      </c>
      <c r="C23" s="5" t="n">
        <v>-12751</v>
      </c>
      <c r="D23" s="5" t="n">
        <v>-24367</v>
      </c>
      <c r="E23" s="5" t="n">
        <v>-22476</v>
      </c>
    </row>
    <row r="24">
      <c r="A24" s="4" t="inlineStr">
        <is>
          <t>Loss from discontinued operations, net of tax</t>
        </is>
      </c>
      <c r="B24" s="5" t="n">
        <v>-104485</v>
      </c>
      <c r="C24" s="5" t="n">
        <v>-7815</v>
      </c>
      <c r="D24" s="5" t="n">
        <v>-109880</v>
      </c>
      <c r="E24" s="5" t="n">
        <v>-9768</v>
      </c>
    </row>
    <row r="25">
      <c r="A25" s="4" t="inlineStr">
        <is>
          <t>Net loss</t>
        </is>
      </c>
      <c r="B25" s="5" t="n">
        <v>-116760</v>
      </c>
      <c r="C25" s="5" t="n">
        <v>-20566</v>
      </c>
      <c r="D25" s="5" t="n">
        <v>-134247</v>
      </c>
      <c r="E25" s="5" t="n">
        <v>-32244</v>
      </c>
    </row>
    <row r="26">
      <c r="A26" s="4" t="inlineStr">
        <is>
          <t>Net (income) loss attributable to non-controlling interest</t>
        </is>
      </c>
      <c r="B26" s="5" t="n">
        <v>-124</v>
      </c>
      <c r="C26" s="5" t="n">
        <v>2800</v>
      </c>
      <c r="D26" s="5" t="n">
        <v>-221</v>
      </c>
      <c r="E26" s="5" t="n">
        <v>3647</v>
      </c>
    </row>
    <row r="27">
      <c r="A27" s="4" t="inlineStr">
        <is>
          <t>Net loss attributable to stockholders</t>
        </is>
      </c>
      <c r="B27" s="5" t="n">
        <v>-116884</v>
      </c>
      <c r="C27" s="5" t="n">
        <v>-17766</v>
      </c>
      <c r="D27" s="5" t="n">
        <v>-134468</v>
      </c>
      <c r="E27" s="5" t="n">
        <v>-28597</v>
      </c>
    </row>
    <row r="28">
      <c r="A28" s="4" t="inlineStr">
        <is>
          <t>Less: Dividend on Series A preferred stock</t>
        </is>
      </c>
      <c r="B28" s="5" t="n">
        <v>3714</v>
      </c>
      <c r="C28" s="5" t="n">
        <v>3715</v>
      </c>
      <c r="D28" s="5" t="n">
        <v>11144</v>
      </c>
      <c r="E28" s="5" t="n">
        <v>11145</v>
      </c>
    </row>
    <row r="29">
      <c r="A29" s="4" t="inlineStr">
        <is>
          <t>Net loss attributable to stockholders of common stock,basic</t>
        </is>
      </c>
      <c r="B29" s="5" t="n">
        <v>-120598</v>
      </c>
      <c r="C29" s="5" t="n">
        <v>-21481</v>
      </c>
      <c r="D29" s="5" t="n">
        <v>-145612</v>
      </c>
      <c r="E29" s="5" t="n">
        <v>-39742</v>
      </c>
    </row>
    <row r="30">
      <c r="A30" s="4" t="inlineStr">
        <is>
          <t>Net loss attributable to stockholders of common stock, diluted</t>
        </is>
      </c>
      <c r="B30" s="6" t="n">
        <v>-120598</v>
      </c>
      <c r="C30" s="6" t="n">
        <v>-21481</v>
      </c>
      <c r="D30" s="6" t="n">
        <v>-145612</v>
      </c>
      <c r="E30" s="6" t="n">
        <v>-39742</v>
      </c>
    </row>
    <row r="31">
      <c r="A31" s="4" t="inlineStr">
        <is>
          <t>Continuing operations (in dollars per share)</t>
        </is>
      </c>
      <c r="B31" s="7" t="n">
        <v>-0.18</v>
      </c>
      <c r="C31" s="7" t="n">
        <v>-0.15</v>
      </c>
      <c r="D31" s="7" t="n">
        <v>-0.4</v>
      </c>
      <c r="E31" s="7" t="n">
        <v>-0.34</v>
      </c>
    </row>
    <row r="32">
      <c r="A32" s="4" t="inlineStr">
        <is>
          <t>Continuing operations (in dollars per share)</t>
        </is>
      </c>
      <c r="B32" s="8" t="n">
        <v>-0.18</v>
      </c>
      <c r="C32" s="8" t="n">
        <v>-0.15</v>
      </c>
      <c r="D32" s="8" t="n">
        <v>-0.4</v>
      </c>
      <c r="E32" s="8" t="n">
        <v>-0.34</v>
      </c>
    </row>
    <row r="33">
      <c r="A33" s="4" t="inlineStr">
        <is>
          <t>Discontinued operations (in dollars per share)</t>
        </is>
      </c>
      <c r="B33" s="8" t="n">
        <v>-1.17</v>
      </c>
      <c r="C33" s="8" t="n">
        <v>-0.09</v>
      </c>
      <c r="D33" s="8" t="n">
        <v>-1.24</v>
      </c>
      <c r="E33" s="8" t="n">
        <v>-0.11</v>
      </c>
    </row>
    <row r="34">
      <c r="A34" s="4" t="inlineStr">
        <is>
          <t>Discontinued operations, diluted (in dollars per share)</t>
        </is>
      </c>
      <c r="B34" s="8" t="n">
        <v>-1.17</v>
      </c>
      <c r="C34" s="8" t="n">
        <v>-0.09</v>
      </c>
      <c r="D34" s="8" t="n">
        <v>-1.24</v>
      </c>
      <c r="E34" s="8" t="n">
        <v>-0.11</v>
      </c>
    </row>
    <row r="35">
      <c r="A35" s="4" t="inlineStr">
        <is>
          <t>Basic loss per share (in dollars per share)</t>
        </is>
      </c>
      <c r="B35" s="8" t="n">
        <v>-1.35</v>
      </c>
      <c r="C35" s="8" t="n">
        <v>-0.24</v>
      </c>
      <c r="D35" s="8" t="n">
        <v>-1.64</v>
      </c>
      <c r="E35" s="8" t="n">
        <v>-0.45</v>
      </c>
    </row>
    <row r="36">
      <c r="A36" s="4" t="inlineStr">
        <is>
          <t>Diluted loss per share (in dollars per share)</t>
        </is>
      </c>
      <c r="B36" s="7" t="n">
        <v>-1.35</v>
      </c>
      <c r="C36" s="7" t="n">
        <v>-0.24</v>
      </c>
      <c r="D36" s="7" t="n">
        <v>-1.64</v>
      </c>
      <c r="E36" s="7" t="n">
        <v>-0.45</v>
      </c>
    </row>
    <row r="37">
      <c r="A37" s="4" t="inlineStr">
        <is>
          <t>Shares used in the computation of basic loss per share (in shares)</t>
        </is>
      </c>
      <c r="B37" s="5" t="n">
        <v>89125</v>
      </c>
      <c r="C37" s="5" t="n">
        <v>88321</v>
      </c>
      <c r="D37" s="5" t="n">
        <v>88882</v>
      </c>
      <c r="E37" s="5" t="n">
        <v>88115</v>
      </c>
    </row>
    <row r="38">
      <c r="A38" s="4" t="inlineStr">
        <is>
          <t>Weighted average shares used to calculate diluted loss per share (in shares)</t>
        </is>
      </c>
      <c r="B38" s="5" t="n">
        <v>89125</v>
      </c>
      <c r="C38" s="5" t="n">
        <v>88321</v>
      </c>
      <c r="D38" s="5" t="n">
        <v>88882</v>
      </c>
      <c r="E38" s="5" t="n">
        <v>881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8.125% Senior Notes During 2021, we completed sales of $151.2 million aggregate principal amount of our 8.125% senior notes due 2026 (“8.125% Senior Notes”) for net proceeds of approximately $146.6 million. In addition to the completed sales, we issued $35.0 million of 8.125% Senior Notes to B. Riley Financial, Inc., a related party, in exchange for a deemed prepayment of our then existing Last Out Term Loan Tranche A-3. The 8.125% Senior Notes bear interest at the rate of 8.125% per annum which is payable quarterly in arrears on January 31, April 30, July 31 and October 31 of each year. The 8.125% Senior Notes mature on February 28, 2026. On March 31, 2021, we entered into a sales agreement with B. Riley Securities, Inc., a related party, in which we may sell to or through B. Riley Securities, Inc., from time to time, additional 8.125% Senior Notes up to an aggregate principal amount of $150.0 million. The 8.125% Senior Notes have the same terms as (other than date of issuance), form a single series of debt securities with and have the same CUSIP number and are fungible with the initial 8.125% Senior Notes issuance in 2021. 6.50% Senior Notes During 2021, we completed sales of $151.4 million aggregate principal amount of our 6.50% senior notes due in 2026 (the “6.50% Senior Notes”) for net proceeds of approximately $145.8 million. Interest on the 6.50% Senior Notes is payable quarterly in arrears on March 31, June 30, September 30 and December 31 of each year. The 6.50% Senior Notes mature on December 31, 2026. The components of the senior notes at September 30, 2023 are as follows: Senior Notes (in thousands) 8.125% 6.50% Total Senior notes due 2026 $ 193,034 $ 151,440 $ 344,474 Unamortized deferred financing costs (3,226) (4,356) (7,582) Unamortized premium 349 — 349 Net debt balance $ 190,157 $ 147,084 $ 337,241 Revolving Debt On June 30, 2021, we entered into a Revolving Credit Agreement (the “Revolving Credit Agreement”) with PNC Bank, National Association, as administrative agent (“PNC”) and a letter of credit agreement (the “Letter of Credit Agreement”) with PNC, pursuant to which PNC agreed to issue up to $110.0 million in letters of credit that is secured in part by cash collateral provided by an affiliate of MSD Partners, MSD PCOF Partners XLV, LLC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Documents” and the facilities thereunder, the “Debt Facilities”). Our obligations under each of the Debt Facilities are guaranteed by certain of our existing and future domestic and foreign subsidiaries. B. Riley Financial, Inc. (“B. Riley”), a related party, has provided a guaranty of payment with regard to our obligations under the Reimbursement Agreement. We expect to use the proceeds and letter of credit availability under the Debt Facilities for working capital purposes and general corporate purposes. The Revolving Credit Agreement matures on June 30, 2025. At September 30, 2023, we had $26.6 million outstanding in revolving debt. For the nine months ended September 30, 2023, we had average daily borrowings of $9.1 million and a maximum daily amount outstanding of $30.6 million under the Revolving Credit Agreement. Under the Letter of Credit Agreement, usage consisted of $13.1 million financial letters of credit and of $84.0 million performance letters of credit. Each of the Debt Facilities has a maturity date of June 30, 2025. The interest rates applicable under the Revolving Credit Agreement float at a rate per annum equal to either (i) a base rate plus 2.0% or (ii) 1 or 3 month reserve-adjusted Secured Overnight Financing Rate ("SOFR") rate plus 3.0% . The interest rates applicable to the Reimbursement Agreement float at a rate per annum equal to either (i) a base rate plus 6.50% or (ii) 1 or 3 month reserve-adjusted SOFR plus 7.50%. Under the Letter of Credit Agreement, we are required to pay letter of credit fees on outstanding letters of credit equal to (i) administrative fees of 0.75% and (ii) fronting fees of 0.25%. Under the Revolving Credit Agreement, we are required to pay letter of credit fees on outstanding letters of credit equal to (i) letter of credit commitment fees of 3.0% and (ii) letter of credit fronting fees of 0.25%. Under each of the Revolving Credit Agreement and the Letter of Credit Agreement, we are required to pay a facility fee equal to 0.375% per annum of the unused portion of the Revolving Credit Agreement or the Letter of Credit Agreement, respectively. We are permitted to prepay all or any portion of the loans under the Revolving Credit Agreement prior to maturity without premium or penalty. Prepayments under the Reimbursement Agreement shall be subject to a prepayment fee of 2.25% in the first year after closing, 2.0% in the second year after closing and 1.25% in the third year after closing with no prepayment fee payable thereafter. We have mandatory prepayment obligations under the Reimbursement Agreement upon the receipt of proceeds from certain dispositions or casualty or condemnation events. The Revolving Credit Agreement and Letter of Credit Agreement require mandatory prepayments to the extent of an over-advance. The obligations under the Debt Facilities are secured by substantially all assets of the Company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require us to comply with certain financial maintenance covenants, including a quarterly fixed charge coverage test of not less than 1.00 to 1.00, a quarterly senior net leverage ratio test of not greater than 2.50 to 1.00, a non-guarantor cash repatriation covenant not to exceed $35.0 million at any one time, a minimum liquidity covenant of at least $30.0 million at all times, a current ratio of not less than 1.25 to 1.00, and an annual cap on maintenance capital expenditures of $7.5 million.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 then outstanding amounts under the Debt Documents may become due and payable immediately. We entered into an amendment to the Revolving Credit Agreement on May 9, 2023 which allowed us to exclude certain acquisition-related expenses from the calculation of EBITDA under the Revolving Credit Agreement, including for purposes of determining compliance with certain financial covenants thereunder. In connection with our entry into the Debt Documents on September 30, 2021, B. Riley, a related party, entered into a Guaranty Agreement in favor of MSD, in its capacity as administrative agent under the Reimbursement Agreement, for the ratable benefit of MSD, the cash collateral providers and each co-agent or sub-agent appointed by MSD from time to time (the “B. Riley Guaranty”). The B. Riley Guaranty provides for the guarantee of all of our obligations under the Reimbursement Agreement. The B. Riley Guaranty is enforceable in certain circumstances, including, among others, certain events of default and the acceleration of our obligations under the Reimbursement Agreement. Under a fee letter with B. Riley, we agreed to pay B. Riley $0.9 million per annum in connection with the B. Riley Guaranty. We entered into a reimbursement agreement with B. Riley governing our obligation to reimburse B. Riley to the extent the B. Riley Guaranty is called upon by the agent or lenders under the Reimbursement Agreement. On November 7, 2022 we executed an amendment to our Reimbursement Agreement with MSD which modified certain financial maintenance covenants for future periods beginning with fiscal quarters ending on December 31, 2022. The Fixed Charge Coverage Ratio was amended to 0.55 to 1.0 for the fiscal quarter ending December 31, 2022, 0.65 to 1.00 for the fiscal quarter ending March 31, 2023, 0.80 to 1.00 for the fiscal quarter ending June 30, 2023, 1.15 to 1.00 for the fiscal quarter ending September 30, 2023 and 1.25 to 1.00 for the fiscal quarter ending December 31, 2023 and thereafter. The Senior Net Leverage Ratio was amended to 2.00 to 1.00 for the fiscal quarter ending December 31, 2022, 1.75 to 1.00 for the fiscal quarter ending March 31, 2023, 1.60 to 1.00 for the fiscal quarter ending June 30, 2023, and 1.50 to 1.00 for the fiscal quarter ending September 30, 2023 and thereafter. In addition, the interest rates applicable to the Reimbursement Agreement float at a rate per annum are equal to either (i) the base rate plus 9.0% or (ii) 1 or 3-month reserve-adjusted SOFR plus 10.0%. The amendment also establishes minimum cash flow covenants, as defined, for the fiscal quarter ending December 31, 2022 of $20.0 million and $25.0 million for the fiscal year 2023 and each fiscal year thereafter. In addition, we executed an amendment to our Revolving Credit Agreement with PNC which modified the calculation of the Fixed Charge Coverage Ratio for the fiscal quarters ending December 31, 2022, March 31, 2023 and June 30, 2023. The calculation of the Fixed Charge Coverage ratio for the fiscal quarter ending September 30, 2023 and thereafter will revert to the original calculation as stated in the original Debt Documents. In December 2022, we also deposited $10.0 million with PNC for Letter of Credit collateral to enable MSD to reduce their collateral requirement by $10.0 million. On March 14, 2023, we, with certain of our subsidiaries as guarantors, certain lenders from time to time party to the Revolving Credit Agreement, and PNC, as administrative agent and swing loan lender to the Revolving Credit, Guaranty and Security Agreement, dated as of September 30, 2021, as amended (the “Amended Revolving Credit Agreement”), entered into the Second Amendment, Waiver and Consent to the Amended Revolving Credit Agreement (the “Second Amended Revolving Credit Agreement”). The Second Amended Revolving Credit Agreement amends the terms of the Amended Revolving Credit Agreement to (i) waive the senior net leverage ratio test for purposes of enacting a Permitted Restricted Payment on Preferred Shares (each as defined in the Second Amended Revolving Credit Agreement) to be made on March 31, 2023; and (ii) replace the use of LIBOR with Term SOFR throughout. On May 9, 2023, we entered into Amendment No. 3 to the Revolving Credit Agreement which allowed us to exclude certain expenses from the calculation of EBITDA under the Revolving Credit Agreement, including for purposes of determining compliance with certain financial covenants thereunder. On June 26, 2023, we entered into Amendment No. 4 to the Revolving Credit Agreement, which increased the limit of aggregate amount of all unrestricted cash and cash equivalents permitted to draw on the Amended Revolving Credit Agreement from $30.0 million to $40.0 million. On November 9, 2023, we entered into Amendment No. 3 to the Reimbursement Agreement (the “Third Amended Reimbursement Agreement”), which modified certain financial maintenance covenants for future periods beginning with the fiscal quarter ended on September 30, 2023. The Fixed Charge Coverage Ratio was amended to 1.05 to 1.0 for the fiscal quarters ending September 30, 2023 and December 31, 2023, 1.15 to 1.00 for the fiscal quarters ending March 31, 2024 and June 30, 2024, 1.05 to 1.00 for the fiscal quarter ending September 30, 2024, 1.10 to 1.00 for the fiscal quarter ending December 31, 2024, and 1.25 to 1.00 for the fiscal quarter ending March 31, 2025 and thereafter. The Senior Net Leverage Ratio condition to payment of dividends on preferred equity was amended to 1.46 to 1.00 for the fiscal quarter ending September 30, 2023, 1.30 to 1.00 for the fiscal quarter ending December 31, 2023 and 1.25 to 1.00 for all fiscal quarters thereafter. The Third Amended Reimbursement Agreement also imposes a leverage condition to the payment of dividends on preferred equity, which requires the Company to provide a quality of earnings report and pay a $1.0 million fee to MSD prior to paying a dividend for the fiscal quarter ending December 31, 2023. The Third Amended Reimbursement Agreement also amends the minimum cash flow covenants set forth in the Reimbursement Agreement to $10.0 million for the fiscal quarter ending December 31, 2023 and $25.0 million for the fiscal year 2024 and each fiscal year thereafter. The interest rates applicable to the Third Amended Reimbursement Agreement float at a rate per annum are equal to SOFR plus 10% through December 31, 2023, SOFR plus 11% from January 1, 2024 through June 30, 2024 and will increase by 50 basis points as of the first day of each fiscal quarter thereafter. The size of the Cash Collateral Facility under the Third Amended Reimbursement Agreement will step down to $100.0 million following the receipt of the PNC consent (as defined in the Third Amended Reimbursement Agreement), and will step down further to $90.0 million upon reduction in outstanding letters of credit to $90.0 million or less. On November 9, 2023, we also entered into a letter agreement with a third party financial institution, pursuant to which it agreed to refinance our Debt Facilities (the "Refinance"). The Refinance is intended to reduce our interest expense in the future. Accordingly, at September 30, 2023, we are in compliance with all financial covenants in the Debt Documents. Letters of Credit, Bank Guarantees and Surety Bonds Certain of our subsidiaries, that are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utside of the Company's Letter of Credit Agreement as of September 30, 2023, was $52.7 million. The aggregate value of the outstanding letters of credit provided under the Letter of Credit Agreement backstopping letters of credit or bank guarantees was $31.6 million as of September 30, 2023. Of the outstanding letters of credit issued under the Letter of Credit Agreement, $61.8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our applicable contracts. We, and certain of our subsidiaries, have jointly executed general agreements of indemnity in favor of surety underwriters relating to surety bonds the underwriters issue in support of some of our contracting activity. As of September 30, 2023, bonds issued and outstanding under these arrangements in support of our contracts totaled approximately $146.4 million. The aggregate value of the letters of credit backstopping surety bonds was $12.2 million.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 Other Indebtedness - Loan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PREFERRED STOCK In May 2021, we completed a public offering of our 7.75% Series A Cumulative Perpetual Preferred Stock (the "Preferred Stock") pursuant to an underwriting agreement (the “Underwriting Agreement”) between us and B. Riley Securities, Inc. At the closing, we issued to the public 4,444,700 shares of our Preferred Stock, at an offering price of $25.00 per share for net proceeds of approximately $106.4 million after deducting underwriting discounts and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On June 1, 2021, we entered into an agreement (the “Exchange Agreement”) and B. Riley, a related party,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prior A&amp;R Credit Agreement. On July 7, 2021, we entered into a sales agreement with B. Riley Securities, Inc., a related party, in connection with the offer and to or through B. Riley Securities, Inc., from time to time, additional shares of Preferred Stock up to an aggregate amount of $76.0 million of Preferred Stock. The Preferred Stock will have the same terms and have the same CUSIP number and be fungible with, the Preferred Stock issued during May 2021. During 2021, we sold 307,237 shares, or $7.7 million aggregate principal amount of Preferred Stock for $7.7 million net proceeds, under this sales agreement. The Preferred Stock ranks, as to dividend rights and rights as to the distribution of assets upon our liquidation, dissolution or winding-up: (1) senior to all classes or series of our common stock and to all other capital stock issued by it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f our existing and future indebtedness. The Preferred Stock has no stated maturity and is not subject to mandatory redemption or any sinking fund. We will pay cumulative cash dividends on the Preferred Stock when, and if, declared by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will be payable quarterly in arrears on March 31, June 30, September 30 and December 31 of each year. During the nine months ending September 30, 2023, our Board of Directors approved dividends tota ling $11.1 million t o holders of the Preferred Stock . There were no cumulative undeclared dividends of the Preferred Stock at September 30, 2023, all declared dividends have been paid as of October 2, 2023. On May 19, 2022, our stockholders, upon the recommendation of our Board of Directors, approved an amendment to the Babcock &amp; Wilcox Enterprises, Inc. 2021 Long-Term Incentive Plan. The Plan Amendment became effective upon such stockholder approval. The Plan Amendment increased the total number of shares of our common stock authorized for award grants under the 2021 Plan from 1,250,000 shares to 5,250,000 shares. The 2021 Plan replaced our Amended and Restated 2015 Long-Term Incentive Plan. In addition to the 5,250,000 shares available for award grant purposes under the 2021 Plan as described above, any shares of our common stock underlying any outstanding award granted under the 2015 Plan that, following May 20, 2021, expires, or is terminated, surrendered, or forfeited for any reason without issuance of such shares shall also be available for the grant of new awards under the 2021 Plan. On February 12, 2021, we completed a public offering of our common stock pursuant to an underwriting agreement (the “Underwriting Agreement”) dated February 9, 2021, between us and B. Riley Securities, Inc., as representative of the several underwriters (the “Underwriters”). At the closing, we issued to the public 29,487,180 shares of our common stock for gross proceeds of approximately $172.5 million. We received approximately $163.0 million in net proceeds after deducting underwriting discounts and commissions, but befor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PREFERRED STOCK In May 2021, we completed a public offering of our 7.75% Series A Cumulative Perpetual Preferred Stock (the "Preferred Stock") pursuant to an underwriting agreement (the “Underwriting Agreement”) between us and B. Riley Securities, Inc. At the closing, we issued to the public 4,444,700 shares of our Preferred Stock, at an offering price of $25.00 per share for net proceeds of approximately $106.4 million after deducting underwriting discounts and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On June 1, 2021, we entered into an agreement (the “Exchange Agreement”) and B. Riley, a related party,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prior A&amp;R Credit Agreement. On July 7, 2021, we entered into a sales agreement with B. Riley Securities, Inc., a related party, in connection with the offer and to or through B. Riley Securities, Inc., from time to time, additional shares of Preferred Stock up to an aggregate amount of $76.0 million of Preferred Stock. The Preferred Stock will have the same terms and have the same CUSIP number and be fungible with, the Preferred Stock issued during May 2021. During 2021, we sold 307,237 shares, or $7.7 million aggregate principal amount of Preferred Stock for $7.7 million net proceeds, under this sales agreement. The Preferred Stock ranks, as to dividend rights and rights as to the distribution of assets upon our liquidation, dissolution or winding-up: (1) senior to all classes or series of our common stock and to all other capital stock issued by it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f our existing and future indebtedness. The Preferred Stock has no stated maturity and is not subject to mandatory redemption or any sinking fund. We will pay cumulative cash dividends on the Preferred Stock when, and if, declared by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will be payable quarterly in arrears on March 31, June 30, September 30 and December 31 of each year. During the nine months ending September 30, 2023, our Board of Directors approved dividends tota ling $11.1 million t o holders of the Preferred Stock . There were no cumulative undeclared dividends of the Preferred Stock at September 30, 2023, all declared dividends have been paid as of October 2, 2023. On May 19, 2022, our stockholders, upon the recommendation of our Board of Directors, approved an amendment to the Babcock &amp; Wilcox Enterprises, Inc. 2021 Long-Term Incentive Plan. The Plan Amendment became effective upon such stockholder approval. The Plan Amendment increased the total number of shares of our common stock authorized for award grants under the 2021 Plan from 1,250,000 shares to 5,250,000 shares. The 2021 Plan replaced our Amended and Restated 2015 Long-Term Incentive Plan. In addition to the 5,250,000 shares available for award grant purposes under the 2021 Plan as described above, any shares of our common stock underlying any outstanding award granted under the 2015 Plan that, following May 20, 2021, expires, or is terminated, surrendered, or forfeited for any reason without issuance of such shares shall also be available for the grant of new awards under the 2021 Plan. On February 12, 2021, we completed a public offering of our common stock pursuant to an underwriting agreement (the “Underwriting Agreement”) dated February 9, 2021, between us and B. Riley Securities, Inc., as representative of the several underwriters (the “Underwriters”). At the closing, we issued to the public 29,487,180 shares of our common stock for gross proceeds of approximately $172.5 million. We received approximately $163.0 million in net proceeds after deducting underwriting discounts and commissions, but befor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INTEREST EXPENSE AND SUPPLEMENTAL CASH FLOW INFORMATION</t>
        </is>
      </c>
      <c r="B4" s="4" t="inlineStr">
        <is>
          <t xml:space="preserve">INTEREST EXPENSE AND SUPPLEMENTAL CASH FLOW INFORMATION Interest expense in the Condensed Consolidated Financial Statements consisted of the following components: Three Months Ended September 30, Nine Months Ended September 30, (in thousands) 2023 2022 2023 2022 Components associated with borrowings from: Senior notes $ 6,414 $ 6,385 $ 19,167 $ 18,715 U.S. Revolving Credit Facility $ 505 — 505 — 6,919 6,385 19,672 18,715 Components associated with amortization or accretion of: Revolving Credit Agreement 1,104 1,237 3,252 3,465 Senior notes 638 657 1,887 1,950 1,742 1,894 5,139 5,415 Components associated with interest from: Lease liabilities 914 707 2,235 2,112 Other interest expense 3,841 2,112 10,202 6,447 4,755 2,819 12,437 8,559 Total interest expense $ 13,416 $ 11,098 $ 37,248 $ 32,689 The following table provides a reconciliation of Cash, cash equivalents and Short-term and Long-term restricted cash reporting within the Condensed Consolidated Balance Sheets and in the Condensed Consolidated Statements of Cash Flows: (in thousands) September 30, 2023 December 31, 2022 Held by foreign entities $ 36,712 $ 46,640 Held by U.S. entities 11,657 29,598 Cash and cash equivalents 48,369 76,238 Reinsurance reserve requirements 608 447 Project indemnity collateral (1) — 5,723 Bank guarantee collateral 1,743 2,072 Letters of credit collateral (2) 11,205 11,193 Hold-back for acquisition purchase price (3) 2,950 5,900 Escrow for long-term project 231 11,397 Current and Long-term restricted cash and cash equivalents 16,737 36,732 Total cash, cash equivalents and restricted cash shown in the Condensed Consolidated Statements of Cash Flows $ 65,106 $ 112,970 (1) We released $5.7 million in project indemnity restricted cash collateral for a letter of credit agreement during the first nine months of 2023. (2) We paid an additional $10.0 million in December, 2022 for letter of credit collateral which is reflected in Long-term restricted cash on the Condensed Consolidated Balance Sheets. The remainder of the letters of credit are reflected within Restricted cash and cash equivalents. (3) The purchase price for FPS was $59.2 million , and included an initial hold-back of $5.9 million which was included in Current restricted cash and cash equivalents and Other accrued liabilities on the Condensed Consolidated Balance Sheets. As of September 30, 2023, the initial payment was made in the amount of $2.8 million and the remainder is being held in escrow for potential payment of up to the maximum amount until February 2024 if the conditions are met. The following cash activity is presented as a supplement to the Condensed Consolidated Statements of Cash Flows and is included in Net cash used in operating activities: Nine Months Ended September 30, (in thousands) 2023 2022 Income tax payments, net $ 4,642 $ 2,693 Interest payments - 8.125% Senior Notes due 2026 $ 11,763 $ 11,444 Interest payments - 6.50% Senior Notes due 2026 4,922 7,848 Total cash paid for interest $ 16,685 $ 19,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PROVISION FOR INCOME TAXES In the three months ended September 30, 2023, income tax benefit from continuing operations was $(0.3) million, resulting in an effective tax rate of 2.6%. In the three months ended September 30, 2022, income tax expense from continuing operations was $4.9 million, resulting in an effective tax rate of (62.5)%. In the nine months ended September 30, 2023, income tax expense from continuing operations was $2.0 million, resulting in an effective tax rate of (9.0)% In the nine months ended September 30, 2022, income tax expense from continuing operations was $4.8 million resulting in an effective tax rate of (27.0)%. Our effective tax rate for the three and nine months ended September 30, 2023 is not reflective of the U.S. statutory rate due to valuation allowances against certain net deferred tax assets and discrete items. We have unfavorable discrete items relating to continuing operations of $0.8 million and $0.5 million for the three and nine months ended September 30, 2023, which primarily represent withholding taxes and return-to-accrual adjustments. We had unfavorable discrete items relating to continuing operations of $0.7 million and $1.2 million for the three and nine months ended September 30, 2022, which primarily represented withholding taxes.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On January 11, 2021, we filed an answer and a counterclaim for breach of contract, seeking damages in excess of $2.9 million. On November 30, 2022, we and Glatfelter each filed cross-motions for summary judgment. On June 21, 2023, the court granted our motion in part, dismissing Glatfelter’s promissory estoppel and unjust enrichment claims, dismissing Babcock &amp; Wilcox Enterprises, Inc. entirely (Glatfelter's remaining claim is asserted against The Babcock &amp; Wilcox Company), and finding that Plaintiffs’ claims for damages will be subject to the contractual cap on liability (defined as the $11.7 million purchase price, subject to certain adjustments), and denied Glatfelter’s motion for summary judgment. The case is set for trial in February 2024. We intend to continue to vigorously litigate the action. However, given the uncertainty inherent in the litigation, it is too early to determine if the outcome of the Glatfelter Litigation will have a material adverse impact on our condensed consolidated financial condition, results of operations or cash flows. Stockholder Derivative and Class Action Litigation On April 14, 2020, a putative B&amp;W stockholder (“Plaintiff”) filed a derivative and class action complaint against certain of our directors (current and former), executives and significant stockholders (collectively, “Defendants”) and B&amp;W (as a nominal defendant). The action was filed in the Delaware Court of Chancery and is captioned Parker v. Avril, et al., C.A. No. 2020-0280-PAF (the “Stockholder Litigation”). Plaintiff alleges that Defendants, among other things, did not properly discharge their fiduciary duties in connection with the 2019 rights offering and related transactions. On June 10, 2022, after pursuing private mediation, the parties to the Stockholder Litigation reached a settlement agreement in principle to resolve the Stockholder Litigation. That settlement agreement includes (i) certain corporate governance changes that B&amp;W is willing to implement in the future, (ii) a total payment of $9.5 million, and (iii) other customary terms and conditions. All attorney’s fees, administration costs, and expenses associated with the settlement of this matter will be deducted from the total payment amount, other than the cost of notice, which will be borne by B&amp;W. Of the total settlement amount, B&amp;W will pay $4.75 million on behalf of B. Riley Financial, Inc. and Vintage Capital Management, LLC, pursuant to existing contractual indemnification obligations to settle Plaintiff’s direct claims asserted against these entities. This $4.75 million, after the deduction of attorney’s fees and the customary settlement costs and expenses described above, will be paid to our shareholders, excluding any Defendant in the Stockholder Litigation. The remaining $4.75 million of the total settlement amount, after the deduction of attorney’s fees and the customary settlement costs and expenses described above, will be paid to B&amp;W from insurance proceeds and the contribution of certain other parties to the Stockholder Litigation to settle the derivative claims asserted by Plaintiff on behalf of B&amp;W. On July 14, 2023, the Court issued an order approving the settlement as fair and reasonable and in the best interests of the Plaintiff, the certified class, B&amp;W, and our stockholders and entered the order and final judgment dismissing the case with prejudice. The settlement resolved all claims that have been, could have been, could now be, or in the future could, can, or might be asserted in the Stockholder Litigation. Russian Invasion of Ukraine We do not currently have contracts directly with Russian entities or businesses and currently do not conduct business in Russia directly. We believe that our only involvement with Russia, or Russian entities, involves sales of products with a trade receivable in the amount of approximately $3.1 million by a wholly-owned Italian subsidiary to non-Russian counterparties who may resell our products to Russian entities or perform services in Russia using our products. We have implemented a restricted party screening process completed by a third party to monitor compliance with trade restrictions. The economic sanctions and export-control measures and the ongoing invasion of Ukraine could impact our subsidiary’s rights and responsibilities under the contracts and could result in potential losses. Other Due to the nature of our business, from time to time, we ar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prior experience, except as disclosed abov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9 Months Ended</t>
        </is>
      </c>
    </row>
    <row r="2">
      <c r="B2" s="2" t="inlineStr">
        <is>
          <t>Sep. 30, 2023</t>
        </is>
      </c>
    </row>
    <row r="3">
      <c r="A3" s="3" t="inlineStr">
        <is>
          <t>Equity [Abstract]</t>
        </is>
      </c>
      <c r="B3" s="4" t="inlineStr">
        <is>
          <t xml:space="preserve"> </t>
        </is>
      </c>
    </row>
    <row r="4">
      <c r="A4" s="4" t="inlineStr">
        <is>
          <t>COMPREHENSIVE LOSS</t>
        </is>
      </c>
      <c r="B4" s="4" t="inlineStr">
        <is>
          <t xml:space="preserve">COMPREHENSIVE LOSS Gains and losses deferred in accumulated other comprehensive income (loss) ("AOCI") are generally reclassified and recognized in the Condensed Consolidated Statements of Operations once they are realized. The changes in the components of AOCI, net of tax, for the first, second, and third quarters of 2023 and 2022 were as follows: (in thousands) Currency translation loss Net unrecognized loss related to benefit plans (net of tax) Total Balance at December 31, 2022 $ (70,333) $ (2,453) $ (72,786) Other comprehensive income before reclassifications 4,592 — 4,592 Reclassification of AOCI to net loss — 223 223 Net other comprehensive income 4,592 223 4,815 Balance at March 31, 2023 $ (65,741) $ (2,230) $ (67,971) Other comprehensive income before reclassifications 3,527 — 3,527 Reclassification of AOCI to net loss — 222 222 Net other comprehensive income 3,527 222 3,749 Balance at June 30, 2023 $ (62,214) $ (2,008) $ (64,222) Other comprehensive loss before reclassifications $ (8,669) $ — $ (8,669) Amounts reclassified from AOCI to net loss $ 223 $ 223 Net other comprehensive loss (8,669) 223 (8,446) Balance at September 30, 2023 $ (70,883) $ (1,785) $ (72,668) (in thousands) Currency translation Net unrecognized loss Total Balance at December 31, 2021 $ (55,499) $ (3,323) $ (58,822) Other comprehensive loss before reclassifications (4,285) — (4,285) Reclassified from AOCI to net loss — 593 593 Net other comprehensive loss (4,285) 593 (3,692) Balance at March 31, 2022 $ (59,784) $ (2,730) $ (62,514) Other comprehensive loss before reclassifications (6,634) — (6,634) Reclassified from AOCI to net loss — (198) (198) Net other comprehensive loss (6,634) (198) (6,832) Balance at June 30, 2022 $ (66,418) $ (2,928) $ (69,346) Other comprehensive loss before reclassifications $ (13,344) $ — $ (13,344) Amounts reclassified from AOCI to net loss — 198 198 Net other comprehensive loss (13,344) 198 (13,146) Balance at September 30, 2022 $ (79,762) $ (2,730) $ (82,492)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3 2022 2023 2022 Pension and post retirement adjustments, net of tax Benefit plans, net 223 198 668 593 Net (loss) income $ 223 $ 198 $ 668 $ 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Available-For-Sale Securities Investments in available-for-sale securities are presented in Other assets on the Condensed Consolidated Balance Sheets with contractual maturities ranging from 0 to 5 years. (in thousands) Available-for-sale securities September 30, 2023 Level 1 Level 2 Corporate notes and bonds $ 3,292 $ 3,292 $ — Mutual funds 2 — 2 United States Government and agency securities 3,614 3,614 — Total fair value of available-for-sale securities $ 6,908 $ 6,906 $ 2 (in thousands) Available-for-sale securities December 31, 2022 Level 1 Level 2 Corporate notes and bonds $ 4,154 $ 4,154 $ — Mutual funds 612 — 612 United States Government and agency securities 4,023 4,023 — Total fair value of available-for-sale securities $ 8,789 $ 8,177 $ 612 Senior Notes See Note 13 above for a discussion of the our senior notes. The fair value of the senior notes is based on readily available quoted market prices as of September 30, 2023. (in thousands) September 30, 2023 Senior Notes Carrying Value Estimated Fair Value 8.125% Senior Notes due 2026 ('BWSN') $ 193,034 $ 183,383 6.50% Senior Notes due 2026 ('BWNB') $ 151,440 $ 126,301 Other Financial Instruments We used the following methods and assumptions in estimating our fair value disclosures for our other financial instruments: • Cash and cash equivalents and restricted cash and cash equivalents . The carrying amounts that have been reported in the accompanying Condensed Consolidated Balance Sheets for cash and cash equivalents and restricted cash and cash equivalents approximate their fair values due to their highly liquid nature. • Revolving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We believe transactions with related parties were conducted on terms equivalent to those prevailing in an arm's length transaction. Transactions with B. Riley Based on its Schedule 13D filings with the SEC, B. Riley beneficially owns approxim ately 30.5% of the Company's outstanding common stock as of September 30, 2023. As described in Note 18, on July 14, 2023, after pursuing private mediation, the parties to the Stockholder Litigation reached a settlement agreement which was approved by the court totaling a $9.5 million settlement amount, we paid $4.75 million on behalf of B. Riley Financial, Inc. and Vintage Capital Management, LLC pursuant to existing contractual indemnification obligations to settle Plaintiff’s direct claims asserted against these entities. This $4.75 million, after the deduction of attorney’s fees and customary settlement costs and expenses, will be paid to our shareholders, excluding any Defendant in the Stockholder Litigation. On July 20, 2022, BRF Investments, LLC, an affiliate of B. Riley, a related party exercised 1,541,666.7 warrants to purchase 1,541,666 shares of our common stock at a price per share of $0.01 pursuant to the terms of the warrant agreement between us and B. Riley dated July 23, 2019 . On July 28, 2022, we participated in the sale process of Hamon Holdings Corporation ("Hamon") for which B. Riley Securities, Inc., a related party , has been engaged as Hamon’s investment banker and to serve as advisor to Hamon through a Chapter 11 363 Asset Sale of Hamon’s entire United States business or potential carve-out of any of its four main subsidiaries. We were a successful bidder for the assets of one of those subsidiaries, Hamon Research-Cottrell, Inc. a major provider of air pollution control technology, for approximately $2.9 million. We entered into an agreement with BRPI Executive Consulting, LLC, an affiliate of B. Riley, on November 19, 2018 and amended the agreement on November 9, 2020 to retain the services of Mr. Kenny Young, to serve as our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our Board of Directors, a bonus or bonuses may also be earned and payable to BRPI Executive Consulting, LLC. Total fees associated with B. Riley related to the services of Mr. Kenny Young were $0.2 million and $0.6 million for the three and nine months ended September 30, 2023 and 2022, respectively. The public offering of our 8.125% Senior Notes in February 2021, as described in Note 13, was conducted pursuant to an underwriting agreement dated February 10, 2021, between us and B. Riley Securities, Inc., an affiliate of B. Riley, as representative of several underwriters. At the closing date on February 12, 2021, we paid B. Riley Securities, Inc. $5.2 million for underwriting fees and other transaction costs related to the 8.125% Senior Notes offering. The public offering of our common stock, as described in Note 15, was conducted pursuant to an underwriting agreement dated February 9, 2021, between us and B. Riley Securities, Inc., as representative of the several underwriters. Also on February 12, 2021, we paid B. Riley Securities, Inc. $9.5 million for underwriting fees and other transaction costs related to the offering. On February 12, 2021, we and B. Riley entered into the Exchange Agreement pursuant to which we agreed to issue to B. Riley $35.0 million aggregate principal amount of 8.125% Senior Notes in exchange for a deemed prepayment of $35.0 million of our existing Tranche A term loan with B. Riley Financial in the Exchange , as described in Note 13 . On March 31, 2021, we entered into a sales agreement with B. Riley Securities, Inc., a related party, pursuant to which we may sell, from time to time, up to an aggregated principal amount of $150.0 million of 8.125% Senior N otes due 2026 to or through B. Riley Securities, Inc., as described in Note 13 . W e paid B. Riley Securities, Inc. $0.6 million for underwriting fees and other transaction costs related to the offering. The public offering of our 7.75% Series A Cumulative Perpetual Preferred Stock, as described in Note 14, was conducted pursuant to an underwriting agreement dated May 4, 2021, between us and B. Riley Securities, Inc., as representative of several underwriters. At the closing date in May 2021, we paid B. Riley Securities, Inc. $4.3 million for underwriting fees and other transaction cost related to the Preferred Stock offering. On May 26, 2021, we completed the additional sale of 444,700 shares of our Preferred Stock, related to the grant to the underwriters, as described i n Note 14, and paid B. Riley Securities, Inc. $0.4 million for underwriting fees in conjunction with the transaction. On June 1, 2021, we issued 2,916,880 shares of our 7.75% Series A Cumulative Perpetual Preferred Stock and paid $0.4 million in cash due to B. Riley, a related party, in exchange for a deemed prepayment of $73.3 million of our then existing Last Out Term Loans and paid $0.9 million in cash for accrued interest, as described in Note 14. On June 30, 2021, we entered into new Debt Facilities, as described in Note 13 . In connection with the entry into the Debt Facilities, B. Riley Financial, Inc., an affiliate of B. Riley, has provided a guaranty of payment with regard to our obligations under the Reimbursement Agreement, as described in Note 13 . Under a fee letter with B. Riley, we are obligated to pay B. Riley $0.9 million per annum in connection with the B. Riley Guaranty. On July 7, 2021, we entered into a sales agreement with B. Riley Securities, Inc., a related party, pursuant to which we may sell, from time to time, up to an aggregated principal amount of $76.0 million of Preferred Stock to or through B. Riley Securities, Inc., as described in Note 14 . We paid B. Riley Securities, Inc. $0.2 million for underwriting fees and other transaction costs related to the offering. The public offering of our 6.50% Senior Notes in December 2021, as described in Note 13, was conducted pursuant to an underwriting agreement dated December 8, 2021, between us and B. Riley Securities, Inc., an affiliate of B. Riley, as representative of several underwriters. At the closing date on December 13, 2021, we paid B. Riley Securities, Inc. $5.5 million for underwriting fees and other transaction cost related to the 6.50% Senior Notes offering. On December 17, 2021, B. Riley Financial, Inc. entered into a General Agreement of Indemnity (the "Indemnity Agreement"), between us and AXA-XL [and or] its affiliated associated and subsidiary companies (collectively the “Surety”). Pursuant to the terms of the Indemnity Agreement, B. Riley will indemnify the Surety for losses the Surety may incur as a result of providing a payment and performance bond in an aggregate amount not to exceed €30.0 million in connection with our proposed performance on a specified project. In consideration of B. Riley's execution of the Indemnity Agreement we paid B. Riley a fee of $1.7 million following the issuance of the bond by the Surety, which represents approximately 5.0% of the bonded obligations, to be amortized over the term of the agreement. On December 28, 2021, we received a notice that the underwriters of the 6.50% Senior Notes had elected to exercise their overallotment option for an additional $11.4 million in aggregate principal amount of the Senior Notes. At the closing date on December 30, 2021, we paid B. Riley Securities, Inc. $0.5 million for underwriting fees and other transaction costs related to the 6.50% Senior Notes overallo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CQUISITIONS AND DIVESTITURES</t>
        </is>
      </c>
      <c r="B4" s="4" t="inlineStr">
        <is>
          <t>ACQUISITIONS AND DIVESTITURES Acquisitions Fossil Power Systems On February 1, 2022, we acquired 100% ownership of FPS for approximately $59.2 million. The consideration paid included a hold-back of $5.9 million, payable twenty-four months from the date of the acquisition if certain conditions of the purchase agreement are met and is recorded on the Condensed Consolidated Balance Sheets in Restricted cash and cash equivalents and other accrued liabilities. Of the $5.9 million hold-back, $2.8 million was paid during the nine months ended September 30, 2023. FPS is a leading designer and manufacturer of hydrogen, natural gas and renewable pulp and paper combustion equipment including ignitors, plant controls and safety systems based in Dartmouth, Nova Scotia, Canada and is reported as part of the B&amp;W Thermal segment. We finalized the fair values during the first quarter of 2023 using the discounted cash flow method for the assets acquired and liabilities assumed. Optimus Industries On February 28, 2022, we acquired 100% ownership of Optimus for approximately $19.2 million. Optimus designs and manufactures waste heat recovery products for use in power generation, petrochemical, and process industries, including package boilers, watertube and firetube waste heat boilers, economizers, superheaters, waste heat recovery equipment and units for sulfuric acid plants and is based in Tulsa, Oklahoma and Chanute, Kansas. Optimus is reported as part of the B&amp;W Thermal segment. We finalized the fair values during the first quarter of 2023 using the discounted cash flow method for the assets acquired and liabilities assumed. Hamon Holdings Corporation Industries On July 28, 2022, we acquired certain assets of Hamon Holdings Corporation ("Hamon Holdings") through a competitive sale process, in connection with B. Riley Securities, Inc., a related party. B. Riley Securities, Inc. had been engaged as Hamon Holdings’ investment banker and to serve as advisor to Hamon Holdings through a Chapter 11 363 Asset Sale of Hamon Holdings’ entire United States business or potential carve-out of any of its four main subsidiaries. B&amp;W was the successful bidder for certain assets of one of those subsidiaries, Hamon Research-Cottrell, Inc., ("Hamon") a major provider of air pollution control technology, for approximately $2.9 million. Purchase Price Allocations The purchase price allocation to assets acquired and liabilities assumed in the acquisitions of FPS and Optimus are detailed in following tables. FPS (in thousands) Estimated Acquisition Date Fair Value Measurement Period Adjustments Final Allocation (2)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The purchase price allocation was final as of March 31, 2023. Optimus (in thousands) Estimated Acquisition Date Fair Value Measurement Period Adjustments Final Allocation (2)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acquisition, goodwill represents Optimus' ability to significantly expand future customer relationships which are not in place today and recognize general cost synergies. (2) The purchase price allocation was final as of March 31, 2023. Intangible assets are included in other assets above and consists of the following: FPS Optimu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1) Intangible assets were valued using the income approach, which includes significant assumptions around future revenue growth, profitability, discount rates and customer attrition. Such assumptions are classified as level 3 inputs within the fair value hierarchy. Divestitures On June 30, 2022, we sold development rights related to a future renewable energy project for $8.0 million. In conjunction with the sale, we recognized a $6.2 million gain on sale. We recorded $5.1 million in outstanding receivables related to the transaction within accounts receivable – other in our Condensed Consolidated Balance Sheets at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6760</v>
      </c>
      <c r="C4" s="6" t="n">
        <v>-20566</v>
      </c>
      <c r="D4" s="6" t="n">
        <v>-134247</v>
      </c>
      <c r="E4" s="6" t="n">
        <v>-322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s ("CTA")</t>
        </is>
      </c>
      <c r="B6" s="5" t="n">
        <v>-8669</v>
      </c>
      <c r="C6" s="5" t="n">
        <v>-13344</v>
      </c>
      <c r="D6" s="5" t="n">
        <v>-550</v>
      </c>
      <c r="E6" s="5" t="n">
        <v>-24263</v>
      </c>
    </row>
    <row r="7">
      <c r="A7" s="3" t="inlineStr">
        <is>
          <t>Benefit obligations:</t>
        </is>
      </c>
      <c r="B7" s="4" t="inlineStr">
        <is>
          <t xml:space="preserve"> </t>
        </is>
      </c>
      <c r="C7" s="4" t="inlineStr">
        <is>
          <t xml:space="preserve"> </t>
        </is>
      </c>
      <c r="D7" s="4" t="inlineStr">
        <is>
          <t xml:space="preserve"> </t>
        </is>
      </c>
      <c r="E7" s="4" t="inlineStr">
        <is>
          <t xml:space="preserve"> </t>
        </is>
      </c>
    </row>
    <row r="8">
      <c r="A8" s="4" t="inlineStr">
        <is>
          <t>Pension and post retirement adjustments, net of tax</t>
        </is>
      </c>
      <c r="B8" s="5" t="n">
        <v>223</v>
      </c>
      <c r="C8" s="5" t="n">
        <v>198</v>
      </c>
      <c r="D8" s="5" t="n">
        <v>668</v>
      </c>
      <c r="E8" s="5" t="n">
        <v>593</v>
      </c>
    </row>
    <row r="9">
      <c r="A9" s="4" t="inlineStr">
        <is>
          <t>Other comprehensive income (loss)</t>
        </is>
      </c>
      <c r="B9" s="5" t="n">
        <v>-8446</v>
      </c>
      <c r="C9" s="5" t="n">
        <v>-13146</v>
      </c>
      <c r="D9" s="5" t="n">
        <v>118</v>
      </c>
      <c r="E9" s="5" t="n">
        <v>-23670</v>
      </c>
    </row>
    <row r="10">
      <c r="A10" s="4" t="inlineStr">
        <is>
          <t>Total comprehensive loss</t>
        </is>
      </c>
      <c r="B10" s="5" t="n">
        <v>-125206</v>
      </c>
      <c r="C10" s="5" t="n">
        <v>-33712</v>
      </c>
      <c r="D10" s="5" t="n">
        <v>-134129</v>
      </c>
      <c r="E10" s="5" t="n">
        <v>-55914</v>
      </c>
    </row>
    <row r="11">
      <c r="A11" s="4" t="inlineStr">
        <is>
          <t>Comprehensive loss attributable to non-controlling interest</t>
        </is>
      </c>
      <c r="B11" s="5" t="n">
        <v>0</v>
      </c>
      <c r="C11" s="5" t="n">
        <v>0</v>
      </c>
      <c r="D11" s="5" t="n">
        <v>41</v>
      </c>
      <c r="E11" s="5" t="n">
        <v>959</v>
      </c>
    </row>
    <row r="12">
      <c r="A12" s="4" t="inlineStr">
        <is>
          <t>Comprehensive loss attributable to stockholders</t>
        </is>
      </c>
      <c r="B12" s="6" t="n">
        <v>-125206</v>
      </c>
      <c r="C12" s="6" t="n">
        <v>-33712</v>
      </c>
      <c r="D12" s="6" t="n">
        <v>-134088</v>
      </c>
      <c r="E12" s="6" t="n">
        <v>-549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AND STANDARDS</t>
        </is>
      </c>
      <c r="B4" s="4" t="inlineStr">
        <is>
          <t>NEW ACCOUNTING PRONOUNCEMENTS AND STANDARDS We adopted the following accounting standards during the first nine months of 2023: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the Company's trade receivables, contracts in progress, and potentially its impairment model for available-for-sale debt securities (to the extent we have any upon adoption). The impact of adopting this standard on the Company's Consolidated Financial Statements was immaterial.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The impact of adopting this standard on the Company's Consolidated Financial Statements was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standards</t>
        </is>
      </c>
      <c r="B4" s="4" t="inlineStr">
        <is>
          <t>We adopted the following accounting standards during the first nine months of 2023: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the Company's trade receivables, contracts in progress, and potentially its impairment model for available-for-sale debt securities (to the extent we have any upon adoption). The impact of adopting this standard on the Company's Consolidated Financial Statements was immaterial.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The impact of adopting this standard on the Company's Consolidated Financial Statements was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per share of our common stock, net of non-controlling interest and dividends on preferred stock: Three Months Ended September 30, Nine Months Ended September 30, (in thousands, except per share amounts) 2023 2022 2023 2022 Loss from continuing operations $ (12,275) $ (12,751) $ (24,367) $ (22,476) Net loss (income) attributable to non-controlling interest (124) 2,800 (221) 3,647 Less: Dividend on Series A preferred stock 3,714 3,715 11,144 11,145 Loss from continuing operations attributable to stockholders of common stock (16,113) (13,666) (35,732) (29,974) Loss from discontinued operations, net of tax (104,485) (7,815) (109,880) (9,768) Net loss attributable to stockholders of common stock $ (120,598) $ (21,481) $ (145,612) $ (39,742) Weighted average shares used to calculate basic and diluted loss per share 89,125 88,321 88,882 88,115 Basic and diluted loss per share: Continuing operations $ (0.18) $ (0.15) $ (0.40) $ (0.34) Discontinued operations $ (1.17) $ (0.09) $ (1.24) $ (0.11) Basic and diluted loss per share $ (1.35) $ (0.24) $ (1.64) $ (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operating results of the disposal group included in discontinued operations on our Condensed Consolidated Statements of Operations: Three Months Ended September 30, Nine Months Ended September 30, (in thousands) 2023 2022 2023 2022 Revenues $ (4,709) $ 3,201 $ 24,952 $ 28,444 Cost of operations 35,377 11,817 65,682 34,264 General and administrative expenses (1) 7,646 (8,226) 11,997 (3,622) Restructuring expenses 50 — 50 — Loss (Gain) on asset disposals, net (98) (21) 255 (59) Goodwill impairment 56,556 7,224 56,556 7,224 Total costs and expenses 99,531 10,794 134,540 37,807 Operating loss (104,240) (7,593) (109,588) (9,363) Interest expense (61) (222) (67) (560) Interest income — — — 162 Other-net (8) — (49) (7) Total other expense (69) (222) (116) (405) Loss from discontinued operations before tax (104,309) (7,815) (109,704) (9,768) Income tax provision (176) — (176) — Loss from discontinued operations, net of tax $ (104,485) $ (7,815) $ (109,880) $ (9,768) (1) General and administrative expenses in 2022 includes $9.6 million related to the change in fair value of contingent consideration. (in thousands) September 30, 2023 December 31, 2022 Cash $ 26 $ 490 Contracts in progress 13,408 16,759 Accounts receivable - Trade 6,052 4,111 Other assets, net 113 2 Total Current Assets 19,599 21,362 Net Property, Plant and equipment, and finance lease 2,453 1,476 Intangible assets, net 7,833 8,729 Goodwill — 56,556 Deferred income taxes — 176 Right-of-use assets — $ 1,076 Total Noncurrent assets 10,286 68,013 Total assets of disposal group $ 29,885 $ 89,375 Loans payable, current $ 484 $ — Operating lease liabilities, current 129 97 Accounts payable 22,915 7,938 Accrued employee benefits 219 24 Advance billings on contracts 8,140 2,484 Other current liabilities 17,306 14,208 Total current liabilities 49,193 24,751 Loans payable, net of current portion 1,314 464 Noncurrent operating lease liabilities 139 995 Other noncurrent liabilities — 4,192 Total Noncurrent liabilities 1,453 5,651 Total liabilities of disposal group $ 50,646 $ 30,402 Reported as: Current assets of discontinued operations $ 29,885 $ 21,362 Noncurrent assets of discontinued operations — 68,013 Total assets of discontinued operations $ 29,885 $ 89,375 Current liabilities of discontinued operations $ 50,646 $ 24,751 Noncurrent liabilities of discontinued operations — 5,651 Total liabilities of discontinued operations $ 50,646 $ 30,402 The significant components included in our Condensed Consolidated Statements of Cash Flows for the discontinued operations are as follows: Nine Months Ended September 30, (in thousands) 2023 2022 Depreciation and amortization of long-lived assets $ 952 $ 2,167 Impairment of goodwill and assets held for sale 56,556 7,224 Loss (gain) on asset disposals 423 (59) Change in fair value of contingent consideration — (9,587) Changes in operating assets and liabilities: Accrued contract losses 14,659 12,111 Changes in contracts in progress 3,969 (6,019) Changes in advance billings on contracts 5,656 1,783 Income taxes 176 — Purchase of property, plant and equipment (1,634) (1,896)</t>
        </is>
      </c>
    </row>
    <row r="5">
      <c r="A5" s="4" t="inlineStr">
        <is>
          <t>Schedule of Recognized Changes in Estimated Gross Profit</t>
        </is>
      </c>
      <c r="B5" s="4" t="inlineStr">
        <is>
          <t>During each of the three- and nine-month periods ended September 30, 2023 and 2022, B&amp;W Solar recognized changes in estimated gross profit related to long-term contracts accounted for on the over time basis, which are summarized as follows: Three Months Ended September 30, Nine Months Ended September 30, (in thousands) 2023 2022 2023 2022 Increases in gross profit for changes in estimates for over time contracts $ 2,917 $ — $ 5,518 $ — Decreases in gross profit for changes in estimates for over time contracts (40,948) (8,537) (45,237) (8,537) Net changes in gross profit for changes in estimates for over time contracts $ (38,031) $ (8,537) $ (39,719) $ (8,537) During each of the three- and nine-month periods ended September 30, 2023 and 2022, we recognized changes in estimated gross profit related to long-term contracts accounted for on the over time basis, which are summarized as follows: Three Months Ended September 30, Nine Months Ended September 30, (in thousands) 2023 2022 2023 2022 Increases in gross profit for changes in estimates for over time contracts $ 1,494 $ 1,690 $ 8,842 $ 11,343 Decreases in gross profit for changes in estimates for over time contracts (1,068) (1,816) (8,231) (11,467) Net changes in gross profit for changes in estimates for over time contracts $ 426 $ (126) $ 611 $ (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An analysis of our continuing operations by segment is as follows: Three Months Ended September 30, Nine Months Ended September 30, (in thousands) 2023 2022 2023 2022 Revenues: B&amp;W Renewable segment B&amp;W Renewable $ 37,581 $ 34,279 $ 130,879 $ 89,500 B&amp;W Renewable Services 34,184 30,164 76,305 57,996 Volund 15,314 14,043 49,237 48,936 TOTAL 87,079 78,486 256,421 196,432 B&amp;W Environmental segment B&amp;W Environmental 24,706 25,773 66,518 56,759 SPIG 18,907 14,521 59,146 40,815 GMAB 2,808 4,332 8,887 13,612 TOTAL 46,421 44,626 134,551 111,186 B&amp;W Thermal segment B&amp;W Thermal 106,981 91,331 384,227 309,875 TOTAL 106,981 91,331 384,227 309,875 Eliminations (1,067) (2,774) (3,012) (5,999) Total Revenues $ 239,414 $ 211,669 $ 772,187 $ 611,494 </t>
        </is>
      </c>
    </row>
    <row r="5">
      <c r="A5" s="4" t="inlineStr">
        <is>
          <t>Reconciliation from Net (Loss) Income to Adjusted EBITDA</t>
        </is>
      </c>
      <c r="B5" s="4" t="inlineStr">
        <is>
          <t>The following table is provided to reconcile our segment performance metrics to loss before income tax expense. Three Months Ended September 30, Nine Months Ended September 30, (in thousands) 2023 2022 2023 2022 B&amp;W Renewable segment - Adjusted EBITDA $ 10,147 $ 4,500 $ 19,190 $ 15,659 B&amp;W Environmental segment - Adjusted EBITDA 5,024 3,082 10,324 5,112 B&amp;W Thermal segment - Adjusted EBITDA 11,322 10,761 49,422 41,276 Corporate (5,630) (4,419) (16,198) (13,018) R&amp;D expenses (897) (891) (3,097) (2,533) Interest expense (13,353) (11,402) (37,096) (33,588) Depreciation &amp; amortization (4,610) (4,537) (14,995) (14,550) Benefit plans, net (56) 7,424 (304) 22,279 Gain on sales, net 8 7 26 106 Settlement and related legal costs — (776) 3,009 (7,215) Advisory fees for settlement costs and liquidity planning — (27) (546) (1,938) Stock compensation (397) (3,448) (5,895) (5,242) Restructuring expense and business services transition (1,285) (1,746) (3,267) (6,188) Acquisition pursuit and related costs (346) (2,574) (585) (4,768) Product development (895) (757) (3,313) (2,600) Foreign exchange (4,935) (2,007) (4,242) (3,218) Financial advisory services — (393) — (1,121) Contract disposal (4,293) 129 (8,373) (2,582) Letter of credit fees (1,961) (1,144) (5,639) (3,003) Other-net (449) 369 (768) (567) Loss before income tax (benefit) expense $ (12,606) $ (7,849) $ (22,347) $ (17,6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our contracts in progress and advance billings on contracts included in our Condensed Consolidated Balance Sheets: (in thousands) September 30, 2023 December 31, 2022 $ Change % Change Contract assets - included in contracts in progress: Costs incurred less costs of revenue recognized $ 53,865 $ 62,662 $ (8,797) (14) % Revenues recognized less billings to customers 69,605 55,518 14,087 25 % Contracts in progress $ 123,470 $ 118,180 $ 5,290 4 % Contract liabilities - included in advance billings on contracts: Billings to customers less revenues recognized $ 52,170 $ 111,159 $ (58,989) (53) % Costs of revenue recognized less cost incurred 43,209 19,786 23,423 118 % Advance billings on contracts $ 95,379 $ 130,945 $ (35,566) (27) % Net contract balance $ 28,091 $ (12,765) $ 40,856 320 % Accrued contract losses $ 1,245 $ 180 $ 1,065 592 %</t>
        </is>
      </c>
    </row>
    <row r="5">
      <c r="A5" s="4" t="inlineStr">
        <is>
          <t>Schedule of Recognized Changes in Estimated Gross Profit</t>
        </is>
      </c>
      <c r="B5" s="4" t="inlineStr">
        <is>
          <t>During each of the three- and nine-month periods ended September 30, 2023 and 2022, B&amp;W Solar recognized changes in estimated gross profit related to long-term contracts accounted for on the over time basis, which are summarized as follows: Three Months Ended September 30, Nine Months Ended September 30, (in thousands) 2023 2022 2023 2022 Increases in gross profit for changes in estimates for over time contracts $ 2,917 $ — $ 5,518 $ — Decreases in gross profit for changes in estimates for over time contracts (40,948) (8,537) (45,237) (8,537) Net changes in gross profit for changes in estimates for over time contracts $ (38,031) $ (8,537) $ (39,719) $ (8,537) During each of the three- and nine-month periods ended September 30, 2023 and 2022, we recognized changes in estimated gross profit related to long-term contracts accounted for on the over time basis, which are summarized as follows: Three Months Ended September 30, Nine Months Ended September 30, (in thousands) 2023 2022 2023 2022 Increases in gross profit for changes in estimates for over time contracts $ 1,494 $ 1,690 $ 8,842 $ 11,343 Decreases in gross profit for changes in estimates for over time contracts (1,068) (1,816) (8,231) (11,467) Net changes in gross profit for changes in estimates for over time contracts $ 426 $ (126) $ 611 $ (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September 30, 2023 December 31, 2022 Raw materials and supplies $ 94,198 $ 87,554 Work in progress 3,995 2,517 Finished goods 15,312 12,565 Total inventories $ 113,505 $ 102,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mp; EQUIPMENT, &amp; FINANCE LEASES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less accumulated depreciation is as follows: (in thousands) September 30, 2023 December 31, 2022 Land $ 2,508 $ 2,481 Buildings 33,985 35,326 Machinery and equipment 153,351 151,606 Property under construction (1) 17,637 11,411 207,481 200,824 Less accumulated depreciation 146,732 140,289 Net property, plant and equipment 60,749 60,535 Finance leases 30,653 30,549 Less finance lease accumulated amortization 7,756 6,197 Net property, plant and equipment, and finance leases $ 83,646 $ 84,887 (1) Property under construction primarily pertains to the capitalization of costs incurred in the construction of three BrightLoop TM fac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attributable to continuing operations as of September 30, 2023: (in thousands) B&amp;W B&amp;W Environmental B&amp;W Total Goodwill $ 75,468 $ 79,825 $ 69,587 $ 224,880 Accumulated impairment losses (49,965) (74,478) — (124,443) Balance at December 31, 2022 $ 25,503 $ 5,347 $ 69,587 $ 100,437 Currency translation adjustments (16) (6) (32) (54) Balance at September 30, 2023 $ 25,487 $ 5,341 $ 69,555 $ 100,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tributable to continuing operations are as follows: (in thousands) September 30, 2023 December 31, 2022 Definite-lived intangible assets (1) Customer relationships $ 58,202 $ 58,764 Unpatented technology 18,260 18,208 Patented technology 3,622 3,635 Trade name 13,516 13,441 All other 9,998 9,653 Gross value of definite-lived intangible assets 103,598 103,701 Customer relationships amortization (28,640) (25,349) Unpatented technology amortization (11,362) (10,013) Patented technology amortization (2,998) (2,891) Tradename amortization (6,722) (6,154) All other amortization (9,320) (9,260) Accumulated amortization (59,042) (53,667) Net definite-lived intangible assets $ 44,556 $ 50,034 Indefinite-lived intangible assets Trademarks and trade names $ 1,530 $ 1,530 Total intangible assets, net $ 46,086 $ 51,564 </t>
        </is>
      </c>
    </row>
    <row r="5">
      <c r="A5" s="4" t="inlineStr">
        <is>
          <t>Schedule of Finite-Lived Intangible Assets</t>
        </is>
      </c>
      <c r="B5" s="4" t="inlineStr">
        <is>
          <t>The following summarizes the changes in the carrying amount of intangible assets, net: Nine Months Ended September 30, (in thousands) 2023 2022 Balance at beginning of period $ 51,564 $ 33,215 Business acquisitions and adjustments (1) (2) — 27,412 Amortization expense (5,375) (5,148) Currency translation adjustments (103) (4,302) Balance at end of the period $ 46,086 $ 51,177 (1) During the nine months ended September 30, 2022 we were still in the process of completing the purchase price allocation associated with the B&amp;W Renewable Service A/S, FPS and Optimus acquisitions and as a result, the provisional measurements of goodwill associated with these acquisitions were subject to change. (2) The purchase price allocations for FPS and Optimus were finalized as of February 1, 2023 and February 28, 2023, respectively. These allocations resulted in several measurement period adjustments during the year ended December 31, 2022 and nine months ended September 30, 2023.</t>
        </is>
      </c>
    </row>
    <row r="6">
      <c r="A6" s="4" t="inlineStr">
        <is>
          <t>Schedule of Indefinite-Lived Intangible Assets</t>
        </is>
      </c>
      <c r="B6" s="4" t="inlineStr">
        <is>
          <t>The following summarizes the changes in the carrying amount of intangible assets, net: Nine Months Ended September 30, (in thousands) 2023 2022 Balance at beginning of period $ 51,564 $ 33,215 Business acquisitions and adjustments (1) (2) — 27,412 Amortization expense (5,375) (5,148) Currency translation adjustments (103) (4,302) Balance at end of the period $ 46,086 $ 51,177 (1) During the nine months ended September 30, 2022 we were still in the process of completing the purchase price allocation associated with the B&amp;W Renewable Service A/S, FPS and Optimus acquisitions and as a result, the provisional measurements of goodwill associated with these acquisitions were subject to change. (2) The purchase price allocations for FPS and Optimus were finalized as of February 1, 2023 and February 28, 2023, respectively. These allocations resulted in several measurement period adjustments during the year ended December 31, 2022 and nine months ended September 30, 2023.</t>
        </is>
      </c>
    </row>
    <row r="7">
      <c r="A7" s="4" t="inlineStr">
        <is>
          <t>Schedule of Estimated Future Intangible Asset Amortization Expense</t>
        </is>
      </c>
      <c r="B7" s="4" t="inlineStr">
        <is>
          <t xml:space="preserve">Estimated future intangible asset amortization expense as of September 30, 2023 is as follows (in thousands): Amortization Expense Year ending December 31, 2023 1,881 Year ending December 31, 2024 7,172 Year ending December 31, 2025 6,375 Year ending December 31, 2026 5,226 Year ending December 31, 2027 4,569 Thereafter 19,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48369</v>
      </c>
      <c r="C3" s="6" t="n">
        <v>76238</v>
      </c>
    </row>
    <row r="4">
      <c r="A4" s="4" t="inlineStr">
        <is>
          <t>Current restricted cash and cash equivalents</t>
        </is>
      </c>
      <c r="B4" s="5" t="n">
        <v>6505</v>
      </c>
      <c r="C4" s="5" t="n">
        <v>15335</v>
      </c>
    </row>
    <row r="5">
      <c r="A5" s="4" t="inlineStr">
        <is>
          <t>Accounts receivable – trade, net</t>
        </is>
      </c>
      <c r="B5" s="5" t="n">
        <v>154113</v>
      </c>
      <c r="C5" s="5" t="n">
        <v>158360</v>
      </c>
    </row>
    <row r="6">
      <c r="A6" s="4" t="inlineStr">
        <is>
          <t>Accounts receivable – other</t>
        </is>
      </c>
      <c r="B6" s="5" t="n">
        <v>43610</v>
      </c>
      <c r="C6" s="5" t="n">
        <v>38500</v>
      </c>
    </row>
    <row r="7">
      <c r="A7" s="4" t="inlineStr">
        <is>
          <t>Contracts in progress</t>
        </is>
      </c>
      <c r="B7" s="5" t="n">
        <v>123470</v>
      </c>
      <c r="C7" s="5" t="n">
        <v>118180</v>
      </c>
    </row>
    <row r="8">
      <c r="A8" s="4" t="inlineStr">
        <is>
          <t>Inventories, net</t>
        </is>
      </c>
      <c r="B8" s="5" t="n">
        <v>113505</v>
      </c>
      <c r="C8" s="5" t="n">
        <v>102636</v>
      </c>
    </row>
    <row r="9">
      <c r="A9" s="4" t="inlineStr">
        <is>
          <t>Other current assets</t>
        </is>
      </c>
      <c r="B9" s="5" t="n">
        <v>22843</v>
      </c>
      <c r="C9" s="5" t="n">
        <v>27002</v>
      </c>
    </row>
    <row r="10">
      <c r="A10" s="4" t="inlineStr">
        <is>
          <t>Assets held for sale</t>
        </is>
      </c>
      <c r="B10" s="5" t="n">
        <v>29885</v>
      </c>
      <c r="C10" s="5" t="n">
        <v>21362</v>
      </c>
    </row>
    <row r="11">
      <c r="A11" s="4" t="inlineStr">
        <is>
          <t>Total current assets</t>
        </is>
      </c>
      <c r="B11" s="5" t="n">
        <v>542300</v>
      </c>
      <c r="C11" s="5" t="n">
        <v>557613</v>
      </c>
    </row>
    <row r="12">
      <c r="A12" s="4" t="inlineStr">
        <is>
          <t>Net property, plant and equipment and finance leases</t>
        </is>
      </c>
      <c r="B12" s="5" t="n">
        <v>83646</v>
      </c>
      <c r="C12" s="5" t="n">
        <v>84887</v>
      </c>
    </row>
    <row r="13">
      <c r="A13" s="4" t="inlineStr">
        <is>
          <t>Goodwill</t>
        </is>
      </c>
      <c r="B13" s="5" t="n">
        <v>100383</v>
      </c>
      <c r="C13" s="5" t="n">
        <v>100437</v>
      </c>
    </row>
    <row r="14">
      <c r="A14" s="4" t="inlineStr">
        <is>
          <t>Intangible assets, net</t>
        </is>
      </c>
      <c r="B14" s="5" t="n">
        <v>46086</v>
      </c>
      <c r="C14" s="5" t="n">
        <v>51564</v>
      </c>
    </row>
    <row r="15">
      <c r="A15" s="4" t="inlineStr">
        <is>
          <t>Right-of-use assets</t>
        </is>
      </c>
      <c r="B15" s="5" t="n">
        <v>27781</v>
      </c>
      <c r="C15" s="5" t="n">
        <v>28362</v>
      </c>
    </row>
    <row r="16">
      <c r="A16" s="4" t="inlineStr">
        <is>
          <t>Long-term restricted cash</t>
        </is>
      </c>
      <c r="B16" s="5" t="n">
        <v>10232</v>
      </c>
      <c r="C16" s="5" t="n">
        <v>21397</v>
      </c>
    </row>
    <row r="17">
      <c r="A17" s="4" t="inlineStr">
        <is>
          <t>Deferred income taxes</t>
        </is>
      </c>
      <c r="B17" s="5" t="n">
        <v>4660</v>
      </c>
      <c r="C17" s="5" t="n">
        <v>2968</v>
      </c>
    </row>
    <row r="18">
      <c r="A18" s="4" t="inlineStr">
        <is>
          <t>Other assets</t>
        </is>
      </c>
      <c r="B18" s="5" t="n">
        <v>22191</v>
      </c>
      <c r="C18" s="5" t="n">
        <v>27414</v>
      </c>
    </row>
    <row r="19">
      <c r="A19" s="4" t="inlineStr">
        <is>
          <t>Noncurrent assets held for sale</t>
        </is>
      </c>
      <c r="B19" s="5" t="n">
        <v>0</v>
      </c>
      <c r="C19" s="5" t="n">
        <v>68013</v>
      </c>
    </row>
    <row r="20">
      <c r="A20" s="4" t="inlineStr">
        <is>
          <t>Total assets</t>
        </is>
      </c>
      <c r="B20" s="5" t="n">
        <v>837279</v>
      </c>
      <c r="C20" s="5" t="n">
        <v>942655</v>
      </c>
    </row>
    <row r="21">
      <c r="A21" s="4" t="inlineStr">
        <is>
          <t>Accounts payable</t>
        </is>
      </c>
      <c r="B21" s="5" t="n">
        <v>144344</v>
      </c>
      <c r="C21" s="5" t="n">
        <v>131221</v>
      </c>
    </row>
    <row r="22">
      <c r="A22" s="4" t="inlineStr">
        <is>
          <t>Accrued employee benefits</t>
        </is>
      </c>
      <c r="B22" s="5" t="n">
        <v>12165</v>
      </c>
      <c r="C22" s="5" t="n">
        <v>12509</v>
      </c>
    </row>
    <row r="23">
      <c r="A23" s="4" t="inlineStr">
        <is>
          <t>Advance billings on contracts</t>
        </is>
      </c>
      <c r="B23" s="5" t="n">
        <v>95379</v>
      </c>
      <c r="C23" s="5" t="n">
        <v>130945</v>
      </c>
    </row>
    <row r="24">
      <c r="A24" s="4" t="inlineStr">
        <is>
          <t>Accrued warranty expense</t>
        </is>
      </c>
      <c r="B24" s="5" t="n">
        <v>8527</v>
      </c>
      <c r="C24" s="5" t="n">
        <v>9568</v>
      </c>
    </row>
    <row r="25">
      <c r="A25" s="3" t="inlineStr">
        <is>
          <t>Current Portion:</t>
        </is>
      </c>
      <c r="B25" s="4" t="inlineStr">
        <is>
          <t xml:space="preserve"> </t>
        </is>
      </c>
      <c r="C25" s="4" t="inlineStr">
        <is>
          <t xml:space="preserve"> </t>
        </is>
      </c>
    </row>
    <row r="26">
      <c r="A26" s="4" t="inlineStr">
        <is>
          <t>Financing lease liabilities</t>
        </is>
      </c>
      <c r="B26" s="5" t="n">
        <v>1325</v>
      </c>
      <c r="C26" s="5" t="n">
        <v>1180</v>
      </c>
    </row>
    <row r="27">
      <c r="A27" s="4" t="inlineStr">
        <is>
          <t>Operating lease liabilities</t>
        </is>
      </c>
      <c r="B27" s="5" t="n">
        <v>3593</v>
      </c>
      <c r="C27" s="5" t="n">
        <v>3498</v>
      </c>
    </row>
    <row r="28">
      <c r="A28" s="4" t="inlineStr">
        <is>
          <t>Other accrued liabilities</t>
        </is>
      </c>
      <c r="B28" s="5" t="n">
        <v>72294</v>
      </c>
      <c r="C28" s="5" t="n">
        <v>54035</v>
      </c>
    </row>
    <row r="29">
      <c r="A29" s="4" t="inlineStr">
        <is>
          <t>Loans payable</t>
        </is>
      </c>
      <c r="B29" s="5" t="n">
        <v>5266</v>
      </c>
      <c r="C29" s="5" t="n">
        <v>3827</v>
      </c>
    </row>
    <row r="30">
      <c r="A30" s="4" t="inlineStr">
        <is>
          <t>Current liabilities held for sale</t>
        </is>
      </c>
      <c r="B30" s="5" t="n">
        <v>50646</v>
      </c>
      <c r="C30" s="5" t="n">
        <v>24751</v>
      </c>
    </row>
    <row r="31">
      <c r="A31" s="4" t="inlineStr">
        <is>
          <t>Total current liabilities</t>
        </is>
      </c>
      <c r="B31" s="5" t="n">
        <v>393539</v>
      </c>
      <c r="C31" s="5" t="n">
        <v>371534</v>
      </c>
    </row>
    <row r="32">
      <c r="A32" s="4" t="inlineStr">
        <is>
          <t>Senior notes</t>
        </is>
      </c>
      <c r="B32" s="5" t="n">
        <v>337241</v>
      </c>
      <c r="C32" s="5" t="n">
        <v>335498</v>
      </c>
    </row>
    <row r="33">
      <c r="A33" s="4" t="inlineStr">
        <is>
          <t>Loans payable, net of current portion</t>
        </is>
      </c>
      <c r="B33" s="5" t="n">
        <v>35082</v>
      </c>
      <c r="C33" s="5" t="n">
        <v>13197</v>
      </c>
    </row>
    <row r="34">
      <c r="A34" s="4" t="inlineStr">
        <is>
          <t>Pension and other postretirement benefit liabilities</t>
        </is>
      </c>
      <c r="B34" s="5" t="n">
        <v>134517</v>
      </c>
      <c r="C34" s="5" t="n">
        <v>136176</v>
      </c>
    </row>
    <row r="35">
      <c r="A35" s="4" t="inlineStr">
        <is>
          <t>Finance lease liabilities, net of current portion</t>
        </is>
      </c>
      <c r="B35" s="5" t="n">
        <v>26555</v>
      </c>
      <c r="C35" s="5" t="n">
        <v>27482</v>
      </c>
    </row>
    <row r="36">
      <c r="A36" s="4" t="inlineStr">
        <is>
          <t>Operating lease liabilities, net of current portion</t>
        </is>
      </c>
      <c r="B36" s="5" t="n">
        <v>25183</v>
      </c>
      <c r="C36" s="5" t="n">
        <v>25588</v>
      </c>
    </row>
    <row r="37">
      <c r="A37" s="4" t="inlineStr">
        <is>
          <t>Deferred tax liability</t>
        </is>
      </c>
      <c r="B37" s="5" t="n">
        <v>8615</v>
      </c>
      <c r="C37" s="5" t="n">
        <v>10054</v>
      </c>
    </row>
    <row r="38">
      <c r="A38" s="4" t="inlineStr">
        <is>
          <t>Noncurrent liabilities held for sale</t>
        </is>
      </c>
      <c r="B38" s="5" t="n">
        <v>0</v>
      </c>
      <c r="C38" s="5" t="n">
        <v>5651</v>
      </c>
    </row>
    <row r="39">
      <c r="A39" s="4" t="inlineStr">
        <is>
          <t>Other noncurrent liabilities</t>
        </is>
      </c>
      <c r="B39" s="5" t="n">
        <v>18237</v>
      </c>
      <c r="C39" s="5" t="n">
        <v>19564</v>
      </c>
    </row>
    <row r="40">
      <c r="A40" s="4" t="inlineStr">
        <is>
          <t>Total liabilities</t>
        </is>
      </c>
      <c r="B40" s="5" t="n">
        <v>978969</v>
      </c>
      <c r="C40" s="5" t="n">
        <v>944744</v>
      </c>
    </row>
    <row r="41">
      <c r="A41" s="3" t="inlineStr">
        <is>
          <t>Stockholders' deficit:</t>
        </is>
      </c>
      <c r="B41" s="4" t="inlineStr">
        <is>
          <t xml:space="preserve"> </t>
        </is>
      </c>
      <c r="C41" s="4" t="inlineStr">
        <is>
          <t xml:space="preserve"> </t>
        </is>
      </c>
    </row>
    <row r="42">
      <c r="A42" s="4" t="inlineStr">
        <is>
          <t>Preferred stock, par value $0.01 per share, authorized shares of 20,000; issued and outstanding shares 7,669 at both September 30, 2023 and December 31, 2022</t>
        </is>
      </c>
      <c r="B42" s="5" t="n">
        <v>77</v>
      </c>
      <c r="C42" s="5" t="n">
        <v>77</v>
      </c>
    </row>
    <row r="43">
      <c r="A43" s="4" t="inlineStr">
        <is>
          <t>Common stock, par value $0.01 per share, authorized shares of 500,000; issued and outstanding shares of 89,371 and 88,700 at September 30, 2023 and December 31, 2022, respectively</t>
        </is>
      </c>
      <c r="B43" s="5" t="n">
        <v>5147</v>
      </c>
      <c r="C43" s="5" t="n">
        <v>5138</v>
      </c>
    </row>
    <row r="44">
      <c r="A44" s="4" t="inlineStr">
        <is>
          <t>Capital in excess of par value</t>
        </is>
      </c>
      <c r="B44" s="5" t="n">
        <v>1544766</v>
      </c>
      <c r="C44" s="5" t="n">
        <v>1537625</v>
      </c>
    </row>
    <row r="45">
      <c r="A45" s="4" t="inlineStr">
        <is>
          <t>Treasury stock at cost, 2,135 and 1,868 shares at September 30, 2023 and December 31, 2022, respectively</t>
        </is>
      </c>
      <c r="B45" s="5" t="n">
        <v>-115151</v>
      </c>
      <c r="C45" s="5" t="n">
        <v>-113753</v>
      </c>
    </row>
    <row r="46">
      <c r="A46" s="4" t="inlineStr">
        <is>
          <t>Accumulated deficit</t>
        </is>
      </c>
      <c r="B46" s="5" t="n">
        <v>-1504487</v>
      </c>
      <c r="C46" s="5" t="n">
        <v>-1358875</v>
      </c>
    </row>
    <row r="47">
      <c r="A47" s="4" t="inlineStr">
        <is>
          <t>Accumulated other comprehensive loss</t>
        </is>
      </c>
      <c r="B47" s="5" t="n">
        <v>-72668</v>
      </c>
      <c r="C47" s="5" t="n">
        <v>-72786</v>
      </c>
    </row>
    <row r="48">
      <c r="A48" s="4" t="inlineStr">
        <is>
          <t>Stockholders' deficit attributable to shareholders</t>
        </is>
      </c>
      <c r="B48" s="5" t="n">
        <v>-142316</v>
      </c>
      <c r="C48" s="5" t="n">
        <v>-2574</v>
      </c>
    </row>
    <row r="49">
      <c r="A49" s="4" t="inlineStr">
        <is>
          <t>Non-controlling interest</t>
        </is>
      </c>
      <c r="B49" s="5" t="n">
        <v>626</v>
      </c>
      <c r="C49" s="5" t="n">
        <v>485</v>
      </c>
    </row>
    <row r="50">
      <c r="A50" s="4" t="inlineStr">
        <is>
          <t>Total stockholders' deficit</t>
        </is>
      </c>
      <c r="B50" s="5" t="n">
        <v>-141690</v>
      </c>
      <c r="C50" s="5" t="n">
        <v>-2089</v>
      </c>
    </row>
    <row r="51">
      <c r="A51" s="4" t="inlineStr">
        <is>
          <t>Total liabilities and stockholders' deficit</t>
        </is>
      </c>
      <c r="B51" s="6" t="n">
        <v>837279</v>
      </c>
      <c r="C51" s="6" t="n">
        <v>9426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Nine Months Ended September 30, (in thousands) 2023 2022 Balance at beginning of period $ 9,548 $ 12,925 Additions 4,546 3,410 Expirations and other changes (3,316) (3,257) Payments (2,190) (2,159) Translation and other (61) (687) Balance at end of period $ 8,527 $ 10,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s summarize the restructuring activity incurred by segment: Three Months Ended September 30, 2023 2022 (in thousands) Total Severance and related costs Other (1) Total Severance and related costs Other (1) B&amp;W Renewable segment $ 567 $ 567 $ — $ 78 $ 6 $ 72 B&amp;W Environmental segment 159 116 43 73 8 65 B&amp;W Thermal segment 559 572 (13) 204 14 190 Corporate — — — 4 1 3 $ 1,285 $ 1,255 $ 30 $ 359 $ 29 $ 330 Nine Months Ended September 30, 2023 2022 (in thousands) Total Severance and related costs Other (1) Total Severance and related costs (benefit) Other (1) B&amp;W Renewable segment $ 955 $ 630 $ 325 $ 865 $ 743 $ 122 B&amp;W Environmental segment 343 117 226 176 27 149 B&amp;W Thermal segment 1,392 575 817 484 130 354 Corporate — — — (1,174) (1,227) 53 $ 2,690 $ 1,322 $ 1,368 $ 351 $ (327) $ 678 </t>
        </is>
      </c>
    </row>
    <row r="5">
      <c r="A5" s="4" t="inlineStr">
        <is>
          <t>Activity Related to the Restructuring Liabilities</t>
        </is>
      </c>
      <c r="B5" s="4" t="inlineStr">
        <is>
          <t xml:space="preserve">Activity related to the restructuring liabilities is as follows: Three Months Ended September 30, Nine Months Ended September 30, (in thousands) 2023 2022 2023 2022 Balance at beginning of period $ 2,036 $ 4,136 $ 1,615 $ 6,561 Restructuring expense 1,285 359 2,690 351 Payments (1,718) (1,943) (2,702) (4,360) Balance at end of period $ 1,603 $ 2,552 $ 1,603 $ 2,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Components of net periodic cost (benefit) included in net loss are as follows: Pension Benefits Other Benefits Three Months Ended September 30, Nine Months Ended September 30, Three Months Ended September 30, Nine Months Ended September 30, (in thousands) 2023 2022 2023 2022 2023 2022 2023 2022 Interest cost $ 11,447 $ 6,685 $ 34,462 $ 19,958 $ 92 $ 49 $ 276 $ 147 Expected return on plan assets (11,709) (14,358) (35,112) (42,985) — — — — Amortization of prior service cost 53 27 158 82 173 173 519 519 Benefit plans, net (1) (209) (7,646) (492) (22,945) 265 222 795 666 Service cost included in COS (2) 146 195 435 594 4 5 12 15 Net periodic cost (benefit) $ (63) $ (7,451) $ (57) $ (22,351) $ 269 $ 227 $ 807 $ 681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Senior Notes</t>
        </is>
      </c>
      <c r="B4" s="4" t="inlineStr">
        <is>
          <t xml:space="preserve">The components of the senior notes at September 30, 2023 are as follows: Senior Notes (in thousands) 8.125% 6.50% Total Senior notes due 2026 $ 193,034 $ 151,440 $ 344,474 Unamortized deferred financing costs (3,226) (4,356) (7,582) Unamortized premium 349 — 349 Net debt balance $ 190,157 $ 147,084 $ 337,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Interest Expenses</t>
        </is>
      </c>
      <c r="B4" s="4" t="inlineStr">
        <is>
          <t xml:space="preserve">Interest expense in the Condensed Consolidated Financial Statements consisted of the following components: Three Months Ended September 30, Nine Months Ended September 30, (in thousands) 2023 2022 2023 2022 Components associated with borrowings from: Senior notes $ 6,414 $ 6,385 $ 19,167 $ 18,715 U.S. Revolving Credit Facility $ 505 — 505 — 6,919 6,385 19,672 18,715 Components associated with amortization or accretion of: Revolving Credit Agreement 1,104 1,237 3,252 3,465 Senior notes 638 657 1,887 1,950 1,742 1,894 5,139 5,415 Components associated with interest from: Lease liabilities 914 707 2,235 2,112 Other interest expense 3,841 2,112 10,202 6,447 4,755 2,819 12,437 8,559 Total interest expense $ 13,416 $ 11,098 $ 37,248 $ 32,689 </t>
        </is>
      </c>
    </row>
    <row r="5">
      <c r="A5" s="4" t="inlineStr">
        <is>
          <t>Schedule of Cash and Cash Equivalents Reconciliation</t>
        </is>
      </c>
      <c r="B5" s="4" t="inlineStr">
        <is>
          <t>The following table provides a reconciliation of Cash, cash equivalents and Short-term and Long-term restricted cash reporting within the Condensed Consolidated Balance Sheets and in the Condensed Consolidated Statements of Cash Flows: (in thousands) September 30, 2023 December 31, 2022 Held by foreign entities $ 36,712 $ 46,640 Held by U.S. entities 11,657 29,598 Cash and cash equivalents 48,369 76,238 Reinsurance reserve requirements 608 447 Project indemnity collateral (1) — 5,723 Bank guarantee collateral 1,743 2,072 Letters of credit collateral (2) 11,205 11,193 Hold-back for acquisition purchase price (3) 2,950 5,900 Escrow for long-term project 231 11,397 Current and Long-term restricted cash and cash equivalents 16,737 36,732 Total cash, cash equivalents and restricted cash shown in the Condensed Consolidated Statements of Cash Flows $ 65,106 $ 112,970 (1) We released $5.7 million in project indemnity restricted cash collateral for a letter of credit agreement during the first nine months of 2023. (2) We paid an additional $10.0 million in December, 2022 for letter of credit collateral which is reflected in Long-term restricted cash on the Condensed Consolidated Balance Sheets. The remainder of the letters of credit are reflected within Restricted cash and cash equivalents. (3) The purchase price for FPS was $59.2 million , and included an initial hold-back of $5.9 million</t>
        </is>
      </c>
    </row>
    <row r="6">
      <c r="A6" s="4" t="inlineStr">
        <is>
          <t>Schedule of Restricted Cash and Cash Equivalents</t>
        </is>
      </c>
      <c r="B6" s="4" t="inlineStr">
        <is>
          <t>The following table provides a reconciliation of Cash, cash equivalents and Short-term and Long-term restricted cash reporting within the Condensed Consolidated Balance Sheets and in the Condensed Consolidated Statements of Cash Flows: (in thousands) September 30, 2023 December 31, 2022 Held by foreign entities $ 36,712 $ 46,640 Held by U.S. entities 11,657 29,598 Cash and cash equivalents 48,369 76,238 Reinsurance reserve requirements 608 447 Project indemnity collateral (1) — 5,723 Bank guarantee collateral 1,743 2,072 Letters of credit collateral (2) 11,205 11,193 Hold-back for acquisition purchase price (3) 2,950 5,900 Escrow for long-term project 231 11,397 Current and Long-term restricted cash and cash equivalents 16,737 36,732 Total cash, cash equivalents and restricted cash shown in the Condensed Consolidated Statements of Cash Flows $ 65,106 $ 112,970 (1) We released $5.7 million in project indemnity restricted cash collateral for a letter of credit agreement during the first nine months of 2023. (2) We paid an additional $10.0 million in December, 2022 for letter of credit collateral which is reflected in Long-term restricted cash on the Condensed Consolidated Balance Sheets. The remainder of the letters of credit are reflected within Restricted cash and cash equivalents. (3) The purchase price for FPS was $59.2 million , and included an initial hold-back of $5.9 million</t>
        </is>
      </c>
    </row>
    <row r="7">
      <c r="A7" s="4" t="inlineStr">
        <is>
          <t>Schedule of Supplemental Cash Flow Disclosures</t>
        </is>
      </c>
      <c r="B7" s="4" t="inlineStr">
        <is>
          <t xml:space="preserve">The following cash activity is presented as a supplement to the Condensed Consolidated Statements of Cash Flows and is included in Net cash used in operating activities: Nine Months Ended September 30, (in thousands) 2023 2022 Income tax payments, net $ 4,642 $ 2,693 Interest payments - 8.125% Senior Notes due 2026 $ 11,763 $ 11,444 Interest payments - 6.50% Senior Notes due 2026 4,922 7,848 Total cash paid for interest $ 16,685 $ 19,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first, second, and third quarters of 2023 and 2022 were as follows: (in thousands) Currency translation loss Net unrecognized loss related to benefit plans (net of tax) Total Balance at December 31, 2022 $ (70,333) $ (2,453) $ (72,786) Other comprehensive income before reclassifications 4,592 — 4,592 Reclassification of AOCI to net loss — 223 223 Net other comprehensive income 4,592 223 4,815 Balance at March 31, 2023 $ (65,741) $ (2,230) $ (67,971) Other comprehensive income before reclassifications 3,527 — 3,527 Reclassification of AOCI to net loss — 222 222 Net other comprehensive income 3,527 222 3,749 Balance at June 30, 2023 $ (62,214) $ (2,008) $ (64,222) Other comprehensive loss before reclassifications $ (8,669) $ — $ (8,669) Amounts reclassified from AOCI to net loss $ 223 $ 223 Net other comprehensive loss (8,669) 223 (8,446) Balance at September 30, 2023 $ (70,883) $ (1,785) $ (72,668) (in thousands) Currency translation Net unrecognized loss Total Balance at December 31, 2021 $ (55,499) $ (3,323) $ (58,822) Other comprehensive loss before reclassifications (4,285) — (4,285) Reclassified from AOCI to net loss — 593 593 Net other comprehensive loss (4,285) 593 (3,692) Balance at March 31, 2022 $ (59,784) $ (2,730) $ (62,514) Other comprehensive loss before reclassifications (6,634) — (6,634) Reclassified from AOCI to net loss — (198) (198) Net other comprehensive loss (6,634) (198) (6,832) Balance at June 30, 2022 $ (66,418) $ (2,928) $ (69,346) Other comprehensive loss before reclassifications $ (13,344) $ — $ (13,344) Amounts reclassified from AOCI to net loss — 198 198 Net other comprehensive loss (13,344) 198 (13,146) Balance at September 30, 2022 $ (79,762) $ (2,730) $ (82,492)</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3 2022 2023 2022 Pension and post retirement adjustments, net of tax Benefit plans, net 223 198 668 593 Net (loss) income $ 223 $ 198 $ 668 $ 5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Available-For-Sale Securities Investments in available-for-sale securities are presented in Other assets on the Condensed Consolidated Balance Sheets with contractual maturities ranging from 0 to 5 years. (in thousands) Available-for-sale securities September 30, 2023 Level 1 Level 2 Corporate notes and bonds $ 3,292 $ 3,292 $ — Mutual funds 2 — 2 United States Government and agency securities 3,614 3,614 — Total fair value of available-for-sale securities $ 6,908 $ 6,906 $ 2 (in thousands) Available-for-sale securities December 31, 2022 Level 1 Level 2 Corporate notes and bonds $ 4,154 $ 4,154 $ — Mutual funds 612 — 612 United States Government and agency securities 4,023 4,023 — Total fair value of available-for-sale securities $ 8,789 $ 8,177 $ 612 (in thousands) September 30, 2023 Senior Notes Carrying Value Estimated Fair Value 8.125% Senior Notes due 2026 ('BWSN') $ 193,034 $ 183,383 6.50% Senior Notes due 2026 ('BWNB') $ 151,440 $ 126,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The purchase price allocation to assets acquired and liabilities assumed in the acquisitions of FPS and Optimus are detailed in following tables. FPS (in thousands) Estimated Acquisition Date Fair Value Measurement Period Adjustments Final Allocation (2)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The purchase price allocation was final as of March 31, 2023. Optimus (in thousands) Estimated Acquisition Date Fair Value Measurement Period Adjustments Final Allocation (2)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acquisition, goodwill represents Optimus' ability to significantly expand future customer relationships which are not in place today and recognize general cost synergies. (2) The purchase price allocation was final as of March 31, 2023.</t>
        </is>
      </c>
    </row>
    <row r="5">
      <c r="A5" s="4" t="inlineStr">
        <is>
          <t>Schedule of Finite-Lived Intangible Assets Acquired in Business Combination</t>
        </is>
      </c>
      <c r="B5" s="4" t="inlineStr">
        <is>
          <t xml:space="preserve">Intangible assets are included in other assets above and consists of the following: FPS Optimu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2275</v>
      </c>
      <c r="C4" s="6" t="n">
        <v>-12751</v>
      </c>
      <c r="D4" s="6" t="n">
        <v>-24367</v>
      </c>
      <c r="E4" s="6" t="n">
        <v>-22476</v>
      </c>
    </row>
    <row r="5">
      <c r="A5" s="4" t="inlineStr">
        <is>
          <t>Net loss (income) attributable to non-controlling interest</t>
        </is>
      </c>
      <c r="B5" s="5" t="n">
        <v>-124</v>
      </c>
      <c r="C5" s="5" t="n">
        <v>2800</v>
      </c>
      <c r="D5" s="5" t="n">
        <v>-221</v>
      </c>
      <c r="E5" s="5" t="n">
        <v>3647</v>
      </c>
    </row>
    <row r="6">
      <c r="A6" s="4" t="inlineStr">
        <is>
          <t>Less: Dividend on Series A preferred stock</t>
        </is>
      </c>
      <c r="B6" s="5" t="n">
        <v>3714</v>
      </c>
      <c r="C6" s="5" t="n">
        <v>3715</v>
      </c>
      <c r="D6" s="5" t="n">
        <v>11144</v>
      </c>
      <c r="E6" s="5" t="n">
        <v>11145</v>
      </c>
    </row>
    <row r="7">
      <c r="A7" s="4" t="inlineStr">
        <is>
          <t>Loss from continuing operations attributable to stockholders of common stock, basic</t>
        </is>
      </c>
      <c r="B7" s="5" t="n">
        <v>-16113</v>
      </c>
      <c r="C7" s="5" t="n">
        <v>-13666</v>
      </c>
      <c r="D7" s="5" t="n">
        <v>-35732</v>
      </c>
      <c r="E7" s="5" t="n">
        <v>-29974</v>
      </c>
    </row>
    <row r="8">
      <c r="A8" s="4" t="inlineStr">
        <is>
          <t>Loss from continuing operations attributable to stockholders of common stock, diluted</t>
        </is>
      </c>
      <c r="B8" s="5" t="n">
        <v>-16113</v>
      </c>
      <c r="C8" s="5" t="n">
        <v>-13666</v>
      </c>
      <c r="D8" s="5" t="n">
        <v>-35732</v>
      </c>
      <c r="E8" s="5" t="n">
        <v>-29974</v>
      </c>
    </row>
    <row r="9">
      <c r="A9" s="4" t="inlineStr">
        <is>
          <t>Loss from discontinued operations, net of tax, basic</t>
        </is>
      </c>
      <c r="B9" s="5" t="n">
        <v>-104485</v>
      </c>
      <c r="C9" s="5" t="n">
        <v>-7815</v>
      </c>
      <c r="D9" s="5" t="n">
        <v>-109880</v>
      </c>
      <c r="E9" s="5" t="n">
        <v>-9768</v>
      </c>
    </row>
    <row r="10">
      <c r="A10" s="4" t="inlineStr">
        <is>
          <t>Loss from discontinued operations, net of tax, dilute</t>
        </is>
      </c>
      <c r="B10" s="5" t="n">
        <v>-104485</v>
      </c>
      <c r="C10" s="5" t="n">
        <v>-7815</v>
      </c>
      <c r="D10" s="5" t="n">
        <v>-109880</v>
      </c>
      <c r="E10" s="5" t="n">
        <v>-9768</v>
      </c>
    </row>
    <row r="11">
      <c r="A11" s="4" t="inlineStr">
        <is>
          <t>Net loss attributable to stockholders of common stock,basic</t>
        </is>
      </c>
      <c r="B11" s="5" t="n">
        <v>-120598</v>
      </c>
      <c r="C11" s="5" t="n">
        <v>-21481</v>
      </c>
      <c r="D11" s="5" t="n">
        <v>-145612</v>
      </c>
      <c r="E11" s="5" t="n">
        <v>-39742</v>
      </c>
    </row>
    <row r="12">
      <c r="A12" s="4" t="inlineStr">
        <is>
          <t>Net loss attributable to stockholders of common stock, diluted</t>
        </is>
      </c>
      <c r="B12" s="6" t="n">
        <v>-120598</v>
      </c>
      <c r="C12" s="6" t="n">
        <v>-21481</v>
      </c>
      <c r="D12" s="6" t="n">
        <v>-145612</v>
      </c>
      <c r="E12" s="6" t="n">
        <v>-39742</v>
      </c>
    </row>
    <row r="13">
      <c r="A13" s="4" t="inlineStr">
        <is>
          <t>Weighted average shares used to calculate basic, loss (in shares)</t>
        </is>
      </c>
      <c r="B13" s="5" t="n">
        <v>89125</v>
      </c>
      <c r="C13" s="5" t="n">
        <v>88321</v>
      </c>
      <c r="D13" s="5" t="n">
        <v>88882</v>
      </c>
      <c r="E13" s="5" t="n">
        <v>88115</v>
      </c>
    </row>
    <row r="14">
      <c r="A14" s="4" t="inlineStr">
        <is>
          <t>Weighted average shares used to calculate diluted loss per share (in shares)</t>
        </is>
      </c>
      <c r="B14" s="5" t="n">
        <v>89125</v>
      </c>
      <c r="C14" s="5" t="n">
        <v>88321</v>
      </c>
      <c r="D14" s="5" t="n">
        <v>88882</v>
      </c>
      <c r="E14" s="5" t="n">
        <v>88115</v>
      </c>
    </row>
    <row r="15">
      <c r="A15" s="4" t="inlineStr">
        <is>
          <t>Continuing operations, basic (in dollars per share)</t>
        </is>
      </c>
      <c r="B15" s="7" t="n">
        <v>-0.18</v>
      </c>
      <c r="C15" s="7" t="n">
        <v>-0.15</v>
      </c>
      <c r="D15" s="7" t="n">
        <v>-0.4</v>
      </c>
      <c r="E15" s="7" t="n">
        <v>-0.34</v>
      </c>
    </row>
    <row r="16">
      <c r="A16" s="4" t="inlineStr">
        <is>
          <t>Continuing operations, dilute (in dollars per share)</t>
        </is>
      </c>
      <c r="B16" s="8" t="n">
        <v>-0.18</v>
      </c>
      <c r="C16" s="8" t="n">
        <v>-0.15</v>
      </c>
      <c r="D16" s="8" t="n">
        <v>-0.4</v>
      </c>
      <c r="E16" s="8" t="n">
        <v>-0.34</v>
      </c>
    </row>
    <row r="17">
      <c r="A17" s="4" t="inlineStr">
        <is>
          <t>Discontinued operations, basic (in dollars per share)</t>
        </is>
      </c>
      <c r="B17" s="8" t="n">
        <v>-1.17</v>
      </c>
      <c r="C17" s="8" t="n">
        <v>-0.09</v>
      </c>
      <c r="D17" s="8" t="n">
        <v>-1.24</v>
      </c>
      <c r="E17" s="8" t="n">
        <v>-0.11</v>
      </c>
    </row>
    <row r="18">
      <c r="A18" s="4" t="inlineStr">
        <is>
          <t>Discontinued operations, diluted (in dollars per share)</t>
        </is>
      </c>
      <c r="B18" s="8" t="n">
        <v>-1.17</v>
      </c>
      <c r="C18" s="8" t="n">
        <v>-0.09</v>
      </c>
      <c r="D18" s="8" t="n">
        <v>-1.24</v>
      </c>
      <c r="E18" s="8" t="n">
        <v>-0.11</v>
      </c>
    </row>
    <row r="19">
      <c r="A19" s="4" t="inlineStr">
        <is>
          <t>Basic loss per share (in dollars per share)</t>
        </is>
      </c>
      <c r="B19" s="8" t="n">
        <v>-1.35</v>
      </c>
      <c r="C19" s="8" t="n">
        <v>-0.24</v>
      </c>
      <c r="D19" s="8" t="n">
        <v>-1.64</v>
      </c>
      <c r="E19" s="8" t="n">
        <v>-0.45</v>
      </c>
    </row>
    <row r="20">
      <c r="A20" s="4" t="inlineStr">
        <is>
          <t>Diluted loss per share (in dollars per share)</t>
        </is>
      </c>
      <c r="B20" s="7" t="n">
        <v>-1.35</v>
      </c>
      <c r="C20" s="7" t="n">
        <v>-0.24</v>
      </c>
      <c r="D20" s="7" t="n">
        <v>-1.64</v>
      </c>
      <c r="E20" s="7" t="n">
        <v>-0.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hares that would have been included with net income (in shares)</t>
        </is>
      </c>
      <c r="B4" s="9" t="n">
        <v>0.3</v>
      </c>
      <c r="C4" s="9" t="n">
        <v>0.8</v>
      </c>
      <c r="D4" s="9" t="n">
        <v>0.5</v>
      </c>
      <c r="E4" s="9" t="n">
        <v>0.9</v>
      </c>
    </row>
    <row r="5">
      <c r="A5" s="4" t="inlineStr">
        <is>
          <t>Antidilutive securities excluded from computing of earnings per share (in shares)</t>
        </is>
      </c>
      <c r="B5" s="9" t="n">
        <v>1.9</v>
      </c>
      <c r="C5" s="9" t="n">
        <v>0.3</v>
      </c>
      <c r="D5" s="9" t="n">
        <v>1.9</v>
      </c>
      <c r="E5" s="9"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9371000</v>
      </c>
      <c r="C9" s="5" t="n">
        <v>88700000</v>
      </c>
    </row>
    <row r="10">
      <c r="A10" s="4" t="inlineStr">
        <is>
          <t>Common stock, outstanding (in shares)</t>
        </is>
      </c>
      <c r="B10" s="5" t="n">
        <v>89371000</v>
      </c>
      <c r="C10" s="5" t="n">
        <v>88700000</v>
      </c>
    </row>
    <row r="11">
      <c r="A11" s="4" t="inlineStr">
        <is>
          <t>Treasury stock, at cost (in shares)</t>
        </is>
      </c>
      <c r="B11" s="5" t="n">
        <v>2135000</v>
      </c>
      <c r="C11" s="5" t="n">
        <v>18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s>
  <sheetData>
    <row r="1">
      <c r="A1" s="1" t="inlineStr">
        <is>
          <t>ASSETS AND LIABILITIES HELD FOR SALE AND DISCONTINUED OPERATIONS - Narrative (Details) $ in Thousands</t>
        </is>
      </c>
      <c r="C1" s="2" t="inlineStr">
        <is>
          <t>3 Months Ended</t>
        </is>
      </c>
      <c r="E1" s="2" t="inlineStr">
        <is>
          <t>9 Months Ended</t>
        </is>
      </c>
      <c r="G1" s="2" t="inlineStr">
        <is>
          <t>12 Months Ended</t>
        </is>
      </c>
    </row>
    <row r="2">
      <c r="B2" s="2" t="inlineStr">
        <is>
          <t>Sep. 30, 2023 USD ($) contract</t>
        </is>
      </c>
      <c r="C2" s="2" t="inlineStr">
        <is>
          <t>Sep. 30, 2023 USD ($) contract</t>
        </is>
      </c>
      <c r="D2" s="2" t="inlineStr">
        <is>
          <t>Sep. 30, 2022 USD ($)</t>
        </is>
      </c>
      <c r="E2" s="2" t="inlineStr">
        <is>
          <t>Sep. 30, 2023 USD ($) contract</t>
        </is>
      </c>
      <c r="F2" s="2" t="inlineStr">
        <is>
          <t>Sep. 30, 2022 USD ($)</t>
        </is>
      </c>
      <c r="G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6" t="n">
        <v>56556</v>
      </c>
      <c r="F4" s="6" t="n">
        <v>7224</v>
      </c>
      <c r="G4" s="4" t="inlineStr">
        <is>
          <t xml:space="preserve"> </t>
        </is>
      </c>
    </row>
    <row r="5">
      <c r="A5" s="4" t="inlineStr">
        <is>
          <t>Contract liabilities - included in advance billings on contracts</t>
        </is>
      </c>
      <c r="B5" s="6" t="n">
        <v>95379</v>
      </c>
      <c r="C5" s="6" t="n">
        <v>95379</v>
      </c>
      <c r="D5" s="4" t="inlineStr">
        <is>
          <t xml:space="preserve"> </t>
        </is>
      </c>
      <c r="E5" s="5" t="n">
        <v>95379</v>
      </c>
      <c r="F5" s="4" t="inlineStr">
        <is>
          <t xml:space="preserve"> </t>
        </is>
      </c>
      <c r="G5" s="6" t="n">
        <v>130945</v>
      </c>
    </row>
    <row r="6">
      <c r="A6" s="4" t="inlineStr">
        <is>
          <t>Loss from discontinued operations, net of tax</t>
        </is>
      </c>
      <c r="B6" s="4" t="inlineStr">
        <is>
          <t xml:space="preserve"> </t>
        </is>
      </c>
      <c r="C6" s="5" t="n">
        <v>104485</v>
      </c>
      <c r="D6" s="6" t="n">
        <v>7815</v>
      </c>
      <c r="E6" s="5" t="n">
        <v>109880</v>
      </c>
      <c r="F6" s="5" t="n">
        <v>9768</v>
      </c>
      <c r="G6" s="4" t="inlineStr">
        <is>
          <t xml:space="preserve"> </t>
        </is>
      </c>
    </row>
    <row r="7">
      <c r="A7" s="4" t="inlineStr">
        <is>
          <t>Contract assets - included in contracts in progress</t>
        </is>
      </c>
      <c r="B7" s="5" t="n">
        <v>123470</v>
      </c>
      <c r="C7" s="5" t="n">
        <v>123470</v>
      </c>
      <c r="D7" s="4" t="inlineStr">
        <is>
          <t xml:space="preserve"> </t>
        </is>
      </c>
      <c r="E7" s="5" t="n">
        <v>123470</v>
      </c>
      <c r="F7" s="4" t="inlineStr">
        <is>
          <t xml:space="preserve"> </t>
        </is>
      </c>
      <c r="G7" s="5" t="n">
        <v>118180</v>
      </c>
    </row>
    <row r="8">
      <c r="A8" s="4" t="inlineStr">
        <is>
          <t>Babcock and Wilcox Solar (Formerly known as Fosler Construction Compan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of goodwill</t>
        </is>
      </c>
      <c r="B10" s="4" t="inlineStr">
        <is>
          <t xml:space="preserve"> </t>
        </is>
      </c>
      <c r="C10" s="4" t="inlineStr">
        <is>
          <t xml:space="preserve"> </t>
        </is>
      </c>
      <c r="D10" s="4" t="inlineStr">
        <is>
          <t xml:space="preserve"> </t>
        </is>
      </c>
      <c r="E10" s="4" t="inlineStr">
        <is>
          <t xml:space="preserve"> </t>
        </is>
      </c>
      <c r="F10" s="5" t="n">
        <v>14400</v>
      </c>
      <c r="G10" s="4" t="inlineStr">
        <is>
          <t xml:space="preserve"> </t>
        </is>
      </c>
    </row>
    <row r="11">
      <c r="A11" s="4" t="inlineStr">
        <is>
          <t>Measurement period adjustment, goodwill and current liabilities change</t>
        </is>
      </c>
      <c r="B11" s="4" t="inlineStr">
        <is>
          <t xml:space="preserve"> </t>
        </is>
      </c>
      <c r="C11" s="4" t="inlineStr">
        <is>
          <t xml:space="preserve"> </t>
        </is>
      </c>
      <c r="D11" s="4" t="inlineStr">
        <is>
          <t xml:space="preserve"> </t>
        </is>
      </c>
      <c r="E11" s="4" t="inlineStr">
        <is>
          <t xml:space="preserve"> </t>
        </is>
      </c>
      <c r="F11" s="5" t="n">
        <v>14100</v>
      </c>
      <c r="G11" s="4" t="inlineStr">
        <is>
          <t xml:space="preserve"> </t>
        </is>
      </c>
    </row>
    <row r="12">
      <c r="A12" s="4" t="inlineStr">
        <is>
          <t>Measurement period adjustment, warranty accruals</t>
        </is>
      </c>
      <c r="B12" s="4" t="inlineStr">
        <is>
          <t xml:space="preserve"> </t>
        </is>
      </c>
      <c r="C12" s="4" t="inlineStr">
        <is>
          <t xml:space="preserve"> </t>
        </is>
      </c>
      <c r="D12" s="4" t="inlineStr">
        <is>
          <t xml:space="preserve"> </t>
        </is>
      </c>
      <c r="E12" s="4" t="inlineStr">
        <is>
          <t xml:space="preserve"> </t>
        </is>
      </c>
      <c r="F12" s="5" t="n">
        <v>400</v>
      </c>
      <c r="G12" s="4" t="inlineStr">
        <is>
          <t xml:space="preserve"> </t>
        </is>
      </c>
    </row>
    <row r="13">
      <c r="A13" s="4" t="inlineStr">
        <is>
          <t>Renewable loss contracts, net loss recognized on changes in estimated revenues and costs</t>
        </is>
      </c>
      <c r="B13" s="4" t="inlineStr">
        <is>
          <t xml:space="preserve"> </t>
        </is>
      </c>
      <c r="C13" s="4" t="inlineStr">
        <is>
          <t xml:space="preserve"> </t>
        </is>
      </c>
      <c r="D13" s="4" t="inlineStr">
        <is>
          <t xml:space="preserve"> </t>
        </is>
      </c>
      <c r="E13" s="4" t="inlineStr">
        <is>
          <t xml:space="preserve"> </t>
        </is>
      </c>
      <c r="F13" s="4" t="inlineStr">
        <is>
          <t xml:space="preserve"> </t>
        </is>
      </c>
      <c r="G13" s="6" t="n">
        <v>13200</v>
      </c>
    </row>
    <row r="14">
      <c r="A14" s="4" t="inlineStr">
        <is>
          <t>Discontinued Operations, Held-for-sale | B&amp;W So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t>
        </is>
      </c>
      <c r="B16" s="6" t="n">
        <v>55600</v>
      </c>
      <c r="C16" s="4" t="inlineStr">
        <is>
          <t xml:space="preserve"> </t>
        </is>
      </c>
      <c r="D16" s="4" t="inlineStr">
        <is>
          <t xml:space="preserve"> </t>
        </is>
      </c>
      <c r="E16" s="5" t="n">
        <v>56556</v>
      </c>
      <c r="F16" s="5" t="n">
        <v>7224</v>
      </c>
      <c r="G16" s="4" t="inlineStr">
        <is>
          <t xml:space="preserve"> </t>
        </is>
      </c>
    </row>
    <row r="17">
      <c r="A17" s="4" t="inlineStr">
        <is>
          <t>Loss from discontinued operations, net of tax</t>
        </is>
      </c>
      <c r="B17" s="4" t="inlineStr">
        <is>
          <t xml:space="preserve"> </t>
        </is>
      </c>
      <c r="C17" s="5" t="n">
        <v>104485</v>
      </c>
      <c r="D17" s="5" t="n">
        <v>7815</v>
      </c>
      <c r="E17" s="5" t="n">
        <v>109880</v>
      </c>
      <c r="F17" s="5" t="n">
        <v>9768</v>
      </c>
      <c r="G17" s="4" t="inlineStr">
        <is>
          <t xml:space="preserve"> </t>
        </is>
      </c>
    </row>
    <row r="18">
      <c r="A18" s="4" t="inlineStr">
        <is>
          <t>Disposal group, including discontinued operation, gain (loss) from changes in estimated costs to complete contracts</t>
        </is>
      </c>
      <c r="B18" s="4" t="inlineStr">
        <is>
          <t xml:space="preserve"> </t>
        </is>
      </c>
      <c r="C18" s="6" t="n">
        <v>44000</v>
      </c>
      <c r="D18" s="4" t="inlineStr">
        <is>
          <t xml:space="preserve"> </t>
        </is>
      </c>
      <c r="E18" s="6" t="n">
        <v>40800</v>
      </c>
      <c r="F18" s="4" t="inlineStr">
        <is>
          <t xml:space="preserve"> </t>
        </is>
      </c>
      <c r="G18" s="4" t="inlineStr">
        <is>
          <t xml:space="preserve"> </t>
        </is>
      </c>
    </row>
    <row r="19">
      <c r="A19" s="4" t="inlineStr">
        <is>
          <t>Number of contracts in a loss position | contract</t>
        </is>
      </c>
      <c r="B19" s="5" t="n">
        <v>23000</v>
      </c>
      <c r="C19" s="5" t="n">
        <v>23000</v>
      </c>
      <c r="D19" s="4" t="inlineStr">
        <is>
          <t xml:space="preserve"> </t>
        </is>
      </c>
      <c r="E19" s="5" t="n">
        <v>23000</v>
      </c>
      <c r="F19" s="4" t="inlineStr">
        <is>
          <t xml:space="preserve"> </t>
        </is>
      </c>
      <c r="G19" s="4" t="inlineStr">
        <is>
          <t xml:space="preserve"> </t>
        </is>
      </c>
    </row>
    <row r="20">
      <c r="A20" s="4" t="inlineStr">
        <is>
          <t>Accrued losses on contracts</t>
        </is>
      </c>
      <c r="B20" s="6" t="n">
        <v>11800</v>
      </c>
      <c r="C20" s="6" t="n">
        <v>11800</v>
      </c>
      <c r="D20" s="4" t="inlineStr">
        <is>
          <t xml:space="preserve"> </t>
        </is>
      </c>
      <c r="E20" s="6" t="n">
        <v>11800</v>
      </c>
      <c r="F20" s="4" t="inlineStr">
        <is>
          <t xml:space="preserve"> </t>
        </is>
      </c>
      <c r="G20" s="4" t="inlineStr">
        <is>
          <t xml:space="preserve"> </t>
        </is>
      </c>
    </row>
    <row r="21">
      <c r="A21" s="4" t="inlineStr">
        <is>
          <t>Contract assets, charge orders gross</t>
        </is>
      </c>
      <c r="B21" s="5" t="n">
        <v>3200</v>
      </c>
      <c r="C21" s="5" t="n">
        <v>3200</v>
      </c>
      <c r="D21" s="6" t="n">
        <v>0</v>
      </c>
      <c r="E21" s="5" t="n">
        <v>3200</v>
      </c>
      <c r="F21" s="6" t="n">
        <v>0</v>
      </c>
      <c r="G21" s="4" t="inlineStr">
        <is>
          <t xml:space="preserve"> </t>
        </is>
      </c>
    </row>
    <row r="22">
      <c r="A22" s="4" t="inlineStr">
        <is>
          <t>Discontinued Operations, Held-for-sale | B&amp;W Solar | Cost Incurred Less Costs Of Revenue Recognized On Contracts In Process Of Resol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assets - included in contracts in progress</t>
        </is>
      </c>
      <c r="B24" s="5" t="n">
        <v>2000</v>
      </c>
      <c r="C24" s="5" t="n">
        <v>2000</v>
      </c>
      <c r="D24" s="4" t="inlineStr">
        <is>
          <t xml:space="preserve"> </t>
        </is>
      </c>
      <c r="E24" s="5" t="n">
        <v>2000</v>
      </c>
      <c r="F24" s="4" t="inlineStr">
        <is>
          <t xml:space="preserve"> </t>
        </is>
      </c>
      <c r="G24" s="4" t="inlineStr">
        <is>
          <t xml:space="preserve"> </t>
        </is>
      </c>
    </row>
    <row r="25">
      <c r="A25" s="4" t="inlineStr">
        <is>
          <t>Adjustment to contract price</t>
        </is>
      </c>
      <c r="B25" s="4" t="inlineStr">
        <is>
          <t xml:space="preserve"> </t>
        </is>
      </c>
      <c r="C25" s="5" t="n">
        <v>12500</v>
      </c>
      <c r="D25" s="4" t="inlineStr">
        <is>
          <t xml:space="preserve"> </t>
        </is>
      </c>
      <c r="E25" s="4" t="inlineStr">
        <is>
          <t xml:space="preserve"> </t>
        </is>
      </c>
      <c r="F25" s="4" t="inlineStr">
        <is>
          <t xml:space="preserve"> </t>
        </is>
      </c>
      <c r="G25" s="4" t="inlineStr">
        <is>
          <t xml:space="preserve"> </t>
        </is>
      </c>
    </row>
    <row r="26">
      <c r="A26" s="4" t="inlineStr">
        <is>
          <t>Discontinued Operations, Held-for-sale | B&amp;W Solar | Backlo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 liabilities - included in advance billings on contracts</t>
        </is>
      </c>
      <c r="B28" s="6" t="n">
        <v>36800</v>
      </c>
      <c r="C28" s="6" t="n">
        <v>36800</v>
      </c>
      <c r="D28" s="4" t="inlineStr">
        <is>
          <t xml:space="preserve"> </t>
        </is>
      </c>
      <c r="E28" s="5" t="n">
        <v>36800</v>
      </c>
      <c r="F28" s="4" t="inlineStr">
        <is>
          <t xml:space="preserve"> </t>
        </is>
      </c>
      <c r="G28" s="4" t="inlineStr">
        <is>
          <t xml:space="preserve"> </t>
        </is>
      </c>
    </row>
    <row r="29">
      <c r="A29" s="4" t="inlineStr">
        <is>
          <t>Disposal Group, Held-for-Sale, Not Discontinued Operations | B&amp;W Solar | Backlo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illings to customers less revenues recognized</t>
        </is>
      </c>
      <c r="B31" s="4" t="inlineStr">
        <is>
          <t xml:space="preserve"> </t>
        </is>
      </c>
      <c r="C31" s="4" t="inlineStr">
        <is>
          <t xml:space="preserve"> </t>
        </is>
      </c>
      <c r="D31" s="4" t="inlineStr">
        <is>
          <t xml:space="preserve"> </t>
        </is>
      </c>
      <c r="E31" s="6" t="n">
        <v>4630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Discontinued Operations Included in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before tax</t>
        </is>
      </c>
      <c r="B4" s="6" t="n">
        <v>-104309</v>
      </c>
      <c r="C4" s="4" t="inlineStr">
        <is>
          <t xml:space="preserve"> </t>
        </is>
      </c>
      <c r="D4" s="4" t="inlineStr">
        <is>
          <t xml:space="preserve"> </t>
        </is>
      </c>
      <c r="E4" s="4" t="inlineStr">
        <is>
          <t xml:space="preserve"> </t>
        </is>
      </c>
    </row>
    <row r="5">
      <c r="A5" s="4" t="inlineStr">
        <is>
          <t>Loss from discontinued operations, net of tax</t>
        </is>
      </c>
      <c r="B5" s="5" t="n">
        <v>-104485</v>
      </c>
      <c r="C5" s="6" t="n">
        <v>-7815</v>
      </c>
      <c r="D5" s="6" t="n">
        <v>-109880</v>
      </c>
      <c r="E5" s="6" t="n">
        <v>-9768</v>
      </c>
    </row>
    <row r="6">
      <c r="A6" s="4" t="inlineStr">
        <is>
          <t>Change in fair value of contingent consideration</t>
        </is>
      </c>
      <c r="B6" s="4" t="inlineStr">
        <is>
          <t xml:space="preserve"> </t>
        </is>
      </c>
      <c r="C6" s="4" t="inlineStr">
        <is>
          <t xml:space="preserve"> </t>
        </is>
      </c>
      <c r="D6" s="5" t="n">
        <v>0</v>
      </c>
      <c r="E6" s="5" t="n">
        <v>9567</v>
      </c>
    </row>
    <row r="7">
      <c r="A7" s="4" t="inlineStr">
        <is>
          <t>B&amp;W Solar | Discontinued Operations, Held-for-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s</t>
        </is>
      </c>
      <c r="B9" s="5" t="n">
        <v>-4709</v>
      </c>
      <c r="C9" s="5" t="n">
        <v>3201</v>
      </c>
      <c r="D9" s="5" t="n">
        <v>24952</v>
      </c>
      <c r="E9" s="5" t="n">
        <v>28444</v>
      </c>
    </row>
    <row r="10">
      <c r="A10" s="4" t="inlineStr">
        <is>
          <t>Cost of operations</t>
        </is>
      </c>
      <c r="B10" s="5" t="n">
        <v>35377</v>
      </c>
      <c r="C10" s="5" t="n">
        <v>11817</v>
      </c>
      <c r="D10" s="5" t="n">
        <v>65682</v>
      </c>
      <c r="E10" s="5" t="n">
        <v>34264</v>
      </c>
    </row>
    <row r="11">
      <c r="A11" s="4" t="inlineStr">
        <is>
          <t>General and administrative expenses</t>
        </is>
      </c>
      <c r="B11" s="5" t="n">
        <v>7646</v>
      </c>
      <c r="C11" s="5" t="n">
        <v>-8226</v>
      </c>
      <c r="D11" s="5" t="n">
        <v>11997</v>
      </c>
      <c r="E11" s="5" t="n">
        <v>-3622</v>
      </c>
    </row>
    <row r="12">
      <c r="A12" s="4" t="inlineStr">
        <is>
          <t>Restructuring expenses</t>
        </is>
      </c>
      <c r="B12" s="5" t="n">
        <v>50</v>
      </c>
      <c r="C12" s="5" t="n">
        <v>0</v>
      </c>
      <c r="D12" s="5" t="n">
        <v>50</v>
      </c>
      <c r="E12" s="5" t="n">
        <v>0</v>
      </c>
    </row>
    <row r="13">
      <c r="A13" s="4" t="inlineStr">
        <is>
          <t>Loss (Gain) on asset disposals, net</t>
        </is>
      </c>
      <c r="B13" s="5" t="n">
        <v>-98</v>
      </c>
      <c r="C13" s="5" t="n">
        <v>-21</v>
      </c>
      <c r="D13" s="5" t="n">
        <v>255</v>
      </c>
      <c r="E13" s="5" t="n">
        <v>-59</v>
      </c>
    </row>
    <row r="14">
      <c r="A14" s="4" t="inlineStr">
        <is>
          <t>Goodwill impairment</t>
        </is>
      </c>
      <c r="B14" s="5" t="n">
        <v>56556</v>
      </c>
      <c r="C14" s="5" t="n">
        <v>7224</v>
      </c>
      <c r="D14" s="5" t="n">
        <v>56556</v>
      </c>
      <c r="E14" s="5" t="n">
        <v>7224</v>
      </c>
    </row>
    <row r="15">
      <c r="A15" s="4" t="inlineStr">
        <is>
          <t>Total costs and expenses</t>
        </is>
      </c>
      <c r="B15" s="5" t="n">
        <v>99531</v>
      </c>
      <c r="C15" s="5" t="n">
        <v>10794</v>
      </c>
      <c r="D15" s="5" t="n">
        <v>134540</v>
      </c>
      <c r="E15" s="5" t="n">
        <v>37807</v>
      </c>
    </row>
    <row r="16">
      <c r="A16" s="4" t="inlineStr">
        <is>
          <t>Operating loss</t>
        </is>
      </c>
      <c r="B16" s="5" t="n">
        <v>-104240</v>
      </c>
      <c r="C16" s="5" t="n">
        <v>-7593</v>
      </c>
      <c r="D16" s="5" t="n">
        <v>-109588</v>
      </c>
      <c r="E16" s="5" t="n">
        <v>-9363</v>
      </c>
    </row>
    <row r="17">
      <c r="A17" s="4" t="inlineStr">
        <is>
          <t>Interest expense</t>
        </is>
      </c>
      <c r="B17" s="5" t="n">
        <v>-61</v>
      </c>
      <c r="C17" s="5" t="n">
        <v>-222</v>
      </c>
      <c r="D17" s="5" t="n">
        <v>-67</v>
      </c>
      <c r="E17" s="5" t="n">
        <v>-560</v>
      </c>
    </row>
    <row r="18">
      <c r="A18" s="4" t="inlineStr">
        <is>
          <t>Interest income</t>
        </is>
      </c>
      <c r="B18" s="5" t="n">
        <v>0</v>
      </c>
      <c r="C18" s="5" t="n">
        <v>0</v>
      </c>
      <c r="D18" s="5" t="n">
        <v>0</v>
      </c>
      <c r="E18" s="5" t="n">
        <v>162</v>
      </c>
    </row>
    <row r="19">
      <c r="A19" s="4" t="inlineStr">
        <is>
          <t>Other-net</t>
        </is>
      </c>
      <c r="B19" s="5" t="n">
        <v>-8</v>
      </c>
      <c r="C19" s="5" t="n">
        <v>0</v>
      </c>
      <c r="D19" s="5" t="n">
        <v>-49</v>
      </c>
      <c r="E19" s="5" t="n">
        <v>-7</v>
      </c>
    </row>
    <row r="20">
      <c r="A20" s="4" t="inlineStr">
        <is>
          <t>Total other expense</t>
        </is>
      </c>
      <c r="B20" s="5" t="n">
        <v>-69</v>
      </c>
      <c r="C20" s="5" t="n">
        <v>-222</v>
      </c>
      <c r="D20" s="5" t="n">
        <v>-116</v>
      </c>
      <c r="E20" s="5" t="n">
        <v>-405</v>
      </c>
    </row>
    <row r="21">
      <c r="A21" s="4" t="inlineStr">
        <is>
          <t>Loss from discontinued operations before tax</t>
        </is>
      </c>
      <c r="B21" s="4" t="inlineStr">
        <is>
          <t xml:space="preserve"> </t>
        </is>
      </c>
      <c r="C21" s="5" t="n">
        <v>-7815</v>
      </c>
      <c r="D21" s="5" t="n">
        <v>-109704</v>
      </c>
      <c r="E21" s="5" t="n">
        <v>-9768</v>
      </c>
    </row>
    <row r="22">
      <c r="A22" s="4" t="inlineStr">
        <is>
          <t>Income tax provision</t>
        </is>
      </c>
      <c r="B22" s="5" t="n">
        <v>-176</v>
      </c>
      <c r="C22" s="5" t="n">
        <v>0</v>
      </c>
      <c r="D22" s="5" t="n">
        <v>-176</v>
      </c>
      <c r="E22" s="5" t="n">
        <v>0</v>
      </c>
    </row>
    <row r="23">
      <c r="A23" s="4" t="inlineStr">
        <is>
          <t>Loss from discontinued operations, net of tax</t>
        </is>
      </c>
      <c r="B23" s="6" t="n">
        <v>-104485</v>
      </c>
      <c r="C23" s="6" t="n">
        <v>-7815</v>
      </c>
      <c r="D23" s="5" t="n">
        <v>-109880</v>
      </c>
      <c r="E23" s="5" t="n">
        <v>-9768</v>
      </c>
    </row>
    <row r="24">
      <c r="A24" s="4" t="inlineStr">
        <is>
          <t>Change in fair value of contingent consideration</t>
        </is>
      </c>
      <c r="B24" s="4" t="inlineStr">
        <is>
          <t xml:space="preserve"> </t>
        </is>
      </c>
      <c r="C24" s="4" t="inlineStr">
        <is>
          <t xml:space="preserve"> </t>
        </is>
      </c>
      <c r="D24" s="6" t="n">
        <v>0</v>
      </c>
      <c r="E24" s="6" t="n">
        <v>95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Major Classes of Assets and Liabilities in Balance Sheets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29885</v>
      </c>
      <c r="C3" s="6" t="n">
        <v>21362</v>
      </c>
    </row>
    <row r="4">
      <c r="A4" s="4" t="inlineStr">
        <is>
          <t>Noncurrent assets held for sale</t>
        </is>
      </c>
      <c r="B4" s="5" t="n">
        <v>0</v>
      </c>
      <c r="C4" s="5" t="n">
        <v>68013</v>
      </c>
    </row>
    <row r="5">
      <c r="A5" s="4" t="inlineStr">
        <is>
          <t>Current liabilities held for sale</t>
        </is>
      </c>
      <c r="B5" s="5" t="n">
        <v>50646</v>
      </c>
      <c r="C5" s="5" t="n">
        <v>24751</v>
      </c>
    </row>
    <row r="6">
      <c r="A6" s="4" t="inlineStr">
        <is>
          <t>Noncurrent liabilities held for sale</t>
        </is>
      </c>
      <c r="B6" s="5" t="n">
        <v>0</v>
      </c>
      <c r="C6" s="5" t="n">
        <v>5651</v>
      </c>
    </row>
    <row r="7">
      <c r="A7" s="4" t="inlineStr">
        <is>
          <t>B&amp;W Solar | Discontinued Operations, Held-for-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t>
        </is>
      </c>
      <c r="B9" s="5" t="n">
        <v>26</v>
      </c>
      <c r="C9" s="5" t="n">
        <v>490</v>
      </c>
    </row>
    <row r="10">
      <c r="A10" s="4" t="inlineStr">
        <is>
          <t>Contracts in progress</t>
        </is>
      </c>
      <c r="B10" s="5" t="n">
        <v>13408</v>
      </c>
      <c r="C10" s="5" t="n">
        <v>16759</v>
      </c>
    </row>
    <row r="11">
      <c r="A11" s="4" t="inlineStr">
        <is>
          <t>Accounts receivable - Trade</t>
        </is>
      </c>
      <c r="B11" s="5" t="n">
        <v>6052</v>
      </c>
      <c r="C11" s="5" t="n">
        <v>4111</v>
      </c>
    </row>
    <row r="12">
      <c r="A12" s="4" t="inlineStr">
        <is>
          <t>Other assets, net</t>
        </is>
      </c>
      <c r="B12" s="5" t="n">
        <v>113</v>
      </c>
      <c r="C12" s="5" t="n">
        <v>2</v>
      </c>
    </row>
    <row r="13">
      <c r="A13" s="4" t="inlineStr">
        <is>
          <t>Total Current Assets</t>
        </is>
      </c>
      <c r="B13" s="5" t="n">
        <v>19599</v>
      </c>
      <c r="C13" s="5" t="n">
        <v>21362</v>
      </c>
    </row>
    <row r="14">
      <c r="A14" s="4" t="inlineStr">
        <is>
          <t>Net Property, Plant and equipment, and finance lease</t>
        </is>
      </c>
      <c r="B14" s="5" t="n">
        <v>2453</v>
      </c>
      <c r="C14" s="5" t="n">
        <v>1476</v>
      </c>
    </row>
    <row r="15">
      <c r="A15" s="4" t="inlineStr">
        <is>
          <t>Intangible assets, net</t>
        </is>
      </c>
      <c r="B15" s="5" t="n">
        <v>7833</v>
      </c>
      <c r="C15" s="5" t="n">
        <v>8729</v>
      </c>
    </row>
    <row r="16">
      <c r="A16" s="4" t="inlineStr">
        <is>
          <t>Goodwill</t>
        </is>
      </c>
      <c r="B16" s="5" t="n">
        <v>0</v>
      </c>
      <c r="C16" s="5" t="n">
        <v>56556</v>
      </c>
    </row>
    <row r="17">
      <c r="A17" s="4" t="inlineStr">
        <is>
          <t>Deferred income taxes</t>
        </is>
      </c>
      <c r="B17" s="5" t="n">
        <v>0</v>
      </c>
      <c r="C17" s="5" t="n">
        <v>176</v>
      </c>
    </row>
    <row r="18">
      <c r="A18" s="4" t="inlineStr">
        <is>
          <t>Right-of-use assets</t>
        </is>
      </c>
      <c r="B18" s="5" t="n">
        <v>0</v>
      </c>
      <c r="C18" s="5" t="n">
        <v>1076</v>
      </c>
    </row>
    <row r="19">
      <c r="A19" s="4" t="inlineStr">
        <is>
          <t>Total Noncurrent assets</t>
        </is>
      </c>
      <c r="B19" s="5" t="n">
        <v>10286</v>
      </c>
      <c r="C19" s="5" t="n">
        <v>68013</v>
      </c>
    </row>
    <row r="20">
      <c r="A20" s="4" t="inlineStr">
        <is>
          <t>Loans payable, current</t>
        </is>
      </c>
      <c r="B20" s="5" t="n">
        <v>484</v>
      </c>
      <c r="C20" s="5" t="n">
        <v>0</v>
      </c>
    </row>
    <row r="21">
      <c r="A21" s="4" t="inlineStr">
        <is>
          <t>Operating lease liabilities, current</t>
        </is>
      </c>
      <c r="B21" s="5" t="n">
        <v>129</v>
      </c>
      <c r="C21" s="5" t="n">
        <v>97</v>
      </c>
    </row>
    <row r="22">
      <c r="A22" s="4" t="inlineStr">
        <is>
          <t>Accounts payable</t>
        </is>
      </c>
      <c r="B22" s="5" t="n">
        <v>22915</v>
      </c>
      <c r="C22" s="5" t="n">
        <v>7938</v>
      </c>
    </row>
    <row r="23">
      <c r="A23" s="4" t="inlineStr">
        <is>
          <t>Accrued employee benefits</t>
        </is>
      </c>
      <c r="B23" s="5" t="n">
        <v>219</v>
      </c>
      <c r="C23" s="5" t="n">
        <v>24</v>
      </c>
    </row>
    <row r="24">
      <c r="A24" s="4" t="inlineStr">
        <is>
          <t>Advance billings on contracts</t>
        </is>
      </c>
      <c r="B24" s="5" t="n">
        <v>8140</v>
      </c>
      <c r="C24" s="5" t="n">
        <v>2484</v>
      </c>
    </row>
    <row r="25">
      <c r="A25" s="4" t="inlineStr">
        <is>
          <t>Other current liabilities</t>
        </is>
      </c>
      <c r="B25" s="5" t="n">
        <v>17306</v>
      </c>
      <c r="C25" s="5" t="n">
        <v>14208</v>
      </c>
    </row>
    <row r="26">
      <c r="A26" s="4" t="inlineStr">
        <is>
          <t>Total current liabilities</t>
        </is>
      </c>
      <c r="B26" s="5" t="n">
        <v>49193</v>
      </c>
      <c r="C26" s="5" t="n">
        <v>24751</v>
      </c>
    </row>
    <row r="27">
      <c r="A27" s="4" t="inlineStr">
        <is>
          <t>Loans payable, net of current portion</t>
        </is>
      </c>
      <c r="B27" s="5" t="n">
        <v>1314</v>
      </c>
      <c r="C27" s="5" t="n">
        <v>464</v>
      </c>
    </row>
    <row r="28">
      <c r="A28" s="4" t="inlineStr">
        <is>
          <t>Noncurrent operating lease liabilities</t>
        </is>
      </c>
      <c r="B28" s="5" t="n">
        <v>139</v>
      </c>
      <c r="C28" s="5" t="n">
        <v>995</v>
      </c>
    </row>
    <row r="29">
      <c r="A29" s="4" t="inlineStr">
        <is>
          <t>Other noncurrent liabilities</t>
        </is>
      </c>
      <c r="B29" s="5" t="n">
        <v>0</v>
      </c>
      <c r="C29" s="5" t="n">
        <v>4192</v>
      </c>
    </row>
    <row r="30">
      <c r="A30" s="4" t="inlineStr">
        <is>
          <t>Total Noncurrent liabilities</t>
        </is>
      </c>
      <c r="B30" s="5" t="n">
        <v>1453</v>
      </c>
      <c r="C30" s="5" t="n">
        <v>5651</v>
      </c>
    </row>
    <row r="31">
      <c r="A31" s="4" t="inlineStr">
        <is>
          <t>Assets held for sale</t>
        </is>
      </c>
      <c r="B31" s="5" t="n">
        <v>29885</v>
      </c>
      <c r="C31" s="5" t="n">
        <v>21362</v>
      </c>
    </row>
    <row r="32">
      <c r="A32" s="4" t="inlineStr">
        <is>
          <t>Noncurrent assets held for sale</t>
        </is>
      </c>
      <c r="B32" s="5" t="n">
        <v>0</v>
      </c>
      <c r="C32" s="5" t="n">
        <v>68013</v>
      </c>
    </row>
    <row r="33">
      <c r="A33" s="4" t="inlineStr">
        <is>
          <t>Total assets of disposal group</t>
        </is>
      </c>
      <c r="B33" s="5" t="n">
        <v>29885</v>
      </c>
      <c r="C33" s="5" t="n">
        <v>89375</v>
      </c>
    </row>
    <row r="34">
      <c r="A34" s="4" t="inlineStr">
        <is>
          <t>Current liabilities held for sale</t>
        </is>
      </c>
      <c r="B34" s="5" t="n">
        <v>50646</v>
      </c>
      <c r="C34" s="5" t="n">
        <v>24751</v>
      </c>
    </row>
    <row r="35">
      <c r="A35" s="4" t="inlineStr">
        <is>
          <t>Noncurrent liabilities held for sale</t>
        </is>
      </c>
      <c r="B35" s="5" t="n">
        <v>0</v>
      </c>
      <c r="C35" s="5" t="n">
        <v>5651</v>
      </c>
    </row>
    <row r="36">
      <c r="A36" s="4" t="inlineStr">
        <is>
          <t>Total liabilities of disposal group</t>
        </is>
      </c>
      <c r="B36" s="6" t="n">
        <v>50646</v>
      </c>
      <c r="C36" s="6" t="n">
        <v>304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S AND LIABILITIES HELD FOR SALE AND DISCONTINUED OPERATIONS - Discontinued Operations Included in Cash Flows (Details) - USD ($) $ in Thousands</t>
        </is>
      </c>
      <c r="C1" s="2" t="inlineStr">
        <is>
          <t>9 Months Ended</t>
        </is>
      </c>
    </row>
    <row r="2">
      <c r="B2" s="2" t="inlineStr">
        <is>
          <t>Sep. 30, 2023</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 of long-lived assets</t>
        </is>
      </c>
      <c r="B4" s="4" t="inlineStr">
        <is>
          <t xml:space="preserve"> </t>
        </is>
      </c>
      <c r="C4" s="6" t="n">
        <v>16491</v>
      </c>
      <c r="D4" s="6" t="n">
        <v>13184</v>
      </c>
    </row>
    <row r="5">
      <c r="A5" s="4" t="inlineStr">
        <is>
          <t>Impairment of goodwill and assets held for sale</t>
        </is>
      </c>
      <c r="B5" s="4" t="inlineStr">
        <is>
          <t xml:space="preserve"> </t>
        </is>
      </c>
      <c r="C5" s="5" t="n">
        <v>56556</v>
      </c>
      <c r="D5" s="5" t="n">
        <v>7224</v>
      </c>
    </row>
    <row r="6">
      <c r="A6" s="4" t="inlineStr">
        <is>
          <t>Loss (gain) on asset disposals</t>
        </is>
      </c>
      <c r="B6" s="4" t="inlineStr">
        <is>
          <t xml:space="preserve"> </t>
        </is>
      </c>
      <c r="C6" s="5" t="n">
        <v>229</v>
      </c>
      <c r="D6" s="5" t="n">
        <v>-7165</v>
      </c>
    </row>
    <row r="7">
      <c r="A7" s="4" t="inlineStr">
        <is>
          <t>Change in fair value of contingent consideration</t>
        </is>
      </c>
      <c r="B7" s="4" t="inlineStr">
        <is>
          <t xml:space="preserve"> </t>
        </is>
      </c>
      <c r="C7" s="5" t="n">
        <v>0</v>
      </c>
      <c r="D7" s="5" t="n">
        <v>-9567</v>
      </c>
    </row>
    <row r="8">
      <c r="A8" s="4" t="inlineStr">
        <is>
          <t>Accrued contract losses</t>
        </is>
      </c>
      <c r="B8" s="4" t="inlineStr">
        <is>
          <t xml:space="preserve"> </t>
        </is>
      </c>
      <c r="C8" s="5" t="n">
        <v>28103</v>
      </c>
      <c r="D8" s="5" t="n">
        <v>39639</v>
      </c>
    </row>
    <row r="9">
      <c r="A9" s="4" t="inlineStr">
        <is>
          <t>Changes in contracts in progress</t>
        </is>
      </c>
      <c r="B9" s="4" t="inlineStr">
        <is>
          <t xml:space="preserve"> </t>
        </is>
      </c>
      <c r="C9" s="5" t="n">
        <v>2458</v>
      </c>
      <c r="D9" s="5" t="n">
        <v>-48208</v>
      </c>
    </row>
    <row r="10">
      <c r="A10" s="4" t="inlineStr">
        <is>
          <t>Changes in advance billings on contracts</t>
        </is>
      </c>
      <c r="B10" s="4" t="inlineStr">
        <is>
          <t xml:space="preserve"> </t>
        </is>
      </c>
      <c r="C10" s="5" t="n">
        <v>-29747</v>
      </c>
      <c r="D10" s="5" t="n">
        <v>28915</v>
      </c>
    </row>
    <row r="11">
      <c r="A11" s="4" t="inlineStr">
        <is>
          <t>Income taxes</t>
        </is>
      </c>
      <c r="B11" s="4" t="inlineStr">
        <is>
          <t xml:space="preserve"> </t>
        </is>
      </c>
      <c r="C11" s="5" t="n">
        <v>-159</v>
      </c>
      <c r="D11" s="5" t="n">
        <v>-2133</v>
      </c>
    </row>
    <row r="12">
      <c r="A12" s="4" t="inlineStr">
        <is>
          <t>Purchase of property, plant and equipment</t>
        </is>
      </c>
      <c r="B12" s="4" t="inlineStr">
        <is>
          <t xml:space="preserve"> </t>
        </is>
      </c>
      <c r="C12" s="5" t="n">
        <v>-10546</v>
      </c>
      <c r="D12" s="5" t="n">
        <v>-8947</v>
      </c>
    </row>
    <row r="13">
      <c r="A13" s="4" t="inlineStr">
        <is>
          <t>Discontinued Operations, Held-for-sale | B&amp;W Sola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epreciation and amortization of long-lived assets</t>
        </is>
      </c>
      <c r="B15" s="4" t="inlineStr">
        <is>
          <t xml:space="preserve"> </t>
        </is>
      </c>
      <c r="C15" s="5" t="n">
        <v>952</v>
      </c>
      <c r="D15" s="5" t="n">
        <v>2167</v>
      </c>
    </row>
    <row r="16">
      <c r="A16" s="4" t="inlineStr">
        <is>
          <t>Impairment of goodwill and assets held for sale</t>
        </is>
      </c>
      <c r="B16" s="6" t="n">
        <v>55600</v>
      </c>
      <c r="C16" s="5" t="n">
        <v>56556</v>
      </c>
      <c r="D16" s="5" t="n">
        <v>7224</v>
      </c>
    </row>
    <row r="17">
      <c r="A17" s="4" t="inlineStr">
        <is>
          <t>Loss (gain) on asset disposals</t>
        </is>
      </c>
      <c r="B17" s="4" t="inlineStr">
        <is>
          <t xml:space="preserve"> </t>
        </is>
      </c>
      <c r="C17" s="5" t="n">
        <v>423</v>
      </c>
      <c r="D17" s="5" t="n">
        <v>-59</v>
      </c>
    </row>
    <row r="18">
      <c r="A18" s="4" t="inlineStr">
        <is>
          <t>Change in fair value of contingent consideration</t>
        </is>
      </c>
      <c r="B18" s="4" t="inlineStr">
        <is>
          <t xml:space="preserve"> </t>
        </is>
      </c>
      <c r="C18" s="5" t="n">
        <v>0</v>
      </c>
      <c r="D18" s="5" t="n">
        <v>-9587</v>
      </c>
    </row>
    <row r="19">
      <c r="A19" s="4" t="inlineStr">
        <is>
          <t>Accrued contract losses</t>
        </is>
      </c>
      <c r="B19" s="4" t="inlineStr">
        <is>
          <t xml:space="preserve"> </t>
        </is>
      </c>
      <c r="C19" s="5" t="n">
        <v>14659</v>
      </c>
      <c r="D19" s="5" t="n">
        <v>12111</v>
      </c>
    </row>
    <row r="20">
      <c r="A20" s="4" t="inlineStr">
        <is>
          <t>Changes in contracts in progress</t>
        </is>
      </c>
      <c r="B20" s="4" t="inlineStr">
        <is>
          <t xml:space="preserve"> </t>
        </is>
      </c>
      <c r="C20" s="5" t="n">
        <v>3969</v>
      </c>
      <c r="D20" s="5" t="n">
        <v>-6019</v>
      </c>
    </row>
    <row r="21">
      <c r="A21" s="4" t="inlineStr">
        <is>
          <t>Changes in advance billings on contracts</t>
        </is>
      </c>
      <c r="B21" s="4" t="inlineStr">
        <is>
          <t xml:space="preserve"> </t>
        </is>
      </c>
      <c r="C21" s="5" t="n">
        <v>5656</v>
      </c>
      <c r="D21" s="5" t="n">
        <v>1783</v>
      </c>
    </row>
    <row r="22">
      <c r="A22" s="4" t="inlineStr">
        <is>
          <t>Income taxes</t>
        </is>
      </c>
      <c r="B22" s="4" t="inlineStr">
        <is>
          <t xml:space="preserve"> </t>
        </is>
      </c>
      <c r="C22" s="5" t="n">
        <v>176</v>
      </c>
      <c r="D22" s="5" t="n">
        <v>0</v>
      </c>
    </row>
    <row r="23">
      <c r="A23" s="4" t="inlineStr">
        <is>
          <t>Purchase of property, plant and equipment</t>
        </is>
      </c>
      <c r="B23" s="4" t="inlineStr">
        <is>
          <t xml:space="preserve"> </t>
        </is>
      </c>
      <c r="C23" s="6" t="n">
        <v>-1634</v>
      </c>
      <c r="D23" s="6" t="n">
        <v>-189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Changes in Contract Estimates (Details) - Transferred over Ti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1494</v>
      </c>
      <c r="C4" s="6" t="n">
        <v>1690</v>
      </c>
      <c r="D4" s="6" t="n">
        <v>8842</v>
      </c>
      <c r="E4" s="6" t="n">
        <v>11343</v>
      </c>
    </row>
    <row r="5">
      <c r="A5" s="4" t="inlineStr">
        <is>
          <t>Decreases in gross profit for changes in estimates for over time contracts</t>
        </is>
      </c>
      <c r="B5" s="5" t="n">
        <v>-1068</v>
      </c>
      <c r="C5" s="5" t="n">
        <v>-1816</v>
      </c>
      <c r="D5" s="5" t="n">
        <v>-8231</v>
      </c>
      <c r="E5" s="5" t="n">
        <v>-11467</v>
      </c>
    </row>
    <row r="6">
      <c r="A6" s="4" t="inlineStr">
        <is>
          <t>Net changes in gross profit for changes in estimates for over time contracts</t>
        </is>
      </c>
      <c r="B6" s="5" t="n">
        <v>426</v>
      </c>
      <c r="C6" s="5" t="n">
        <v>-126</v>
      </c>
      <c r="D6" s="5" t="n">
        <v>611</v>
      </c>
      <c r="E6" s="5" t="n">
        <v>-124</v>
      </c>
    </row>
    <row r="7">
      <c r="A7" s="4" t="inlineStr">
        <is>
          <t>B&amp;W Sola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creases in gross profit for changes in estimates for over time contracts</t>
        </is>
      </c>
      <c r="B9" s="5" t="n">
        <v>2917</v>
      </c>
      <c r="C9" s="5" t="n">
        <v>0</v>
      </c>
      <c r="D9" s="5" t="n">
        <v>5518</v>
      </c>
      <c r="E9" s="5" t="n">
        <v>0</v>
      </c>
    </row>
    <row r="10">
      <c r="A10" s="4" t="inlineStr">
        <is>
          <t>Decreases in gross profit for changes in estimates for over time contracts</t>
        </is>
      </c>
      <c r="B10" s="5" t="n">
        <v>-40948</v>
      </c>
      <c r="C10" s="5" t="n">
        <v>-8537</v>
      </c>
      <c r="D10" s="5" t="n">
        <v>-45237</v>
      </c>
      <c r="E10" s="5" t="n">
        <v>-8537</v>
      </c>
    </row>
    <row r="11">
      <c r="A11" s="4" t="inlineStr">
        <is>
          <t>Net changes in gross profit for changes in estimates for over time contracts</t>
        </is>
      </c>
      <c r="B11" s="6" t="n">
        <v>-38031</v>
      </c>
      <c r="C11" s="6" t="n">
        <v>-8537</v>
      </c>
      <c r="D11" s="6" t="n">
        <v>-39719</v>
      </c>
      <c r="E11" s="6" t="n">
        <v>-85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9 Months Ended</t>
        </is>
      </c>
    </row>
    <row r="2">
      <c r="B2" s="2" t="inlineStr">
        <is>
          <t>Sep. 30, 2023 sege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39414</v>
      </c>
      <c r="C4" s="6" t="n">
        <v>211669</v>
      </c>
      <c r="D4" s="6" t="n">
        <v>772187</v>
      </c>
      <c r="E4" s="6" t="n">
        <v>611494</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067</v>
      </c>
      <c r="C7" s="5" t="n">
        <v>-2774</v>
      </c>
      <c r="D7" s="5" t="n">
        <v>-3012</v>
      </c>
      <c r="E7" s="5" t="n">
        <v>-5999</v>
      </c>
    </row>
    <row r="8">
      <c r="A8" s="4" t="inlineStr">
        <is>
          <t>B&amp;W Renewable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7079</v>
      </c>
      <c r="C10" s="5" t="n">
        <v>78486</v>
      </c>
      <c r="D10" s="5" t="n">
        <v>256421</v>
      </c>
      <c r="E10" s="5" t="n">
        <v>196432</v>
      </c>
    </row>
    <row r="11">
      <c r="A11" s="4" t="inlineStr">
        <is>
          <t>B&amp;W Renewable segment | B&amp;W Renewabl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581</v>
      </c>
      <c r="C13" s="5" t="n">
        <v>34279</v>
      </c>
      <c r="D13" s="5" t="n">
        <v>130879</v>
      </c>
      <c r="E13" s="5" t="n">
        <v>89500</v>
      </c>
    </row>
    <row r="14">
      <c r="A14" s="4" t="inlineStr">
        <is>
          <t>B&amp;W Renewable segment | B&amp;W Renewable 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4184</v>
      </c>
      <c r="C16" s="5" t="n">
        <v>30164</v>
      </c>
      <c r="D16" s="5" t="n">
        <v>76305</v>
      </c>
      <c r="E16" s="5" t="n">
        <v>57996</v>
      </c>
    </row>
    <row r="17">
      <c r="A17" s="4" t="inlineStr">
        <is>
          <t>B&amp;W Renewable segment | Volund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314</v>
      </c>
      <c r="C19" s="5" t="n">
        <v>14043</v>
      </c>
      <c r="D19" s="5" t="n">
        <v>49237</v>
      </c>
      <c r="E19" s="5" t="n">
        <v>48936</v>
      </c>
    </row>
    <row r="20">
      <c r="A20" s="4" t="inlineStr">
        <is>
          <t>B&amp;W Environmental segmen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6421</v>
      </c>
      <c r="C22" s="5" t="n">
        <v>44626</v>
      </c>
      <c r="D22" s="5" t="n">
        <v>134551</v>
      </c>
      <c r="E22" s="5" t="n">
        <v>111186</v>
      </c>
    </row>
    <row r="23">
      <c r="A23" s="4" t="inlineStr">
        <is>
          <t>B&amp;W Environmental segment | B&amp;W Environmenta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706</v>
      </c>
      <c r="C25" s="5" t="n">
        <v>25773</v>
      </c>
      <c r="D25" s="5" t="n">
        <v>66518</v>
      </c>
      <c r="E25" s="5" t="n">
        <v>56759</v>
      </c>
    </row>
    <row r="26">
      <c r="A26" s="4" t="inlineStr">
        <is>
          <t>B&amp;W Environmental segment | SPI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8907</v>
      </c>
      <c r="C28" s="5" t="n">
        <v>14521</v>
      </c>
      <c r="D28" s="5" t="n">
        <v>59146</v>
      </c>
      <c r="E28" s="5" t="n">
        <v>40815</v>
      </c>
    </row>
    <row r="29">
      <c r="A29" s="4" t="inlineStr">
        <is>
          <t>B&amp;W Environmental segment | GMAB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808</v>
      </c>
      <c r="C31" s="5" t="n">
        <v>4332</v>
      </c>
      <c r="D31" s="5" t="n">
        <v>8887</v>
      </c>
      <c r="E31" s="5" t="n">
        <v>13612</v>
      </c>
    </row>
    <row r="32">
      <c r="A32" s="4" t="inlineStr">
        <is>
          <t>B&amp;W Thermal segmen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6981</v>
      </c>
      <c r="C34" s="5" t="n">
        <v>91331</v>
      </c>
      <c r="D34" s="5" t="n">
        <v>384227</v>
      </c>
      <c r="E34" s="5" t="n">
        <v>309875</v>
      </c>
    </row>
    <row r="35">
      <c r="A35" s="4" t="inlineStr">
        <is>
          <t>B&amp;W Thermal segment | B&amp;W Thermal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06981</v>
      </c>
      <c r="C37" s="6" t="n">
        <v>91331</v>
      </c>
      <c r="D37" s="6" t="n">
        <v>384227</v>
      </c>
      <c r="E37" s="6" t="n">
        <v>3098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to Consolidated Ne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353</v>
      </c>
      <c r="C4" s="6" t="n">
        <v>-11402</v>
      </c>
      <c r="D4" s="6" t="n">
        <v>-37096</v>
      </c>
      <c r="E4" s="6" t="n">
        <v>-33588</v>
      </c>
    </row>
    <row r="5">
      <c r="A5" s="4" t="inlineStr">
        <is>
          <t>Depreciation &amp; amortization</t>
        </is>
      </c>
      <c r="B5" s="5" t="n">
        <v>-4610</v>
      </c>
      <c r="C5" s="5" t="n">
        <v>-4537</v>
      </c>
      <c r="D5" s="5" t="n">
        <v>-14995</v>
      </c>
      <c r="E5" s="5" t="n">
        <v>-14550</v>
      </c>
    </row>
    <row r="6">
      <c r="A6" s="4" t="inlineStr">
        <is>
          <t>Benefit plans, net</t>
        </is>
      </c>
      <c r="B6" s="5" t="n">
        <v>-56</v>
      </c>
      <c r="C6" s="5" t="n">
        <v>7424</v>
      </c>
      <c r="D6" s="5" t="n">
        <v>-304</v>
      </c>
      <c r="E6" s="5" t="n">
        <v>22279</v>
      </c>
    </row>
    <row r="7">
      <c r="A7" s="4" t="inlineStr">
        <is>
          <t>Gain on sales, net</t>
        </is>
      </c>
      <c r="B7" s="5" t="n">
        <v>8</v>
      </c>
      <c r="C7" s="5" t="n">
        <v>7</v>
      </c>
      <c r="D7" s="5" t="n">
        <v>26</v>
      </c>
      <c r="E7" s="5" t="n">
        <v>106</v>
      </c>
    </row>
    <row r="8">
      <c r="A8" s="4" t="inlineStr">
        <is>
          <t>Settlement and related legal costs</t>
        </is>
      </c>
      <c r="B8" s="5" t="n">
        <v>0</v>
      </c>
      <c r="C8" s="5" t="n">
        <v>-776</v>
      </c>
      <c r="D8" s="5" t="n">
        <v>3009</v>
      </c>
      <c r="E8" s="5" t="n">
        <v>-7215</v>
      </c>
    </row>
    <row r="9">
      <c r="A9" s="4" t="inlineStr">
        <is>
          <t>Advisory fees for settlement costs and liquidity planning</t>
        </is>
      </c>
      <c r="B9" s="5" t="n">
        <v>0</v>
      </c>
      <c r="C9" s="5" t="n">
        <v>-27</v>
      </c>
      <c r="D9" s="5" t="n">
        <v>-546</v>
      </c>
      <c r="E9" s="5" t="n">
        <v>-1938</v>
      </c>
    </row>
    <row r="10">
      <c r="A10" s="4" t="inlineStr">
        <is>
          <t>Stock compensation</t>
        </is>
      </c>
      <c r="B10" s="5" t="n">
        <v>-397</v>
      </c>
      <c r="C10" s="5" t="n">
        <v>-3448</v>
      </c>
      <c r="D10" s="5" t="n">
        <v>-5895</v>
      </c>
      <c r="E10" s="5" t="n">
        <v>-5242</v>
      </c>
    </row>
    <row r="11">
      <c r="A11" s="4" t="inlineStr">
        <is>
          <t>Restructuring expense and business services transition</t>
        </is>
      </c>
      <c r="B11" s="5" t="n">
        <v>-1285</v>
      </c>
      <c r="C11" s="5" t="n">
        <v>-1746</v>
      </c>
      <c r="D11" s="5" t="n">
        <v>-3267</v>
      </c>
      <c r="E11" s="5" t="n">
        <v>-6188</v>
      </c>
    </row>
    <row r="12">
      <c r="A12" s="4" t="inlineStr">
        <is>
          <t>Acquisition pursuit and related costs</t>
        </is>
      </c>
      <c r="B12" s="5" t="n">
        <v>-346</v>
      </c>
      <c r="C12" s="5" t="n">
        <v>-2574</v>
      </c>
      <c r="D12" s="5" t="n">
        <v>-585</v>
      </c>
      <c r="E12" s="5" t="n">
        <v>-4768</v>
      </c>
    </row>
    <row r="13">
      <c r="A13" s="4" t="inlineStr">
        <is>
          <t>Product development</t>
        </is>
      </c>
      <c r="B13" s="5" t="n">
        <v>-895</v>
      </c>
      <c r="C13" s="5" t="n">
        <v>-757</v>
      </c>
      <c r="D13" s="5" t="n">
        <v>-3313</v>
      </c>
      <c r="E13" s="5" t="n">
        <v>-2600</v>
      </c>
    </row>
    <row r="14">
      <c r="A14" s="4" t="inlineStr">
        <is>
          <t>Foreign exchange</t>
        </is>
      </c>
      <c r="B14" s="5" t="n">
        <v>-4935</v>
      </c>
      <c r="C14" s="5" t="n">
        <v>-2007</v>
      </c>
      <c r="D14" s="5" t="n">
        <v>-4242</v>
      </c>
      <c r="E14" s="5" t="n">
        <v>-3218</v>
      </c>
    </row>
    <row r="15">
      <c r="A15" s="4" t="inlineStr">
        <is>
          <t>Financial advisory services</t>
        </is>
      </c>
      <c r="B15" s="5" t="n">
        <v>0</v>
      </c>
      <c r="C15" s="5" t="n">
        <v>-393</v>
      </c>
      <c r="D15" s="5" t="n">
        <v>0</v>
      </c>
      <c r="E15" s="5" t="n">
        <v>-1121</v>
      </c>
    </row>
    <row r="16">
      <c r="A16" s="4" t="inlineStr">
        <is>
          <t>Contract disposal</t>
        </is>
      </c>
      <c r="B16" s="5" t="n">
        <v>-4293</v>
      </c>
      <c r="C16" s="5" t="n">
        <v>129</v>
      </c>
      <c r="D16" s="5" t="n">
        <v>-8373</v>
      </c>
      <c r="E16" s="5" t="n">
        <v>-2582</v>
      </c>
    </row>
    <row r="17">
      <c r="A17" s="4" t="inlineStr">
        <is>
          <t>Letter of credit fees</t>
        </is>
      </c>
      <c r="B17" s="5" t="n">
        <v>1961</v>
      </c>
      <c r="C17" s="5" t="n">
        <v>1144</v>
      </c>
      <c r="D17" s="5" t="n">
        <v>5639</v>
      </c>
      <c r="E17" s="5" t="n">
        <v>3003</v>
      </c>
    </row>
    <row r="18">
      <c r="A18" s="4" t="inlineStr">
        <is>
          <t>Other-net</t>
        </is>
      </c>
      <c r="B18" s="5" t="n">
        <v>-449</v>
      </c>
      <c r="C18" s="5" t="n">
        <v>369</v>
      </c>
      <c r="D18" s="5" t="n">
        <v>-768</v>
      </c>
      <c r="E18" s="5" t="n">
        <v>-567</v>
      </c>
    </row>
    <row r="19">
      <c r="A19" s="4" t="inlineStr">
        <is>
          <t>Loss before income tax (benefit) expense</t>
        </is>
      </c>
      <c r="B19" s="5" t="n">
        <v>-12606</v>
      </c>
      <c r="C19" s="5" t="n">
        <v>-7849</v>
      </c>
      <c r="D19" s="5" t="n">
        <v>-22347</v>
      </c>
      <c r="E19" s="5" t="n">
        <v>-17699</v>
      </c>
    </row>
    <row r="20">
      <c r="A20" s="4" t="inlineStr">
        <is>
          <t>Operating Segments | B&amp;W Renewable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5" t="n">
        <v>10147</v>
      </c>
      <c r="C22" s="5" t="n">
        <v>4500</v>
      </c>
      <c r="D22" s="5" t="n">
        <v>19190</v>
      </c>
      <c r="E22" s="5" t="n">
        <v>15659</v>
      </c>
    </row>
    <row r="23">
      <c r="A23" s="4" t="inlineStr">
        <is>
          <t>Operating Segments | B&amp;W Environment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5" t="n">
        <v>5024</v>
      </c>
      <c r="C25" s="5" t="n">
        <v>3082</v>
      </c>
      <c r="D25" s="5" t="n">
        <v>10324</v>
      </c>
      <c r="E25" s="5" t="n">
        <v>5112</v>
      </c>
    </row>
    <row r="26">
      <c r="A26" s="4" t="inlineStr">
        <is>
          <t>Operating Segments | B&amp;W Thermal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EBITDA</t>
        </is>
      </c>
      <c r="B28" s="5" t="n">
        <v>11322</v>
      </c>
      <c r="C28" s="5" t="n">
        <v>10761</v>
      </c>
      <c r="D28" s="5" t="n">
        <v>49422</v>
      </c>
      <c r="E28" s="5" t="n">
        <v>41276</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5630</v>
      </c>
      <c r="C31" s="5" t="n">
        <v>-4419</v>
      </c>
      <c r="D31" s="5" t="n">
        <v>-16198</v>
      </c>
      <c r="E31" s="5" t="n">
        <v>-13018</v>
      </c>
    </row>
    <row r="32">
      <c r="A32" s="4" t="inlineStr">
        <is>
          <t>Research and development cos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amp;D expenses</t>
        </is>
      </c>
      <c r="B34" s="6" t="n">
        <v>-897</v>
      </c>
      <c r="C34" s="6" t="n">
        <v>-891</v>
      </c>
      <c r="D34" s="6" t="n">
        <v>-3097</v>
      </c>
      <c r="E34" s="6" t="n">
        <v>-25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Percent of revenue</t>
        </is>
      </c>
      <c r="B5" s="10" t="n">
        <v>0.26</v>
      </c>
      <c r="C5" s="10" t="n">
        <v>0.25</v>
      </c>
      <c r="D5" s="10" t="n">
        <v>0.24</v>
      </c>
      <c r="E5" s="10" t="n">
        <v>0.24</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10" t="n">
        <v>0.74</v>
      </c>
      <c r="C8" s="10" t="n">
        <v>0.75</v>
      </c>
      <c r="D8" s="10" t="n">
        <v>0.76</v>
      </c>
      <c r="E8" s="10" t="n">
        <v>0.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9 Months Ended</t>
        </is>
      </c>
    </row>
    <row r="2">
      <c r="B2" s="2" t="inlineStr">
        <is>
          <t>Sep. 30, 2023</t>
        </is>
      </c>
      <c r="C2" s="2" t="inlineStr">
        <is>
          <t>Dec. 31, 2022</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123470</v>
      </c>
      <c r="C4" s="6" t="n">
        <v>118180</v>
      </c>
    </row>
    <row r="5">
      <c r="A5" s="4" t="inlineStr">
        <is>
          <t>Contract assets - included in contracts in progress, change</t>
        </is>
      </c>
      <c r="B5" s="6" t="n">
        <v>5290</v>
      </c>
      <c r="C5" s="4" t="inlineStr">
        <is>
          <t xml:space="preserve"> </t>
        </is>
      </c>
    </row>
    <row r="6">
      <c r="A6" s="4" t="inlineStr">
        <is>
          <t>Contract assets - included in contracts in progress, percent change</t>
        </is>
      </c>
      <c r="B6" s="10" t="n">
        <v>0.04</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95379</v>
      </c>
      <c r="C8" s="5" t="n">
        <v>130945</v>
      </c>
    </row>
    <row r="9">
      <c r="A9" s="4" t="inlineStr">
        <is>
          <t>Contract liabilities - included in advance billings on contracts, change</t>
        </is>
      </c>
      <c r="B9" s="6" t="n">
        <v>-35566</v>
      </c>
      <c r="C9" s="4" t="inlineStr">
        <is>
          <t xml:space="preserve"> </t>
        </is>
      </c>
    </row>
    <row r="10">
      <c r="A10" s="4" t="inlineStr">
        <is>
          <t>Contract liabilities - included in advance billings on contracts, percent change</t>
        </is>
      </c>
      <c r="B10" s="4" t="inlineStr">
        <is>
          <t>(27.00%)</t>
        </is>
      </c>
      <c r="C10" s="4" t="inlineStr">
        <is>
          <t xml:space="preserve"> </t>
        </is>
      </c>
    </row>
    <row r="11">
      <c r="A11" s="4" t="inlineStr">
        <is>
          <t>Net contract balance</t>
        </is>
      </c>
      <c r="B11" s="6" t="n">
        <v>28091</v>
      </c>
      <c r="C11" s="5" t="n">
        <v>-12765</v>
      </c>
    </row>
    <row r="12">
      <c r="A12" s="4" t="inlineStr">
        <is>
          <t>Net contract balance, change</t>
        </is>
      </c>
      <c r="B12" s="6" t="n">
        <v>40856</v>
      </c>
      <c r="C12" s="4" t="inlineStr">
        <is>
          <t xml:space="preserve"> </t>
        </is>
      </c>
    </row>
    <row r="13">
      <c r="A13" s="4" t="inlineStr">
        <is>
          <t>Net contract balance, percent change</t>
        </is>
      </c>
      <c r="B13" s="10" t="n">
        <v>3.2</v>
      </c>
      <c r="C13" s="4" t="inlineStr">
        <is>
          <t xml:space="preserve"> </t>
        </is>
      </c>
    </row>
    <row r="14">
      <c r="A14" s="4" t="inlineStr">
        <is>
          <t>Accrued contract losses</t>
        </is>
      </c>
      <c r="B14" s="6" t="n">
        <v>1245</v>
      </c>
      <c r="C14" s="5" t="n">
        <v>180</v>
      </c>
    </row>
    <row r="15">
      <c r="A15" s="4" t="inlineStr">
        <is>
          <t>Accrued contract losses, change</t>
        </is>
      </c>
      <c r="B15" s="6" t="n">
        <v>1065</v>
      </c>
      <c r="C15" s="4" t="inlineStr">
        <is>
          <t xml:space="preserve"> </t>
        </is>
      </c>
    </row>
    <row r="16">
      <c r="A16" s="4" t="inlineStr">
        <is>
          <t>Accrued contract losses, percent change</t>
        </is>
      </c>
      <c r="B16" s="10" t="n">
        <v>5.92</v>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52170</v>
      </c>
      <c r="C19" s="5" t="n">
        <v>111159</v>
      </c>
    </row>
    <row r="20">
      <c r="A20" s="4" t="inlineStr">
        <is>
          <t>Contract liabilities - included in advance billings on contracts, change</t>
        </is>
      </c>
      <c r="B20" s="6" t="n">
        <v>-58989</v>
      </c>
      <c r="C20" s="4" t="inlineStr">
        <is>
          <t xml:space="preserve"> </t>
        </is>
      </c>
    </row>
    <row r="21">
      <c r="A21" s="4" t="inlineStr">
        <is>
          <t>Contract liabilities - included in advance billings on contracts, percent change</t>
        </is>
      </c>
      <c r="B21" s="4" t="inlineStr">
        <is>
          <t>(53.00%)</t>
        </is>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43209</v>
      </c>
      <c r="C24" s="5" t="n">
        <v>19786</v>
      </c>
    </row>
    <row r="25">
      <c r="A25" s="4" t="inlineStr">
        <is>
          <t>Contract liabilities - included in advance billings on contracts, change</t>
        </is>
      </c>
      <c r="B25" s="6" t="n">
        <v>23423</v>
      </c>
      <c r="C25" s="4" t="inlineStr">
        <is>
          <t xml:space="preserve"> </t>
        </is>
      </c>
    </row>
    <row r="26">
      <c r="A26" s="4" t="inlineStr">
        <is>
          <t>Contract liabilities - included in advance billings on contracts, percent change</t>
        </is>
      </c>
      <c r="B26" s="10" t="n">
        <v>1.18</v>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53865</v>
      </c>
      <c r="C29" s="5" t="n">
        <v>62662</v>
      </c>
    </row>
    <row r="30">
      <c r="A30" s="4" t="inlineStr">
        <is>
          <t>Contract assets - included in contracts in progress, change</t>
        </is>
      </c>
      <c r="B30" s="6" t="n">
        <v>-8797</v>
      </c>
      <c r="C30" s="4" t="inlineStr">
        <is>
          <t xml:space="preserve"> </t>
        </is>
      </c>
    </row>
    <row r="31">
      <c r="A31" s="4" t="inlineStr">
        <is>
          <t>Contract assets - included in contracts in progress, percent change</t>
        </is>
      </c>
      <c r="B31" s="4" t="inlineStr">
        <is>
          <t>(14.00%)</t>
        </is>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69605</v>
      </c>
      <c r="C34" s="6" t="n">
        <v>55518</v>
      </c>
    </row>
    <row r="35">
      <c r="A35" s="4" t="inlineStr">
        <is>
          <t>Contract assets - included in contracts in progress, change</t>
        </is>
      </c>
      <c r="B35" s="6" t="n">
        <v>14087</v>
      </c>
      <c r="C35" s="4" t="inlineStr">
        <is>
          <t xml:space="preserve"> </t>
        </is>
      </c>
    </row>
    <row r="36">
      <c r="A36" s="4" t="inlineStr">
        <is>
          <t>Contract assets - included in contracts in progress, percent change</t>
        </is>
      </c>
      <c r="B36" s="10" t="n">
        <v>0.25</v>
      </c>
      <c r="C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EQUITY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1</t>
        </is>
      </c>
      <c r="B2" s="4" t="inlineStr">
        <is>
          <t xml:space="preserve"> </t>
        </is>
      </c>
      <c r="C2" s="5" t="n">
        <v>86286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58622</v>
      </c>
      <c r="C3" s="6" t="n">
        <v>5110</v>
      </c>
      <c r="D3" s="6" t="n">
        <v>77</v>
      </c>
      <c r="E3" s="6" t="n">
        <v>1518872</v>
      </c>
      <c r="F3" s="6" t="n">
        <v>-110934</v>
      </c>
      <c r="G3" s="6" t="n">
        <v>-1321154</v>
      </c>
      <c r="H3" s="6" t="n">
        <v>-58822</v>
      </c>
      <c r="I3" s="6" t="n">
        <v>25473</v>
      </c>
    </row>
    <row r="4">
      <c r="A4" s="4" t="inlineStr">
        <is>
          <t>Beginning balance of preferred stock (in shares) at Dec. 31, 2021</t>
        </is>
      </c>
      <c r="B4" s="4" t="inlineStr">
        <is>
          <t xml:space="preserve"> </t>
        </is>
      </c>
      <c r="C4" s="4" t="inlineStr">
        <is>
          <t xml:space="preserve"> </t>
        </is>
      </c>
      <c r="D4" s="5"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8684</v>
      </c>
      <c r="C6" s="4" t="inlineStr">
        <is>
          <t xml:space="preserve"> </t>
        </is>
      </c>
      <c r="D6" s="4" t="inlineStr">
        <is>
          <t xml:space="preserve"> </t>
        </is>
      </c>
      <c r="E6" s="4" t="inlineStr">
        <is>
          <t xml:space="preserve"> </t>
        </is>
      </c>
      <c r="F6" s="4" t="inlineStr">
        <is>
          <t xml:space="preserve"> </t>
        </is>
      </c>
      <c r="G6" s="5" t="n">
        <v>-8264</v>
      </c>
      <c r="H6" s="4" t="inlineStr">
        <is>
          <t xml:space="preserve"> </t>
        </is>
      </c>
      <c r="I6" s="5" t="n">
        <v>-420</v>
      </c>
    </row>
    <row r="7">
      <c r="A7" s="4" t="inlineStr">
        <is>
          <t>Currency translation adjustments</t>
        </is>
      </c>
      <c r="B7" s="5" t="n">
        <v>-4326</v>
      </c>
      <c r="C7" s="4" t="inlineStr">
        <is>
          <t xml:space="preserve"> </t>
        </is>
      </c>
      <c r="D7" s="4" t="inlineStr">
        <is>
          <t xml:space="preserve"> </t>
        </is>
      </c>
      <c r="E7" s="4" t="inlineStr">
        <is>
          <t xml:space="preserve"> </t>
        </is>
      </c>
      <c r="F7" s="4" t="inlineStr">
        <is>
          <t xml:space="preserve"> </t>
        </is>
      </c>
      <c r="G7" s="4" t="inlineStr">
        <is>
          <t xml:space="preserve"> </t>
        </is>
      </c>
      <c r="H7" s="5" t="n">
        <v>-4285</v>
      </c>
      <c r="I7" s="5" t="n">
        <v>-41</v>
      </c>
    </row>
    <row r="8">
      <c r="A8" s="4" t="inlineStr">
        <is>
          <t>Pension and post retirement adjustments, net of tax and defined benefit obligations</t>
        </is>
      </c>
      <c r="B8" s="5" t="n">
        <v>593</v>
      </c>
      <c r="C8" s="4" t="inlineStr">
        <is>
          <t xml:space="preserve"> </t>
        </is>
      </c>
      <c r="D8" s="4" t="inlineStr">
        <is>
          <t xml:space="preserve"> </t>
        </is>
      </c>
      <c r="E8" s="4" t="inlineStr">
        <is>
          <t xml:space="preserve"> </t>
        </is>
      </c>
      <c r="F8" s="4" t="inlineStr">
        <is>
          <t xml:space="preserve"> </t>
        </is>
      </c>
      <c r="G8" s="4" t="inlineStr">
        <is>
          <t xml:space="preserve"> </t>
        </is>
      </c>
      <c r="H8" s="5" t="n">
        <v>593</v>
      </c>
      <c r="I8" s="4" t="inlineStr">
        <is>
          <t xml:space="preserve"> </t>
        </is>
      </c>
    </row>
    <row r="9">
      <c r="A9" s="4" t="inlineStr">
        <is>
          <t>Stock-based compensation charges (in shares)</t>
        </is>
      </c>
      <c r="B9" s="4" t="inlineStr">
        <is>
          <t xml:space="preserve"> </t>
        </is>
      </c>
      <c r="C9" s="5" t="n">
        <v>5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1453</v>
      </c>
      <c r="C10" s="6" t="n">
        <v>1</v>
      </c>
      <c r="D10" s="4" t="inlineStr">
        <is>
          <t xml:space="preserve"> </t>
        </is>
      </c>
      <c r="E10" s="5" t="n">
        <v>1673</v>
      </c>
      <c r="F10" s="5" t="n">
        <v>-221</v>
      </c>
      <c r="G10" s="4" t="inlineStr">
        <is>
          <t xml:space="preserve"> </t>
        </is>
      </c>
      <c r="H10" s="4" t="inlineStr">
        <is>
          <t xml:space="preserve"> </t>
        </is>
      </c>
      <c r="I10" s="4" t="inlineStr">
        <is>
          <t xml:space="preserve"> </t>
        </is>
      </c>
    </row>
    <row r="11">
      <c r="A11" s="4" t="inlineStr">
        <is>
          <t>Dividends to preferred stockholders</t>
        </is>
      </c>
      <c r="B11" s="5" t="n">
        <v>-3715</v>
      </c>
      <c r="C11" s="4" t="inlineStr">
        <is>
          <t xml:space="preserve"> </t>
        </is>
      </c>
      <c r="D11" s="4" t="inlineStr">
        <is>
          <t xml:space="preserve"> </t>
        </is>
      </c>
      <c r="E11" s="4" t="inlineStr">
        <is>
          <t xml:space="preserve"> </t>
        </is>
      </c>
      <c r="F11" s="4" t="inlineStr">
        <is>
          <t xml:space="preserve"> </t>
        </is>
      </c>
      <c r="G11" s="5" t="n">
        <v>-3715</v>
      </c>
      <c r="H11" s="4" t="inlineStr">
        <is>
          <t xml:space="preserve"> </t>
        </is>
      </c>
      <c r="I11" s="4" t="inlineStr">
        <is>
          <t xml:space="preserve"> </t>
        </is>
      </c>
    </row>
    <row r="12">
      <c r="A12" s="4" t="inlineStr">
        <is>
          <t>Dividends to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Ending balance of common stock (in shares) at Mar. 31, 2022</t>
        </is>
      </c>
      <c r="B13" s="4" t="inlineStr">
        <is>
          <t xml:space="preserve"> </t>
        </is>
      </c>
      <c r="C13" s="5" t="n">
        <v>8633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5" t="n">
        <v>43942</v>
      </c>
      <c r="C14" s="6" t="n">
        <v>5111</v>
      </c>
      <c r="D14" s="6" t="n">
        <v>77</v>
      </c>
      <c r="E14" s="5" t="n">
        <v>1520545</v>
      </c>
      <c r="F14" s="5" t="n">
        <v>-111155</v>
      </c>
      <c r="G14" s="5" t="n">
        <v>-1333133</v>
      </c>
      <c r="H14" s="5" t="n">
        <v>-62514</v>
      </c>
      <c r="I14" s="5" t="n">
        <v>25011</v>
      </c>
    </row>
    <row r="15">
      <c r="A15" s="4" t="inlineStr">
        <is>
          <t>Ending balance of preferred stock (in shares) at Mar. 31, 2022</t>
        </is>
      </c>
      <c r="B15" s="4" t="inlineStr">
        <is>
          <t xml:space="preserve"> </t>
        </is>
      </c>
      <c r="C15" s="4" t="inlineStr">
        <is>
          <t xml:space="preserve"> </t>
        </is>
      </c>
      <c r="D15" s="5" t="n">
        <v>766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of common stock (in shares) at Dec. 31, 2021</t>
        </is>
      </c>
      <c r="B16" s="4" t="inlineStr">
        <is>
          <t xml:space="preserve"> </t>
        </is>
      </c>
      <c r="C16" s="5" t="n">
        <v>8628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5" t="n">
        <v>58622</v>
      </c>
      <c r="C17" s="6" t="n">
        <v>5110</v>
      </c>
      <c r="D17" s="6" t="n">
        <v>77</v>
      </c>
      <c r="E17" s="5" t="n">
        <v>1518872</v>
      </c>
      <c r="F17" s="5" t="n">
        <v>-110934</v>
      </c>
      <c r="G17" s="5" t="n">
        <v>-1321154</v>
      </c>
      <c r="H17" s="5" t="n">
        <v>-58822</v>
      </c>
      <c r="I17" s="5" t="n">
        <v>25473</v>
      </c>
    </row>
    <row r="18">
      <c r="A18" s="4" t="inlineStr">
        <is>
          <t>Beginning balance of preferred stock (in shares) at Dec. 31, 2021</t>
        </is>
      </c>
      <c r="B18" s="4" t="inlineStr">
        <is>
          <t xml:space="preserve"> </t>
        </is>
      </c>
      <c r="C18" s="4" t="inlineStr">
        <is>
          <t xml:space="preserve"> </t>
        </is>
      </c>
      <c r="D18" s="5" t="n">
        <v>766900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5" t="n">
        <v>-32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nsion and post retirement adjustments, net of tax and defined benefit obligations</t>
        </is>
      </c>
      <c r="B21" s="5" t="n">
        <v>5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of common stock (in shares) at Sep. 30, 2022</t>
        </is>
      </c>
      <c r="B22" s="4" t="inlineStr">
        <is>
          <t xml:space="preserve"> </t>
        </is>
      </c>
      <c r="C22" s="5" t="n">
        <v>8863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30, 2022</t>
        </is>
      </c>
      <c r="B23" s="5" t="n">
        <v>-17128</v>
      </c>
      <c r="C23" s="6" t="n">
        <v>5137</v>
      </c>
      <c r="D23" s="6" t="n">
        <v>77</v>
      </c>
      <c r="E23" s="5" t="n">
        <v>1533904</v>
      </c>
      <c r="F23" s="5" t="n">
        <v>-113749</v>
      </c>
      <c r="G23" s="5" t="n">
        <v>-1360896</v>
      </c>
      <c r="H23" s="5" t="n">
        <v>-82492</v>
      </c>
      <c r="I23" s="5" t="n">
        <v>891</v>
      </c>
    </row>
    <row r="24">
      <c r="A24" s="4" t="inlineStr">
        <is>
          <t>Ending balance of preferred stock (in shares) at Sep. 30, 2022</t>
        </is>
      </c>
      <c r="B24" s="4" t="inlineStr">
        <is>
          <t xml:space="preserve"> </t>
        </is>
      </c>
      <c r="C24" s="4" t="inlineStr">
        <is>
          <t xml:space="preserve"> </t>
        </is>
      </c>
      <c r="D24" s="5" t="n">
        <v>7669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of common stock (in shares) at Mar. 31, 2022</t>
        </is>
      </c>
      <c r="B25" s="4" t="inlineStr">
        <is>
          <t xml:space="preserve"> </t>
        </is>
      </c>
      <c r="C25" s="5" t="n">
        <v>8633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5" t="n">
        <v>43942</v>
      </c>
      <c r="C26" s="6" t="n">
        <v>5111</v>
      </c>
      <c r="D26" s="6" t="n">
        <v>77</v>
      </c>
      <c r="E26" s="5" t="n">
        <v>1520545</v>
      </c>
      <c r="F26" s="5" t="n">
        <v>-111155</v>
      </c>
      <c r="G26" s="5" t="n">
        <v>-1333133</v>
      </c>
      <c r="H26" s="5" t="n">
        <v>-62514</v>
      </c>
      <c r="I26" s="5" t="n">
        <v>25011</v>
      </c>
    </row>
    <row r="27">
      <c r="A27" s="4" t="inlineStr">
        <is>
          <t>Beginning balance of preferred stock (in shares) at Mar. 31, 2022</t>
        </is>
      </c>
      <c r="B27" s="4" t="inlineStr">
        <is>
          <t xml:space="preserve"> </t>
        </is>
      </c>
      <c r="C27" s="4" t="inlineStr">
        <is>
          <t xml:space="preserve"> </t>
        </is>
      </c>
      <c r="D27" s="5" t="n">
        <v>766900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5" t="n">
        <v>-2994</v>
      </c>
      <c r="C29" s="4" t="inlineStr">
        <is>
          <t xml:space="preserve"> </t>
        </is>
      </c>
      <c r="D29" s="4" t="inlineStr">
        <is>
          <t xml:space="preserve"> </t>
        </is>
      </c>
      <c r="E29" s="4" t="inlineStr">
        <is>
          <t xml:space="preserve"> </t>
        </is>
      </c>
      <c r="F29" s="4" t="inlineStr">
        <is>
          <t xml:space="preserve"> </t>
        </is>
      </c>
      <c r="G29" s="5" t="n">
        <v>-2567</v>
      </c>
      <c r="H29" s="4" t="inlineStr">
        <is>
          <t xml:space="preserve"> </t>
        </is>
      </c>
      <c r="I29" s="5" t="n">
        <v>-427</v>
      </c>
    </row>
    <row r="30">
      <c r="A30" s="4" t="inlineStr">
        <is>
          <t>Currency translation adjustments</t>
        </is>
      </c>
      <c r="B30" s="5" t="n">
        <v>-6705</v>
      </c>
      <c r="C30" s="4" t="inlineStr">
        <is>
          <t xml:space="preserve"> </t>
        </is>
      </c>
      <c r="D30" s="4" t="inlineStr">
        <is>
          <t xml:space="preserve"> </t>
        </is>
      </c>
      <c r="E30" s="4" t="inlineStr">
        <is>
          <t xml:space="preserve"> </t>
        </is>
      </c>
      <c r="F30" s="4" t="inlineStr">
        <is>
          <t xml:space="preserve"> </t>
        </is>
      </c>
      <c r="G30" s="4" t="inlineStr">
        <is>
          <t xml:space="preserve"> </t>
        </is>
      </c>
      <c r="H30" s="5" t="n">
        <v>-6634</v>
      </c>
      <c r="I30" s="5" t="n">
        <v>-71</v>
      </c>
    </row>
    <row r="31">
      <c r="A31" s="4" t="inlineStr">
        <is>
          <t>Pension and post retirement adjustments, net of tax and defined benefit obligations</t>
        </is>
      </c>
      <c r="B31" s="5" t="n">
        <v>-198</v>
      </c>
      <c r="C31" s="4" t="inlineStr">
        <is>
          <t xml:space="preserve"> </t>
        </is>
      </c>
      <c r="D31" s="4" t="inlineStr">
        <is>
          <t xml:space="preserve"> </t>
        </is>
      </c>
      <c r="E31" s="4" t="inlineStr">
        <is>
          <t xml:space="preserve"> </t>
        </is>
      </c>
      <c r="F31" s="4" t="inlineStr">
        <is>
          <t xml:space="preserve"> </t>
        </is>
      </c>
      <c r="G31" s="4" t="inlineStr">
        <is>
          <t xml:space="preserve"> </t>
        </is>
      </c>
      <c r="H31" s="5" t="n">
        <v>-198</v>
      </c>
      <c r="I31" s="4" t="inlineStr">
        <is>
          <t xml:space="preserve"> </t>
        </is>
      </c>
    </row>
    <row r="32">
      <c r="A32" s="4" t="inlineStr">
        <is>
          <t>Stock-based compensation charges (in shares)</t>
        </is>
      </c>
      <c r="B32" s="4" t="inlineStr">
        <is>
          <t xml:space="preserve"> </t>
        </is>
      </c>
      <c r="C32" s="5" t="n">
        <v>5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charges</t>
        </is>
      </c>
      <c r="B33" s="5" t="n">
        <v>1387</v>
      </c>
      <c r="C33" s="6" t="n">
        <v>1</v>
      </c>
      <c r="D33" s="4" t="inlineStr">
        <is>
          <t xml:space="preserve"> </t>
        </is>
      </c>
      <c r="E33" s="5" t="n">
        <v>1386</v>
      </c>
      <c r="F33" s="5" t="n">
        <v>0</v>
      </c>
      <c r="G33" s="4" t="inlineStr">
        <is>
          <t xml:space="preserve"> </t>
        </is>
      </c>
      <c r="H33" s="4" t="inlineStr">
        <is>
          <t xml:space="preserve"> </t>
        </is>
      </c>
      <c r="I33" s="4" t="inlineStr">
        <is>
          <t xml:space="preserve"> </t>
        </is>
      </c>
    </row>
    <row r="34">
      <c r="A34" s="4" t="inlineStr">
        <is>
          <t>Dividends to preferred stockholders</t>
        </is>
      </c>
      <c r="B34" s="5" t="n">
        <v>-3715</v>
      </c>
      <c r="C34" s="4" t="inlineStr">
        <is>
          <t xml:space="preserve"> </t>
        </is>
      </c>
      <c r="D34" s="4" t="inlineStr">
        <is>
          <t xml:space="preserve"> </t>
        </is>
      </c>
      <c r="E34" s="4" t="inlineStr">
        <is>
          <t xml:space="preserve"> </t>
        </is>
      </c>
      <c r="F34" s="4" t="inlineStr">
        <is>
          <t xml:space="preserve"> </t>
        </is>
      </c>
      <c r="G34" s="5" t="n">
        <v>-3715</v>
      </c>
      <c r="H34" s="4" t="inlineStr">
        <is>
          <t xml:space="preserve"> </t>
        </is>
      </c>
      <c r="I34" s="4" t="inlineStr">
        <is>
          <t xml:space="preserve"> </t>
        </is>
      </c>
    </row>
    <row r="35">
      <c r="A35" s="4" t="inlineStr">
        <is>
          <t>Ending balance of common stock (in shares) at Jun. 30, 2022</t>
        </is>
      </c>
      <c r="B35" s="4" t="inlineStr">
        <is>
          <t xml:space="preserve"> </t>
        </is>
      </c>
      <c r="C35" s="5" t="n">
        <v>8639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2</t>
        </is>
      </c>
      <c r="B36" s="5" t="n">
        <v>31717</v>
      </c>
      <c r="C36" s="6" t="n">
        <v>5112</v>
      </c>
      <c r="D36" s="6" t="n">
        <v>77</v>
      </c>
      <c r="E36" s="5" t="n">
        <v>1521931</v>
      </c>
      <c r="F36" s="5" t="n">
        <v>-111155</v>
      </c>
      <c r="G36" s="5" t="n">
        <v>-1339415</v>
      </c>
      <c r="H36" s="5" t="n">
        <v>-69346</v>
      </c>
      <c r="I36" s="5" t="n">
        <v>24513</v>
      </c>
    </row>
    <row r="37">
      <c r="A37" s="4" t="inlineStr">
        <is>
          <t>Ending balance of preferred stock (in shares) at Jun. 30, 2022</t>
        </is>
      </c>
      <c r="B37" s="4" t="inlineStr">
        <is>
          <t xml:space="preserve"> </t>
        </is>
      </c>
      <c r="C37" s="4" t="inlineStr">
        <is>
          <t xml:space="preserve"> </t>
        </is>
      </c>
      <c r="D37" s="5" t="n">
        <v>7669000</v>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t>
        </is>
      </c>
      <c r="B39" s="5" t="n">
        <v>-20566</v>
      </c>
      <c r="C39" s="4" t="inlineStr">
        <is>
          <t xml:space="preserve"> </t>
        </is>
      </c>
      <c r="D39" s="4" t="inlineStr">
        <is>
          <t xml:space="preserve"> </t>
        </is>
      </c>
      <c r="E39" s="4" t="inlineStr">
        <is>
          <t xml:space="preserve"> </t>
        </is>
      </c>
      <c r="F39" s="4" t="inlineStr">
        <is>
          <t xml:space="preserve"> </t>
        </is>
      </c>
      <c r="G39" s="5" t="n">
        <v>-17766</v>
      </c>
      <c r="H39" s="4" t="inlineStr">
        <is>
          <t xml:space="preserve"> </t>
        </is>
      </c>
      <c r="I39" s="5" t="n">
        <v>-2800</v>
      </c>
    </row>
    <row r="40">
      <c r="A40" s="4" t="inlineStr">
        <is>
          <t>Currency translation adjustments</t>
        </is>
      </c>
      <c r="B40" s="5" t="n">
        <v>-13431</v>
      </c>
      <c r="C40" s="4" t="inlineStr">
        <is>
          <t xml:space="preserve"> </t>
        </is>
      </c>
      <c r="D40" s="4" t="inlineStr">
        <is>
          <t xml:space="preserve"> </t>
        </is>
      </c>
      <c r="E40" s="4" t="inlineStr">
        <is>
          <t xml:space="preserve"> </t>
        </is>
      </c>
      <c r="F40" s="4" t="inlineStr">
        <is>
          <t xml:space="preserve"> </t>
        </is>
      </c>
      <c r="G40" s="4" t="inlineStr">
        <is>
          <t xml:space="preserve"> </t>
        </is>
      </c>
      <c r="H40" s="5" t="n">
        <v>-13344</v>
      </c>
      <c r="I40" s="5" t="n">
        <v>-87</v>
      </c>
    </row>
    <row r="41">
      <c r="A41" s="4" t="inlineStr">
        <is>
          <t>Pension and post retirement adjustments, net of tax and defined benefit obligations</t>
        </is>
      </c>
      <c r="B41" s="5" t="n">
        <v>198</v>
      </c>
      <c r="C41" s="4" t="inlineStr">
        <is>
          <t xml:space="preserve"> </t>
        </is>
      </c>
      <c r="D41" s="4" t="inlineStr">
        <is>
          <t xml:space="preserve"> </t>
        </is>
      </c>
      <c r="E41" s="4" t="inlineStr">
        <is>
          <t xml:space="preserve"> </t>
        </is>
      </c>
      <c r="F41" s="4" t="inlineStr">
        <is>
          <t xml:space="preserve"> </t>
        </is>
      </c>
      <c r="G41" s="4" t="inlineStr">
        <is>
          <t xml:space="preserve"> </t>
        </is>
      </c>
      <c r="H41" s="5" t="n">
        <v>198</v>
      </c>
      <c r="I41" s="4" t="inlineStr">
        <is>
          <t xml:space="preserve"> </t>
        </is>
      </c>
    </row>
    <row r="42">
      <c r="A42" s="4" t="inlineStr">
        <is>
          <t>Stock-based compensation charges (in shares)</t>
        </is>
      </c>
      <c r="B42" s="4" t="inlineStr">
        <is>
          <t xml:space="preserve"> </t>
        </is>
      </c>
      <c r="C42" s="5" t="n">
        <v>224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 charges</t>
        </is>
      </c>
      <c r="B43" s="5" t="n">
        <v>778</v>
      </c>
      <c r="C43" s="6" t="n">
        <v>25</v>
      </c>
      <c r="D43" s="4" t="inlineStr">
        <is>
          <t xml:space="preserve"> </t>
        </is>
      </c>
      <c r="E43" s="5" t="n">
        <v>3347</v>
      </c>
      <c r="F43" s="5" t="n">
        <v>-2594</v>
      </c>
      <c r="G43" s="4" t="inlineStr">
        <is>
          <t xml:space="preserve"> </t>
        </is>
      </c>
      <c r="H43" s="4" t="inlineStr">
        <is>
          <t xml:space="preserve"> </t>
        </is>
      </c>
      <c r="I43" s="4" t="inlineStr">
        <is>
          <t xml:space="preserve"> </t>
        </is>
      </c>
    </row>
    <row r="44">
      <c r="A44" s="4" t="inlineStr">
        <is>
          <t>Dividends to preferred stockholders</t>
        </is>
      </c>
      <c r="B44" s="5" t="n">
        <v>-3715</v>
      </c>
      <c r="C44" s="4" t="inlineStr">
        <is>
          <t xml:space="preserve"> </t>
        </is>
      </c>
      <c r="D44" s="4" t="inlineStr">
        <is>
          <t xml:space="preserve"> </t>
        </is>
      </c>
      <c r="E44" s="4" t="inlineStr">
        <is>
          <t xml:space="preserve"> </t>
        </is>
      </c>
      <c r="F44" s="4" t="inlineStr">
        <is>
          <t xml:space="preserve"> </t>
        </is>
      </c>
      <c r="G44" s="5" t="n">
        <v>-3715</v>
      </c>
      <c r="H44" s="4" t="inlineStr">
        <is>
          <t xml:space="preserve"> </t>
        </is>
      </c>
      <c r="I44" s="4" t="inlineStr">
        <is>
          <t xml:space="preserve"> </t>
        </is>
      </c>
    </row>
    <row r="45">
      <c r="A45" s="4" t="inlineStr">
        <is>
          <t>Purchase of Fosler Construction non-controlling interest</t>
        </is>
      </c>
      <c r="B45" s="5" t="n">
        <v>-12109</v>
      </c>
      <c r="C45" s="4" t="inlineStr">
        <is>
          <t xml:space="preserve"> </t>
        </is>
      </c>
      <c r="D45" s="4" t="inlineStr">
        <is>
          <t xml:space="preserve"> </t>
        </is>
      </c>
      <c r="E45" s="5" t="n">
        <v>8626</v>
      </c>
      <c r="F45" s="4" t="inlineStr">
        <is>
          <t xml:space="preserve"> </t>
        </is>
      </c>
      <c r="G45" s="4" t="inlineStr">
        <is>
          <t xml:space="preserve"> </t>
        </is>
      </c>
      <c r="H45" s="4" t="inlineStr">
        <is>
          <t xml:space="preserve"> </t>
        </is>
      </c>
      <c r="I45" s="5" t="n">
        <v>-20735</v>
      </c>
    </row>
    <row r="46">
      <c r="A46" s="4" t="inlineStr">
        <is>
          <t>Ending balance of common stock (in shares) at Sep. 30, 2022</t>
        </is>
      </c>
      <c r="B46" s="4" t="inlineStr">
        <is>
          <t xml:space="preserve"> </t>
        </is>
      </c>
      <c r="C46" s="5" t="n">
        <v>88633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Sep. 30, 2022</t>
        </is>
      </c>
      <c r="B47" s="6" t="n">
        <v>-17128</v>
      </c>
      <c r="C47" s="6" t="n">
        <v>5137</v>
      </c>
      <c r="D47" s="6" t="n">
        <v>77</v>
      </c>
      <c r="E47" s="5" t="n">
        <v>1533904</v>
      </c>
      <c r="F47" s="5" t="n">
        <v>-113749</v>
      </c>
      <c r="G47" s="5" t="n">
        <v>-1360896</v>
      </c>
      <c r="H47" s="5" t="n">
        <v>-82492</v>
      </c>
      <c r="I47" s="5" t="n">
        <v>891</v>
      </c>
    </row>
    <row r="48">
      <c r="A48" s="4" t="inlineStr">
        <is>
          <t>Ending balance of preferred stock (in shares) at Sep. 30, 2022</t>
        </is>
      </c>
      <c r="B48" s="4" t="inlineStr">
        <is>
          <t xml:space="preserve"> </t>
        </is>
      </c>
      <c r="C48" s="4" t="inlineStr">
        <is>
          <t xml:space="preserve"> </t>
        </is>
      </c>
      <c r="D48" s="5" t="n">
        <v>7669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of common stock (in shares) at Dec. 31, 2022</t>
        </is>
      </c>
      <c r="B49" s="5" t="n">
        <v>88700000</v>
      </c>
      <c r="C49" s="5" t="n">
        <v>88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2</t>
        </is>
      </c>
      <c r="B50" s="6" t="n">
        <v>-2089</v>
      </c>
      <c r="C50" s="6" t="n">
        <v>5138</v>
      </c>
      <c r="D50" s="6" t="n">
        <v>77</v>
      </c>
      <c r="E50" s="5" t="n">
        <v>1537625</v>
      </c>
      <c r="F50" s="5" t="n">
        <v>-113753</v>
      </c>
      <c r="G50" s="5" t="n">
        <v>-1358875</v>
      </c>
      <c r="H50" s="5" t="n">
        <v>-72786</v>
      </c>
      <c r="I50" s="5" t="n">
        <v>485</v>
      </c>
    </row>
    <row r="51">
      <c r="A51" s="4" t="inlineStr">
        <is>
          <t>Beginning balance of preferred stock (in shares) at Dec. 31, 2022</t>
        </is>
      </c>
      <c r="B51" s="5" t="n">
        <v>7669000</v>
      </c>
      <c r="C51" s="4" t="inlineStr">
        <is>
          <t xml:space="preserve"> </t>
        </is>
      </c>
      <c r="D51" s="5" t="n">
        <v>7669000</v>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 income</t>
        </is>
      </c>
      <c r="B53" s="6" t="n">
        <v>-12475</v>
      </c>
      <c r="C53" s="4" t="inlineStr">
        <is>
          <t xml:space="preserve"> </t>
        </is>
      </c>
      <c r="D53" s="4" t="inlineStr">
        <is>
          <t xml:space="preserve"> </t>
        </is>
      </c>
      <c r="E53" s="4" t="inlineStr">
        <is>
          <t xml:space="preserve"> </t>
        </is>
      </c>
      <c r="F53" s="4" t="inlineStr">
        <is>
          <t xml:space="preserve"> </t>
        </is>
      </c>
      <c r="G53" s="5" t="n">
        <v>-12496</v>
      </c>
      <c r="H53" s="4" t="inlineStr">
        <is>
          <t xml:space="preserve"> </t>
        </is>
      </c>
      <c r="I53" s="5" t="n">
        <v>21</v>
      </c>
    </row>
    <row r="54">
      <c r="A54" s="4" t="inlineStr">
        <is>
          <t>Currency translation adjustments</t>
        </is>
      </c>
      <c r="B54" s="5" t="n">
        <v>4557</v>
      </c>
      <c r="C54" s="4" t="inlineStr">
        <is>
          <t xml:space="preserve"> </t>
        </is>
      </c>
      <c r="D54" s="4" t="inlineStr">
        <is>
          <t xml:space="preserve"> </t>
        </is>
      </c>
      <c r="E54" s="4" t="inlineStr">
        <is>
          <t xml:space="preserve"> </t>
        </is>
      </c>
      <c r="F54" s="4" t="inlineStr">
        <is>
          <t xml:space="preserve"> </t>
        </is>
      </c>
      <c r="G54" s="4" t="inlineStr">
        <is>
          <t xml:space="preserve"> </t>
        </is>
      </c>
      <c r="H54" s="5" t="n">
        <v>4592</v>
      </c>
      <c r="I54" s="5" t="n">
        <v>-35</v>
      </c>
    </row>
    <row r="55">
      <c r="A55" s="4" t="inlineStr">
        <is>
          <t>Pension and post retirement adjustments, net of tax and defined benefit obligations</t>
        </is>
      </c>
      <c r="B55" s="5" t="n">
        <v>223</v>
      </c>
      <c r="C55" s="4" t="inlineStr">
        <is>
          <t xml:space="preserve"> </t>
        </is>
      </c>
      <c r="D55" s="4" t="inlineStr">
        <is>
          <t xml:space="preserve"> </t>
        </is>
      </c>
      <c r="E55" s="4" t="inlineStr">
        <is>
          <t xml:space="preserve"> </t>
        </is>
      </c>
      <c r="F55" s="4" t="inlineStr">
        <is>
          <t xml:space="preserve"> </t>
        </is>
      </c>
      <c r="G55" s="4" t="inlineStr">
        <is>
          <t xml:space="preserve"> </t>
        </is>
      </c>
      <c r="H55" s="5" t="n">
        <v>223</v>
      </c>
      <c r="I55" s="4" t="inlineStr">
        <is>
          <t xml:space="preserve"> </t>
        </is>
      </c>
    </row>
    <row r="56">
      <c r="A56" s="4" t="inlineStr">
        <is>
          <t>Stock-based compensation charges (in shares)</t>
        </is>
      </c>
      <c r="B56" s="4" t="inlineStr">
        <is>
          <t xml:space="preserve"> </t>
        </is>
      </c>
      <c r="C56" s="5" t="n">
        <v>4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charges</t>
        </is>
      </c>
      <c r="B57" s="5" t="n">
        <v>3294</v>
      </c>
      <c r="C57" s="6" t="n">
        <v>1</v>
      </c>
      <c r="D57" s="4" t="inlineStr">
        <is>
          <t xml:space="preserve"> </t>
        </is>
      </c>
      <c r="E57" s="5" t="n">
        <v>3357</v>
      </c>
      <c r="F57" s="5" t="n">
        <v>-64</v>
      </c>
      <c r="G57" s="4" t="inlineStr">
        <is>
          <t xml:space="preserve"> </t>
        </is>
      </c>
      <c r="H57" s="4" t="inlineStr">
        <is>
          <t xml:space="preserve"> </t>
        </is>
      </c>
      <c r="I57" s="4" t="inlineStr">
        <is>
          <t xml:space="preserve"> </t>
        </is>
      </c>
    </row>
    <row r="58">
      <c r="A58" s="4" t="inlineStr">
        <is>
          <t>Dividends to preferred stockholders</t>
        </is>
      </c>
      <c r="B58" s="5" t="n">
        <v>-3715</v>
      </c>
      <c r="C58" s="4" t="inlineStr">
        <is>
          <t xml:space="preserve"> </t>
        </is>
      </c>
      <c r="D58" s="4" t="inlineStr">
        <is>
          <t xml:space="preserve"> </t>
        </is>
      </c>
      <c r="E58" s="4" t="inlineStr">
        <is>
          <t xml:space="preserve"> </t>
        </is>
      </c>
      <c r="F58" s="4" t="inlineStr">
        <is>
          <t xml:space="preserve"> </t>
        </is>
      </c>
      <c r="G58" s="5" t="n">
        <v>-3715</v>
      </c>
      <c r="H58" s="4" t="inlineStr">
        <is>
          <t xml:space="preserve"> </t>
        </is>
      </c>
      <c r="I58" s="4" t="inlineStr">
        <is>
          <t xml:space="preserve"> </t>
        </is>
      </c>
    </row>
    <row r="59">
      <c r="A59" s="4" t="inlineStr">
        <is>
          <t>Dividends to non-controlling interest</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v>
      </c>
    </row>
    <row r="60">
      <c r="A60" s="4" t="inlineStr">
        <is>
          <t>Ending balance of common stock (in shares) at Mar. 31, 2023</t>
        </is>
      </c>
      <c r="B60" s="4" t="inlineStr">
        <is>
          <t xml:space="preserve"> </t>
        </is>
      </c>
      <c r="C60" s="5" t="n">
        <v>8874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Mar. 31, 2023</t>
        </is>
      </c>
      <c r="B61" s="6" t="n">
        <v>-10206</v>
      </c>
      <c r="C61" s="6" t="n">
        <v>5139</v>
      </c>
      <c r="D61" s="6" t="n">
        <v>77</v>
      </c>
      <c r="E61" s="5" t="n">
        <v>1540982</v>
      </c>
      <c r="F61" s="5" t="n">
        <v>-113817</v>
      </c>
      <c r="G61" s="5" t="n">
        <v>-1375086</v>
      </c>
      <c r="H61" s="5" t="n">
        <v>-67971</v>
      </c>
      <c r="I61" s="5" t="n">
        <v>470</v>
      </c>
    </row>
    <row r="62">
      <c r="A62" s="4" t="inlineStr">
        <is>
          <t>Ending balance of preferred stock (in shares) at Mar. 31, 2023</t>
        </is>
      </c>
      <c r="B62" s="4" t="inlineStr">
        <is>
          <t xml:space="preserve"> </t>
        </is>
      </c>
      <c r="C62" s="4" t="inlineStr">
        <is>
          <t xml:space="preserve"> </t>
        </is>
      </c>
      <c r="D62" s="5" t="n">
        <v>7669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of common stock (in shares) at Dec. 31, 2022</t>
        </is>
      </c>
      <c r="B63" s="5" t="n">
        <v>88700000</v>
      </c>
      <c r="C63" s="5" t="n">
        <v>887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2</t>
        </is>
      </c>
      <c r="B64" s="6" t="n">
        <v>-2089</v>
      </c>
      <c r="C64" s="6" t="n">
        <v>5138</v>
      </c>
      <c r="D64" s="6" t="n">
        <v>77</v>
      </c>
      <c r="E64" s="5" t="n">
        <v>1537625</v>
      </c>
      <c r="F64" s="5" t="n">
        <v>-113753</v>
      </c>
      <c r="G64" s="5" t="n">
        <v>-1358875</v>
      </c>
      <c r="H64" s="5" t="n">
        <v>-72786</v>
      </c>
      <c r="I64" s="5" t="n">
        <v>485</v>
      </c>
    </row>
    <row r="65">
      <c r="A65" s="4" t="inlineStr">
        <is>
          <t>Beginning balance of preferred stock (in shares) at Dec. 31, 2022</t>
        </is>
      </c>
      <c r="B65" s="5" t="n">
        <v>7669000</v>
      </c>
      <c r="C65" s="4" t="inlineStr">
        <is>
          <t xml:space="preserve"> </t>
        </is>
      </c>
      <c r="D65" s="5" t="n">
        <v>7669000</v>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 income</t>
        </is>
      </c>
      <c r="B67" s="6" t="n">
        <v>-13424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nsion and post retirement adjustments, net of tax and defined benefit obligations</t>
        </is>
      </c>
      <c r="B68" s="6" t="n">
        <v>66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of common stock (in shares) at Sep. 30, 2023</t>
        </is>
      </c>
      <c r="B69" s="5" t="n">
        <v>89371000</v>
      </c>
      <c r="C69" s="5" t="n">
        <v>8937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3</t>
        </is>
      </c>
      <c r="B70" s="6" t="n">
        <v>-141690</v>
      </c>
      <c r="C70" s="6" t="n">
        <v>5147</v>
      </c>
      <c r="D70" s="6" t="n">
        <v>77</v>
      </c>
      <c r="E70" s="5" t="n">
        <v>1544766</v>
      </c>
      <c r="F70" s="5" t="n">
        <v>-115151</v>
      </c>
      <c r="G70" s="5" t="n">
        <v>-1504487</v>
      </c>
      <c r="H70" s="5" t="n">
        <v>-72668</v>
      </c>
      <c r="I70" s="5" t="n">
        <v>626</v>
      </c>
    </row>
    <row r="71">
      <c r="A71" s="4" t="inlineStr">
        <is>
          <t>Ending balance of preferred stock (in shares) at Sep. 30, 2023</t>
        </is>
      </c>
      <c r="B71" s="5" t="n">
        <v>7669000</v>
      </c>
      <c r="C71" s="4" t="inlineStr">
        <is>
          <t xml:space="preserve"> </t>
        </is>
      </c>
      <c r="D71" s="5" t="n">
        <v>7669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of common stock (in shares) at Mar. 31, 2023</t>
        </is>
      </c>
      <c r="B72" s="4" t="inlineStr">
        <is>
          <t xml:space="preserve"> </t>
        </is>
      </c>
      <c r="C72" s="5" t="n">
        <v>8874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t Mar. 31, 2023</t>
        </is>
      </c>
      <c r="B73" s="6" t="n">
        <v>-10206</v>
      </c>
      <c r="C73" s="6" t="n">
        <v>5139</v>
      </c>
      <c r="D73" s="6" t="n">
        <v>77</v>
      </c>
      <c r="E73" s="5" t="n">
        <v>1540982</v>
      </c>
      <c r="F73" s="5" t="n">
        <v>-113817</v>
      </c>
      <c r="G73" s="5" t="n">
        <v>-1375086</v>
      </c>
      <c r="H73" s="5" t="n">
        <v>-67971</v>
      </c>
      <c r="I73" s="5" t="n">
        <v>470</v>
      </c>
    </row>
    <row r="74">
      <c r="A74" s="4" t="inlineStr">
        <is>
          <t>Beginning balance of preferred stock (in shares) at Mar. 31, 2023</t>
        </is>
      </c>
      <c r="B74" s="4" t="inlineStr">
        <is>
          <t xml:space="preserve"> </t>
        </is>
      </c>
      <c r="C74" s="4" t="inlineStr">
        <is>
          <t xml:space="preserve"> </t>
        </is>
      </c>
      <c r="D74" s="5" t="n">
        <v>7669000</v>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loss) income</t>
        </is>
      </c>
      <c r="B76" s="5" t="n">
        <v>-5012</v>
      </c>
      <c r="C76" s="4" t="inlineStr">
        <is>
          <t xml:space="preserve"> </t>
        </is>
      </c>
      <c r="D76" s="4" t="inlineStr">
        <is>
          <t xml:space="preserve"> </t>
        </is>
      </c>
      <c r="E76" s="4" t="inlineStr">
        <is>
          <t xml:space="preserve"> </t>
        </is>
      </c>
      <c r="F76" s="4" t="inlineStr">
        <is>
          <t xml:space="preserve"> </t>
        </is>
      </c>
      <c r="G76" s="5" t="n">
        <v>-5088</v>
      </c>
      <c r="H76" s="4" t="inlineStr">
        <is>
          <t xml:space="preserve"> </t>
        </is>
      </c>
      <c r="I76" s="5" t="n">
        <v>76</v>
      </c>
    </row>
    <row r="77">
      <c r="A77" s="4" t="inlineStr">
        <is>
          <t>Currency translation adjustments</t>
        </is>
      </c>
      <c r="B77" s="5" t="n">
        <v>3507</v>
      </c>
      <c r="C77" s="4" t="inlineStr">
        <is>
          <t xml:space="preserve"> </t>
        </is>
      </c>
      <c r="D77" s="4" t="inlineStr">
        <is>
          <t xml:space="preserve"> </t>
        </is>
      </c>
      <c r="E77" s="4" t="inlineStr">
        <is>
          <t xml:space="preserve"> </t>
        </is>
      </c>
      <c r="F77" s="4" t="inlineStr">
        <is>
          <t xml:space="preserve"> </t>
        </is>
      </c>
      <c r="G77" s="4" t="inlineStr">
        <is>
          <t xml:space="preserve"> </t>
        </is>
      </c>
      <c r="H77" s="5" t="n">
        <v>3527</v>
      </c>
      <c r="I77" s="5" t="n">
        <v>-20</v>
      </c>
    </row>
    <row r="78">
      <c r="A78" s="4" t="inlineStr">
        <is>
          <t>Pension and post retirement adjustments, net of tax and defined benefit obligations</t>
        </is>
      </c>
      <c r="B78" s="5" t="n">
        <v>222</v>
      </c>
      <c r="C78" s="4" t="inlineStr">
        <is>
          <t xml:space="preserve"> </t>
        </is>
      </c>
      <c r="D78" s="4" t="inlineStr">
        <is>
          <t xml:space="preserve"> </t>
        </is>
      </c>
      <c r="E78" s="4" t="inlineStr">
        <is>
          <t xml:space="preserve"> </t>
        </is>
      </c>
      <c r="F78" s="4" t="inlineStr">
        <is>
          <t xml:space="preserve"> </t>
        </is>
      </c>
      <c r="G78" s="4" t="inlineStr">
        <is>
          <t xml:space="preserve"> </t>
        </is>
      </c>
      <c r="H78" s="5" t="n">
        <v>222</v>
      </c>
      <c r="I78" s="4" t="inlineStr">
        <is>
          <t xml:space="preserve"> </t>
        </is>
      </c>
    </row>
    <row r="79">
      <c r="A79" s="4" t="inlineStr">
        <is>
          <t>Stock-based compensation charges (in shares)</t>
        </is>
      </c>
      <c r="B79" s="4" t="inlineStr">
        <is>
          <t xml:space="preserve"> </t>
        </is>
      </c>
      <c r="C79" s="5" t="n">
        <v>83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based compensation charges</t>
        </is>
      </c>
      <c r="B80" s="5" t="n">
        <v>2184</v>
      </c>
      <c r="C80" s="4" t="inlineStr">
        <is>
          <t xml:space="preserve"> </t>
        </is>
      </c>
      <c r="D80" s="4" t="inlineStr">
        <is>
          <t xml:space="preserve"> </t>
        </is>
      </c>
      <c r="E80" s="5" t="n">
        <v>2185</v>
      </c>
      <c r="F80" s="5" t="n">
        <v>-1</v>
      </c>
      <c r="G80" s="4" t="inlineStr">
        <is>
          <t xml:space="preserve"> </t>
        </is>
      </c>
      <c r="H80" s="4" t="inlineStr">
        <is>
          <t xml:space="preserve"> </t>
        </is>
      </c>
      <c r="I80" s="4" t="inlineStr">
        <is>
          <t xml:space="preserve"> </t>
        </is>
      </c>
    </row>
    <row r="81">
      <c r="A81" s="4" t="inlineStr">
        <is>
          <t>Dividends to preferred stockholders</t>
        </is>
      </c>
      <c r="B81" s="5" t="n">
        <v>-3715</v>
      </c>
      <c r="C81" s="4" t="inlineStr">
        <is>
          <t xml:space="preserve"> </t>
        </is>
      </c>
      <c r="D81" s="4" t="inlineStr">
        <is>
          <t xml:space="preserve"> </t>
        </is>
      </c>
      <c r="E81" s="4" t="inlineStr">
        <is>
          <t xml:space="preserve"> </t>
        </is>
      </c>
      <c r="F81" s="4" t="inlineStr">
        <is>
          <t xml:space="preserve"> </t>
        </is>
      </c>
      <c r="G81" s="5" t="n">
        <v>-3715</v>
      </c>
      <c r="H81" s="4" t="inlineStr">
        <is>
          <t xml:space="preserve"> </t>
        </is>
      </c>
      <c r="I81" s="4" t="inlineStr">
        <is>
          <t xml:space="preserve"> </t>
        </is>
      </c>
    </row>
    <row r="82">
      <c r="A82" s="4" t="inlineStr">
        <is>
          <t>Ending balance of common stock (in shares) at Jun. 30, 2023</t>
        </is>
      </c>
      <c r="B82" s="4" t="inlineStr">
        <is>
          <t xml:space="preserve"> </t>
        </is>
      </c>
      <c r="C82" s="5" t="n">
        <v>8882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3</t>
        </is>
      </c>
      <c r="B83" s="5" t="n">
        <v>-13020</v>
      </c>
      <c r="C83" s="6" t="n">
        <v>5139</v>
      </c>
      <c r="D83" s="6" t="n">
        <v>77</v>
      </c>
      <c r="E83" s="5" t="n">
        <v>1543167</v>
      </c>
      <c r="F83" s="5" t="n">
        <v>-113818</v>
      </c>
      <c r="G83" s="5" t="n">
        <v>-1383889</v>
      </c>
      <c r="H83" s="5" t="n">
        <v>-64222</v>
      </c>
      <c r="I83" s="5" t="n">
        <v>526</v>
      </c>
    </row>
    <row r="84">
      <c r="A84" s="4" t="inlineStr">
        <is>
          <t>Ending balance of preferred stock (in shares) at Jun. 30, 2023</t>
        </is>
      </c>
      <c r="B84" s="4" t="inlineStr">
        <is>
          <t xml:space="preserve"> </t>
        </is>
      </c>
      <c r="C84" s="4" t="inlineStr">
        <is>
          <t xml:space="preserve"> </t>
        </is>
      </c>
      <c r="D84" s="5" t="n">
        <v>7669000</v>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loss) income</t>
        </is>
      </c>
      <c r="B86" s="5" t="n">
        <v>-116760</v>
      </c>
      <c r="C86" s="4" t="inlineStr">
        <is>
          <t xml:space="preserve"> </t>
        </is>
      </c>
      <c r="D86" s="4" t="inlineStr">
        <is>
          <t xml:space="preserve"> </t>
        </is>
      </c>
      <c r="E86" s="4" t="inlineStr">
        <is>
          <t xml:space="preserve"> </t>
        </is>
      </c>
      <c r="F86" s="4" t="inlineStr">
        <is>
          <t xml:space="preserve"> </t>
        </is>
      </c>
      <c r="G86" s="5" t="n">
        <v>-116884</v>
      </c>
      <c r="H86" s="4" t="inlineStr">
        <is>
          <t xml:space="preserve"> </t>
        </is>
      </c>
      <c r="I86" s="5" t="n">
        <v>124</v>
      </c>
    </row>
    <row r="87">
      <c r="A87" s="4" t="inlineStr">
        <is>
          <t>Currency translation adjustments</t>
        </is>
      </c>
      <c r="B87" s="5" t="n">
        <v>-8693</v>
      </c>
      <c r="C87" s="4" t="inlineStr">
        <is>
          <t xml:space="preserve"> </t>
        </is>
      </c>
      <c r="D87" s="4" t="inlineStr">
        <is>
          <t xml:space="preserve"> </t>
        </is>
      </c>
      <c r="E87" s="4" t="inlineStr">
        <is>
          <t xml:space="preserve"> </t>
        </is>
      </c>
      <c r="F87" s="4" t="inlineStr">
        <is>
          <t xml:space="preserve"> </t>
        </is>
      </c>
      <c r="G87" s="4" t="inlineStr">
        <is>
          <t xml:space="preserve"> </t>
        </is>
      </c>
      <c r="H87" s="5" t="n">
        <v>-8669</v>
      </c>
      <c r="I87" s="5" t="n">
        <v>-24</v>
      </c>
    </row>
    <row r="88">
      <c r="A88" s="4" t="inlineStr">
        <is>
          <t>Pension and post retirement adjustments, net of tax and defined benefit obligations</t>
        </is>
      </c>
      <c r="B88" s="5" t="n">
        <v>223</v>
      </c>
      <c r="C88" s="4" t="inlineStr">
        <is>
          <t xml:space="preserve"> </t>
        </is>
      </c>
      <c r="D88" s="4" t="inlineStr">
        <is>
          <t xml:space="preserve"> </t>
        </is>
      </c>
      <c r="E88" s="4" t="inlineStr">
        <is>
          <t xml:space="preserve"> </t>
        </is>
      </c>
      <c r="F88" s="4" t="inlineStr">
        <is>
          <t xml:space="preserve"> </t>
        </is>
      </c>
      <c r="G88" s="4" t="inlineStr">
        <is>
          <t xml:space="preserve"> </t>
        </is>
      </c>
      <c r="H88" s="5" t="n">
        <v>223</v>
      </c>
      <c r="I88" s="4" t="inlineStr">
        <is>
          <t xml:space="preserve"> </t>
        </is>
      </c>
    </row>
    <row r="89">
      <c r="A89" s="4" t="inlineStr">
        <is>
          <t>Stock-based compensation charges (in shares)</t>
        </is>
      </c>
      <c r="B89" s="4" t="inlineStr">
        <is>
          <t xml:space="preserve"> </t>
        </is>
      </c>
      <c r="C89" s="5" t="n">
        <v>543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based compensation charges</t>
        </is>
      </c>
      <c r="B90" s="5" t="n">
        <v>274</v>
      </c>
      <c r="C90" s="6" t="n">
        <v>8</v>
      </c>
      <c r="D90" s="4" t="inlineStr">
        <is>
          <t xml:space="preserve"> </t>
        </is>
      </c>
      <c r="E90" s="5" t="n">
        <v>1599</v>
      </c>
      <c r="F90" s="5" t="n">
        <v>-1333</v>
      </c>
      <c r="G90" s="4" t="inlineStr">
        <is>
          <t xml:space="preserve"> </t>
        </is>
      </c>
      <c r="H90" s="4" t="inlineStr">
        <is>
          <t xml:space="preserve"> </t>
        </is>
      </c>
      <c r="I90" s="4" t="inlineStr">
        <is>
          <t xml:space="preserve"> </t>
        </is>
      </c>
    </row>
    <row r="91">
      <c r="A91" s="4" t="inlineStr">
        <is>
          <t>Dividends to preferred stockholders</t>
        </is>
      </c>
      <c r="B91" s="6" t="n">
        <v>-3714</v>
      </c>
      <c r="C91" s="4" t="inlineStr">
        <is>
          <t xml:space="preserve"> </t>
        </is>
      </c>
      <c r="D91" s="4" t="inlineStr">
        <is>
          <t xml:space="preserve"> </t>
        </is>
      </c>
      <c r="E91" s="4" t="inlineStr">
        <is>
          <t xml:space="preserve"> </t>
        </is>
      </c>
      <c r="F91" s="4" t="inlineStr">
        <is>
          <t xml:space="preserve"> </t>
        </is>
      </c>
      <c r="G91" s="5" t="n">
        <v>-3714</v>
      </c>
      <c r="H91" s="4" t="inlineStr">
        <is>
          <t xml:space="preserve"> </t>
        </is>
      </c>
      <c r="I91" s="4" t="inlineStr">
        <is>
          <t xml:space="preserve"> </t>
        </is>
      </c>
    </row>
    <row r="92">
      <c r="A92" s="4" t="inlineStr">
        <is>
          <t>Ending balance of common stock (in shares) at Sep. 30, 2023</t>
        </is>
      </c>
      <c r="B92" s="5" t="n">
        <v>89371000</v>
      </c>
      <c r="C92" s="5" t="n">
        <v>89371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at Sep. 30, 2023</t>
        </is>
      </c>
      <c r="B93" s="6" t="n">
        <v>-141690</v>
      </c>
      <c r="C93" s="6" t="n">
        <v>5147</v>
      </c>
      <c r="D93" s="6" t="n">
        <v>77</v>
      </c>
      <c r="E93" s="6" t="n">
        <v>1544766</v>
      </c>
      <c r="F93" s="6" t="n">
        <v>-115151</v>
      </c>
      <c r="G93" s="6" t="n">
        <v>-1504487</v>
      </c>
      <c r="H93" s="6" t="n">
        <v>-72668</v>
      </c>
      <c r="I93" s="6" t="n">
        <v>626</v>
      </c>
    </row>
    <row r="94">
      <c r="A94" s="4" t="inlineStr">
        <is>
          <t>Ending balance of preferred stock (in shares) at Sep. 30, 2023</t>
        </is>
      </c>
      <c r="B94" s="5" t="n">
        <v>7669000</v>
      </c>
      <c r="C94" s="4" t="inlineStr">
        <is>
          <t xml:space="preserve"> </t>
        </is>
      </c>
      <c r="D94" s="5" t="n">
        <v>7669000</v>
      </c>
      <c r="E94" s="4" t="inlineStr">
        <is>
          <t xml:space="preserve"> </t>
        </is>
      </c>
      <c r="F94" s="4" t="inlineStr">
        <is>
          <t xml:space="preserve"> </t>
        </is>
      </c>
      <c r="G94" s="4" t="inlineStr">
        <is>
          <t xml:space="preserve"> </t>
        </is>
      </c>
      <c r="H94" s="4" t="inlineStr">
        <is>
          <t xml:space="preserve"> </t>
        </is>
      </c>
      <c r="I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506.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2" t="n">
        <v>0.402</v>
      </c>
    </row>
    <row r="7">
      <c r="A7" s="4" t="inlineStr">
        <is>
          <t>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2" t="n">
        <v>0.499</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2" t="n">
        <v>0.099</v>
      </c>
    </row>
    <row r="15">
      <c r="A15" s="4" t="inlineStr">
        <is>
          <t>Expected timing of satisfaction, period</t>
        </is>
      </c>
      <c r="B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Changes in Contract Estimates (Details) - Transferred over Ti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1494</v>
      </c>
      <c r="C4" s="6" t="n">
        <v>1690</v>
      </c>
      <c r="D4" s="6" t="n">
        <v>8842</v>
      </c>
      <c r="E4" s="6" t="n">
        <v>11343</v>
      </c>
    </row>
    <row r="5">
      <c r="A5" s="4" t="inlineStr">
        <is>
          <t>Decreases in gross profit for changes in estimates for over time contracts</t>
        </is>
      </c>
      <c r="B5" s="5" t="n">
        <v>-1068</v>
      </c>
      <c r="C5" s="5" t="n">
        <v>-1816</v>
      </c>
      <c r="D5" s="5" t="n">
        <v>-8231</v>
      </c>
      <c r="E5" s="5" t="n">
        <v>-11467</v>
      </c>
    </row>
    <row r="6">
      <c r="A6" s="4" t="inlineStr">
        <is>
          <t>Net changes in gross profit for changes in estimates for over time contracts</t>
        </is>
      </c>
      <c r="B6" s="6" t="n">
        <v>426</v>
      </c>
      <c r="C6" s="6" t="n">
        <v>-126</v>
      </c>
      <c r="D6" s="6" t="n">
        <v>611</v>
      </c>
      <c r="E6" s="6" t="n">
        <v>-1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VENUE RECOGNITION AND CONTRACTS - B&amp;W Renewable Projects (Narrative) (Details) - Babcock and Wilcox Solar (Formerly known as Fosler Construction Company, Inc.) $ in Millions</t>
        </is>
      </c>
      <c r="B1" s="2" t="inlineStr">
        <is>
          <t>9 Months Ended</t>
        </is>
      </c>
    </row>
    <row r="2">
      <c r="B2" s="2" t="inlineStr">
        <is>
          <t>Sep. 30, 2023 USD ($) contract</t>
        </is>
      </c>
    </row>
    <row r="3">
      <c r="A3" s="3" t="inlineStr">
        <is>
          <t>Disaggregation of Revenue [Line Items]</t>
        </is>
      </c>
      <c r="B3" s="4" t="inlineStr">
        <is>
          <t xml:space="preserve"> </t>
        </is>
      </c>
    </row>
    <row r="4">
      <c r="A4" s="4" t="inlineStr">
        <is>
          <t>Renewable loss contracts, net loss recognized on changes in estimated revenues and costs | $</t>
        </is>
      </c>
      <c r="B4" s="11" t="n">
        <v>1.1</v>
      </c>
    </row>
    <row r="5">
      <c r="A5" s="4" t="inlineStr">
        <is>
          <t>Number of contracts in a loss position | contract</t>
        </is>
      </c>
      <c r="B5" s="5"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94198</v>
      </c>
      <c r="C3" s="6" t="n">
        <v>87554</v>
      </c>
    </row>
    <row r="4">
      <c r="A4" s="4" t="inlineStr">
        <is>
          <t>Work in progress</t>
        </is>
      </c>
      <c r="B4" s="5" t="n">
        <v>3995</v>
      </c>
      <c r="C4" s="5" t="n">
        <v>2517</v>
      </c>
    </row>
    <row r="5">
      <c r="A5" s="4" t="inlineStr">
        <is>
          <t>Finished goods</t>
        </is>
      </c>
      <c r="B5" s="5" t="n">
        <v>15312</v>
      </c>
      <c r="C5" s="5" t="n">
        <v>12565</v>
      </c>
    </row>
    <row r="6">
      <c r="A6" s="4" t="inlineStr">
        <is>
          <t>Total inventories</t>
        </is>
      </c>
      <c r="B6" s="6" t="n">
        <v>113505</v>
      </c>
      <c r="C6" s="6" t="n">
        <v>1026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PROPERTY, PLANT &amp; EQUIPMENT, &amp; FINANCE LEASES (Details) $ in Thousands</t>
        </is>
      </c>
      <c r="B1" s="2" t="inlineStr">
        <is>
          <t>Sep. 30, 2023 USD ($) facility</t>
        </is>
      </c>
      <c r="C1" s="2" t="inlineStr">
        <is>
          <t>Dec. 31, 2022 USD ($)</t>
        </is>
      </c>
    </row>
    <row r="2">
      <c r="A2" s="3" t="inlineStr">
        <is>
          <t>Property, Plant and Equipment [Line Items]</t>
        </is>
      </c>
      <c r="B2" s="4" t="inlineStr">
        <is>
          <t xml:space="preserve"> </t>
        </is>
      </c>
      <c r="C2" s="4" t="inlineStr">
        <is>
          <t xml:space="preserve"> </t>
        </is>
      </c>
    </row>
    <row r="3">
      <c r="A3" s="4" t="inlineStr">
        <is>
          <t>Property, plant and equipment - gross</t>
        </is>
      </c>
      <c r="B3" s="6" t="n">
        <v>207481</v>
      </c>
      <c r="C3" s="6" t="n">
        <v>200824</v>
      </c>
    </row>
    <row r="4">
      <c r="A4" s="4" t="inlineStr">
        <is>
          <t>Less accumulated depreciation</t>
        </is>
      </c>
      <c r="B4" s="5" t="n">
        <v>146732</v>
      </c>
      <c r="C4" s="5" t="n">
        <v>140289</v>
      </c>
    </row>
    <row r="5">
      <c r="A5" s="4" t="inlineStr">
        <is>
          <t>Net property, plant and equipment</t>
        </is>
      </c>
      <c r="B5" s="5" t="n">
        <v>60749</v>
      </c>
      <c r="C5" s="5" t="n">
        <v>60535</v>
      </c>
    </row>
    <row r="6">
      <c r="A6" s="4" t="inlineStr">
        <is>
          <t>Finance leases</t>
        </is>
      </c>
      <c r="B6" s="5" t="n">
        <v>30653</v>
      </c>
      <c r="C6" s="5" t="n">
        <v>30549</v>
      </c>
    </row>
    <row r="7">
      <c r="A7" s="4" t="inlineStr">
        <is>
          <t>Less finance lease accumulated amortization</t>
        </is>
      </c>
      <c r="B7" s="5" t="n">
        <v>7756</v>
      </c>
      <c r="C7" s="5" t="n">
        <v>6197</v>
      </c>
    </row>
    <row r="8">
      <c r="A8" s="4" t="inlineStr">
        <is>
          <t>Net property, plant and equipment, and finance leases</t>
        </is>
      </c>
      <c r="B8" s="5" t="n">
        <v>83646</v>
      </c>
      <c r="C8" s="5" t="n">
        <v>8488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508</v>
      </c>
      <c r="C11" s="5" t="n">
        <v>2481</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33985</v>
      </c>
      <c r="C14" s="5" t="n">
        <v>3532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53351</v>
      </c>
      <c r="C17" s="5" t="n">
        <v>151606</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17637</v>
      </c>
      <c r="C20" s="6" t="n">
        <v>11411</v>
      </c>
    </row>
    <row r="21">
      <c r="A21" s="4" t="inlineStr">
        <is>
          <t>Number of facilities | facility</t>
        </is>
      </c>
      <c r="B21" s="5" t="n">
        <v>3</v>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 Carrying Amount of Goodwill (Details) - USD ($) $ in Thousand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oodwill</t>
        </is>
      </c>
      <c r="B4" s="4" t="inlineStr">
        <is>
          <t xml:space="preserve"> </t>
        </is>
      </c>
      <c r="C4" s="6" t="n">
        <v>224880</v>
      </c>
    </row>
    <row r="5">
      <c r="A5" s="4" t="inlineStr">
        <is>
          <t>Accumulated impairment losses</t>
        </is>
      </c>
      <c r="B5" s="4" t="inlineStr">
        <is>
          <t xml:space="preserve"> </t>
        </is>
      </c>
      <c r="C5" s="5" t="n">
        <v>-124443</v>
      </c>
    </row>
    <row r="6">
      <c r="A6" s="3" t="inlineStr">
        <is>
          <t>Goodwill [Roll Forward]</t>
        </is>
      </c>
      <c r="B6" s="4" t="inlineStr">
        <is>
          <t xml:space="preserve"> </t>
        </is>
      </c>
      <c r="C6" s="4" t="inlineStr">
        <is>
          <t xml:space="preserve"> </t>
        </is>
      </c>
    </row>
    <row r="7">
      <c r="A7" s="4" t="inlineStr">
        <is>
          <t>Beginning balance</t>
        </is>
      </c>
      <c r="B7" s="6" t="n">
        <v>100437</v>
      </c>
      <c r="C7" s="4" t="inlineStr">
        <is>
          <t xml:space="preserve"> </t>
        </is>
      </c>
    </row>
    <row r="8">
      <c r="A8" s="4" t="inlineStr">
        <is>
          <t>Currency translation adjustments</t>
        </is>
      </c>
      <c r="B8" s="5" t="n">
        <v>-54</v>
      </c>
      <c r="C8" s="4" t="inlineStr">
        <is>
          <t xml:space="preserve"> </t>
        </is>
      </c>
    </row>
    <row r="9">
      <c r="A9" s="4" t="inlineStr">
        <is>
          <t>Ending balance</t>
        </is>
      </c>
      <c r="B9" s="5" t="n">
        <v>100383</v>
      </c>
      <c r="C9" s="4" t="inlineStr">
        <is>
          <t xml:space="preserve"> </t>
        </is>
      </c>
    </row>
    <row r="10">
      <c r="A10" s="4" t="inlineStr">
        <is>
          <t>B&amp;W Renewabl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75468</v>
      </c>
    </row>
    <row r="13">
      <c r="A13" s="4" t="inlineStr">
        <is>
          <t>Accumulated impairment losses</t>
        </is>
      </c>
      <c r="B13" s="4" t="inlineStr">
        <is>
          <t xml:space="preserve"> </t>
        </is>
      </c>
      <c r="C13" s="5" t="n">
        <v>-49965</v>
      </c>
    </row>
    <row r="14">
      <c r="A14" s="3" t="inlineStr">
        <is>
          <t>Goodwill [Roll Forward]</t>
        </is>
      </c>
      <c r="B14" s="4" t="inlineStr">
        <is>
          <t xml:space="preserve"> </t>
        </is>
      </c>
      <c r="C14" s="4" t="inlineStr">
        <is>
          <t xml:space="preserve"> </t>
        </is>
      </c>
    </row>
    <row r="15">
      <c r="A15" s="4" t="inlineStr">
        <is>
          <t>Beginning balance</t>
        </is>
      </c>
      <c r="B15" s="5" t="n">
        <v>25503</v>
      </c>
      <c r="C15" s="4" t="inlineStr">
        <is>
          <t xml:space="preserve"> </t>
        </is>
      </c>
    </row>
    <row r="16">
      <c r="A16" s="4" t="inlineStr">
        <is>
          <t>Currency translation adjustments</t>
        </is>
      </c>
      <c r="B16" s="5" t="n">
        <v>-16</v>
      </c>
      <c r="C16" s="4" t="inlineStr">
        <is>
          <t xml:space="preserve"> </t>
        </is>
      </c>
    </row>
    <row r="17">
      <c r="A17" s="4" t="inlineStr">
        <is>
          <t>Ending balance</t>
        </is>
      </c>
      <c r="B17" s="5" t="n">
        <v>25487</v>
      </c>
      <c r="C17" s="4" t="inlineStr">
        <is>
          <t xml:space="preserve"> </t>
        </is>
      </c>
    </row>
    <row r="18">
      <c r="A18" s="4" t="inlineStr">
        <is>
          <t>B&amp;W Environmental</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4" t="inlineStr">
        <is>
          <t xml:space="preserve"> </t>
        </is>
      </c>
      <c r="C20" s="5" t="n">
        <v>79825</v>
      </c>
    </row>
    <row r="21">
      <c r="A21" s="4" t="inlineStr">
        <is>
          <t>Accumulated impairment losses</t>
        </is>
      </c>
      <c r="B21" s="4" t="inlineStr">
        <is>
          <t xml:space="preserve"> </t>
        </is>
      </c>
      <c r="C21" s="5" t="n">
        <v>-74478</v>
      </c>
    </row>
    <row r="22">
      <c r="A22" s="3" t="inlineStr">
        <is>
          <t>Goodwill [Roll Forward]</t>
        </is>
      </c>
      <c r="B22" s="4" t="inlineStr">
        <is>
          <t xml:space="preserve"> </t>
        </is>
      </c>
      <c r="C22" s="4" t="inlineStr">
        <is>
          <t xml:space="preserve"> </t>
        </is>
      </c>
    </row>
    <row r="23">
      <c r="A23" s="4" t="inlineStr">
        <is>
          <t>Beginning balance</t>
        </is>
      </c>
      <c r="B23" s="5" t="n">
        <v>5347</v>
      </c>
      <c r="C23" s="4" t="inlineStr">
        <is>
          <t xml:space="preserve"> </t>
        </is>
      </c>
    </row>
    <row r="24">
      <c r="A24" s="4" t="inlineStr">
        <is>
          <t>Currency translation adjustments</t>
        </is>
      </c>
      <c r="B24" s="5" t="n">
        <v>-6</v>
      </c>
      <c r="C24" s="4" t="inlineStr">
        <is>
          <t xml:space="preserve"> </t>
        </is>
      </c>
    </row>
    <row r="25">
      <c r="A25" s="4" t="inlineStr">
        <is>
          <t>Ending balance</t>
        </is>
      </c>
      <c r="B25" s="5" t="n">
        <v>5341</v>
      </c>
      <c r="C25" s="4" t="inlineStr">
        <is>
          <t xml:space="preserve"> </t>
        </is>
      </c>
    </row>
    <row r="26">
      <c r="A26" s="4" t="inlineStr">
        <is>
          <t>B&amp;W Thermal</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4" t="inlineStr">
        <is>
          <t xml:space="preserve"> </t>
        </is>
      </c>
      <c r="C28" s="5" t="n">
        <v>69587</v>
      </c>
    </row>
    <row r="29">
      <c r="A29" s="4" t="inlineStr">
        <is>
          <t>Accumulated impairment losses</t>
        </is>
      </c>
      <c r="B29" s="4" t="inlineStr">
        <is>
          <t xml:space="preserve"> </t>
        </is>
      </c>
      <c r="C29" s="6" t="n">
        <v>0</v>
      </c>
    </row>
    <row r="30">
      <c r="A30" s="3" t="inlineStr">
        <is>
          <t>Goodwill [Roll Forward]</t>
        </is>
      </c>
      <c r="B30" s="4" t="inlineStr">
        <is>
          <t xml:space="preserve"> </t>
        </is>
      </c>
      <c r="C30" s="4" t="inlineStr">
        <is>
          <t xml:space="preserve"> </t>
        </is>
      </c>
    </row>
    <row r="31">
      <c r="A31" s="4" t="inlineStr">
        <is>
          <t>Beginning balance</t>
        </is>
      </c>
      <c r="B31" s="5" t="n">
        <v>69587</v>
      </c>
      <c r="C31" s="4" t="inlineStr">
        <is>
          <t xml:space="preserve"> </t>
        </is>
      </c>
    </row>
    <row r="32">
      <c r="A32" s="4" t="inlineStr">
        <is>
          <t>Currency translation adjustments</t>
        </is>
      </c>
      <c r="B32" s="5" t="n">
        <v>-32</v>
      </c>
      <c r="C32" s="4" t="inlineStr">
        <is>
          <t xml:space="preserve"> </t>
        </is>
      </c>
    </row>
    <row r="33">
      <c r="A33" s="4" t="inlineStr">
        <is>
          <t>Ending balance</t>
        </is>
      </c>
      <c r="B33" s="6" t="n">
        <v>69555</v>
      </c>
      <c r="C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Sep. 30, 2023</t>
        </is>
      </c>
      <c r="C1" s="2" t="inlineStr">
        <is>
          <t>Dec. 31, 2022</t>
        </is>
      </c>
      <c r="D1" s="2" t="inlineStr">
        <is>
          <t>Sep. 30, 2022</t>
        </is>
      </c>
      <c r="E1" s="2" t="inlineStr">
        <is>
          <t>Dec. 31, 2021</t>
        </is>
      </c>
    </row>
    <row r="2">
      <c r="A2" s="3" t="inlineStr">
        <is>
          <t>Definite-lived intangible asset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103598</v>
      </c>
      <c r="C3" s="6" t="n">
        <v>103701</v>
      </c>
      <c r="D3" s="4" t="inlineStr">
        <is>
          <t xml:space="preserve"> </t>
        </is>
      </c>
      <c r="E3" s="4" t="inlineStr">
        <is>
          <t xml:space="preserve"> </t>
        </is>
      </c>
    </row>
    <row r="4">
      <c r="A4" s="4" t="inlineStr">
        <is>
          <t>Accumulated amortization</t>
        </is>
      </c>
      <c r="B4" s="5" t="n">
        <v>-59042</v>
      </c>
      <c r="C4" s="5" t="n">
        <v>-53667</v>
      </c>
      <c r="D4" s="4" t="inlineStr">
        <is>
          <t xml:space="preserve"> </t>
        </is>
      </c>
      <c r="E4" s="4" t="inlineStr">
        <is>
          <t xml:space="preserve"> </t>
        </is>
      </c>
    </row>
    <row r="5">
      <c r="A5" s="4" t="inlineStr">
        <is>
          <t>Net definite-lived intangible assets</t>
        </is>
      </c>
      <c r="B5" s="5" t="n">
        <v>44556</v>
      </c>
      <c r="C5" s="5" t="n">
        <v>50034</v>
      </c>
      <c r="D5" s="4" t="inlineStr">
        <is>
          <t xml:space="preserve"> </t>
        </is>
      </c>
      <c r="E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46086</v>
      </c>
      <c r="C7" s="5" t="n">
        <v>51564</v>
      </c>
      <c r="D7" s="6" t="n">
        <v>51177</v>
      </c>
      <c r="E7" s="6" t="n">
        <v>33215</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530</v>
      </c>
      <c r="C10" s="5" t="n">
        <v>1530</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Definite-lived intangible asset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58202</v>
      </c>
      <c r="C13" s="5" t="n">
        <v>58764</v>
      </c>
      <c r="D13" s="4" t="inlineStr">
        <is>
          <t xml:space="preserve"> </t>
        </is>
      </c>
      <c r="E13" s="4" t="inlineStr">
        <is>
          <t xml:space="preserve"> </t>
        </is>
      </c>
    </row>
    <row r="14">
      <c r="A14" s="4" t="inlineStr">
        <is>
          <t>Accumulated amortization</t>
        </is>
      </c>
      <c r="B14" s="5" t="n">
        <v>-28640</v>
      </c>
      <c r="C14" s="5" t="n">
        <v>-25349</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8260</v>
      </c>
      <c r="C17" s="5" t="n">
        <v>18208</v>
      </c>
      <c r="D17" s="4" t="inlineStr">
        <is>
          <t xml:space="preserve"> </t>
        </is>
      </c>
      <c r="E17" s="4" t="inlineStr">
        <is>
          <t xml:space="preserve"> </t>
        </is>
      </c>
    </row>
    <row r="18">
      <c r="A18" s="4" t="inlineStr">
        <is>
          <t>Accumulated amortization</t>
        </is>
      </c>
      <c r="B18" s="5" t="n">
        <v>-11362</v>
      </c>
      <c r="C18" s="5" t="n">
        <v>-10013</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22</v>
      </c>
      <c r="C21" s="5" t="n">
        <v>3635</v>
      </c>
      <c r="D21" s="4" t="inlineStr">
        <is>
          <t xml:space="preserve"> </t>
        </is>
      </c>
      <c r="E21" s="4" t="inlineStr">
        <is>
          <t xml:space="preserve"> </t>
        </is>
      </c>
    </row>
    <row r="22">
      <c r="A22" s="4" t="inlineStr">
        <is>
          <t>Accumulated amortization</t>
        </is>
      </c>
      <c r="B22" s="5" t="n">
        <v>-2998</v>
      </c>
      <c r="C22" s="5" t="n">
        <v>-2891</v>
      </c>
      <c r="D22" s="4" t="inlineStr">
        <is>
          <t xml:space="preserve"> </t>
        </is>
      </c>
      <c r="E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13516</v>
      </c>
      <c r="C25" s="5" t="n">
        <v>13441</v>
      </c>
      <c r="D25" s="4" t="inlineStr">
        <is>
          <t xml:space="preserve"> </t>
        </is>
      </c>
      <c r="E25" s="4" t="inlineStr">
        <is>
          <t xml:space="preserve"> </t>
        </is>
      </c>
    </row>
    <row r="26">
      <c r="A26" s="4" t="inlineStr">
        <is>
          <t>Accumulated amortization</t>
        </is>
      </c>
      <c r="B26" s="5" t="n">
        <v>-6722</v>
      </c>
      <c r="C26" s="5" t="n">
        <v>-6154</v>
      </c>
      <c r="D26" s="4" t="inlineStr">
        <is>
          <t xml:space="preserve"> </t>
        </is>
      </c>
      <c r="E26" s="4" t="inlineStr">
        <is>
          <t xml:space="preserve"> </t>
        </is>
      </c>
    </row>
    <row r="27">
      <c r="A27" s="4" t="inlineStr">
        <is>
          <t>All other</t>
        </is>
      </c>
      <c r="B27" s="4" t="inlineStr">
        <is>
          <t xml:space="preserve"> </t>
        </is>
      </c>
      <c r="C27" s="4" t="inlineStr">
        <is>
          <t xml:space="preserve"> </t>
        </is>
      </c>
      <c r="D27" s="4" t="inlineStr">
        <is>
          <t xml:space="preserve"> </t>
        </is>
      </c>
      <c r="E27" s="4" t="inlineStr">
        <is>
          <t xml:space="preserve"> </t>
        </is>
      </c>
    </row>
    <row r="28">
      <c r="A28" s="3" t="inlineStr">
        <is>
          <t>Definite-lived intangible asset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9998</v>
      </c>
      <c r="C29" s="5" t="n">
        <v>9653</v>
      </c>
      <c r="D29" s="4" t="inlineStr">
        <is>
          <t xml:space="preserve"> </t>
        </is>
      </c>
      <c r="E29" s="4" t="inlineStr">
        <is>
          <t xml:space="preserve"> </t>
        </is>
      </c>
    </row>
    <row r="30">
      <c r="A30" s="4" t="inlineStr">
        <is>
          <t>Accumulated amortization</t>
        </is>
      </c>
      <c r="B30" s="6" t="n">
        <v>-9320</v>
      </c>
      <c r="C30" s="6" t="n">
        <v>-9260</v>
      </c>
      <c r="D30" s="4" t="inlineStr">
        <is>
          <t xml:space="preserve"> </t>
        </is>
      </c>
      <c r="E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9 Months Ended</t>
        </is>
      </c>
    </row>
    <row r="2">
      <c r="B2" s="2" t="inlineStr">
        <is>
          <t>Sep. 30, 2023</t>
        </is>
      </c>
      <c r="C2" s="2" t="inlineStr">
        <is>
          <t>Sep. 30, 2022</t>
        </is>
      </c>
    </row>
    <row r="3">
      <c r="A3" s="3" t="inlineStr">
        <is>
          <t>Intangible Assets [Roll Forward]</t>
        </is>
      </c>
      <c r="B3" s="4" t="inlineStr">
        <is>
          <t xml:space="preserve"> </t>
        </is>
      </c>
      <c r="C3" s="4" t="inlineStr">
        <is>
          <t xml:space="preserve"> </t>
        </is>
      </c>
    </row>
    <row r="4">
      <c r="A4" s="4" t="inlineStr">
        <is>
          <t>Balance at beginning of period</t>
        </is>
      </c>
      <c r="B4" s="6" t="n">
        <v>51564</v>
      </c>
      <c r="C4" s="6" t="n">
        <v>33215</v>
      </c>
    </row>
    <row r="5">
      <c r="A5" s="4" t="inlineStr">
        <is>
          <t>Business acquisitions and adjustments</t>
        </is>
      </c>
      <c r="B5" s="5" t="n">
        <v>0</v>
      </c>
      <c r="C5" s="5" t="n">
        <v>27412</v>
      </c>
    </row>
    <row r="6">
      <c r="A6" s="4" t="inlineStr">
        <is>
          <t>Amortization expense</t>
        </is>
      </c>
      <c r="B6" s="5" t="n">
        <v>-5375</v>
      </c>
      <c r="C6" s="5" t="n">
        <v>-5148</v>
      </c>
    </row>
    <row r="7">
      <c r="A7" s="4" t="inlineStr">
        <is>
          <t>Currency translation adjustments</t>
        </is>
      </c>
      <c r="B7" s="5" t="n">
        <v>-103</v>
      </c>
      <c r="C7" s="5" t="n">
        <v>-4302</v>
      </c>
    </row>
    <row r="8">
      <c r="A8" s="4" t="inlineStr">
        <is>
          <t>Balance at end of the period</t>
        </is>
      </c>
      <c r="B8" s="6" t="n">
        <v>46086</v>
      </c>
      <c r="C8" s="6" t="n">
        <v>511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Details) $ in Thousands</t>
        </is>
      </c>
      <c r="B1" s="2" t="inlineStr">
        <is>
          <t>Sep. 30, 2023 USD ($)</t>
        </is>
      </c>
    </row>
    <row r="2">
      <c r="A2" s="3" t="inlineStr">
        <is>
          <t>Goodwill and Intangible Assets Disclosure [Abstract]</t>
        </is>
      </c>
      <c r="B2" s="4" t="inlineStr">
        <is>
          <t xml:space="preserve"> </t>
        </is>
      </c>
    </row>
    <row r="3">
      <c r="A3" s="4" t="inlineStr">
        <is>
          <t>Year ending December 31, 2023</t>
        </is>
      </c>
      <c r="B3" s="6" t="n">
        <v>1881</v>
      </c>
    </row>
    <row r="4">
      <c r="A4" s="4" t="inlineStr">
        <is>
          <t>Year ending December 31, 2024</t>
        </is>
      </c>
      <c r="B4" s="5" t="n">
        <v>7172</v>
      </c>
    </row>
    <row r="5">
      <c r="A5" s="4" t="inlineStr">
        <is>
          <t>Year ending December 31, 2025</t>
        </is>
      </c>
      <c r="B5" s="5" t="n">
        <v>6375</v>
      </c>
    </row>
    <row r="6">
      <c r="A6" s="4" t="inlineStr">
        <is>
          <t>Year ending December 31, 2026</t>
        </is>
      </c>
      <c r="B6" s="5" t="n">
        <v>5226</v>
      </c>
    </row>
    <row r="7">
      <c r="A7" s="4" t="inlineStr">
        <is>
          <t>Year ending December 31, 2027</t>
        </is>
      </c>
      <c r="B7" s="5" t="n">
        <v>4569</v>
      </c>
    </row>
    <row r="8">
      <c r="A8" s="4" t="inlineStr">
        <is>
          <t>Thereafter</t>
        </is>
      </c>
      <c r="B8" s="6" t="n">
        <v>19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9 Months Ended</t>
        </is>
      </c>
    </row>
    <row r="2">
      <c r="B2" s="2" t="inlineStr">
        <is>
          <t>Sep. 30, 2023</t>
        </is>
      </c>
      <c r="C2" s="2" t="inlineStr">
        <is>
          <t>Sep. 30, 2022</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9548</v>
      </c>
      <c r="C4" s="6" t="n">
        <v>12925</v>
      </c>
    </row>
    <row r="5">
      <c r="A5" s="4" t="inlineStr">
        <is>
          <t>Additions</t>
        </is>
      </c>
      <c r="B5" s="5" t="n">
        <v>4546</v>
      </c>
      <c r="C5" s="5" t="n">
        <v>3410</v>
      </c>
    </row>
    <row r="6">
      <c r="A6" s="4" t="inlineStr">
        <is>
          <t>Expirations and other changes</t>
        </is>
      </c>
      <c r="B6" s="5" t="n">
        <v>-3316</v>
      </c>
      <c r="C6" s="5" t="n">
        <v>-3257</v>
      </c>
    </row>
    <row r="7">
      <c r="A7" s="4" t="inlineStr">
        <is>
          <t>Payments</t>
        </is>
      </c>
      <c r="B7" s="5" t="n">
        <v>-2190</v>
      </c>
      <c r="C7" s="5" t="n">
        <v>-2159</v>
      </c>
    </row>
    <row r="8">
      <c r="A8" s="4" t="inlineStr">
        <is>
          <t>Translation and other</t>
        </is>
      </c>
      <c r="B8" s="5" t="n">
        <v>-61</v>
      </c>
      <c r="C8" s="5" t="n">
        <v>-687</v>
      </c>
    </row>
    <row r="9">
      <c r="A9" s="4" t="inlineStr">
        <is>
          <t>Balance at end of period</t>
        </is>
      </c>
      <c r="B9" s="6" t="n">
        <v>8527</v>
      </c>
      <c r="C9" s="6" t="n">
        <v>10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24367</v>
      </c>
      <c r="C4" s="6" t="n">
        <v>-22476</v>
      </c>
    </row>
    <row r="5">
      <c r="A5" s="4" t="inlineStr">
        <is>
          <t>Net loss from discontinued operations</t>
        </is>
      </c>
      <c r="B5" s="5" t="n">
        <v>-109880</v>
      </c>
      <c r="C5" s="5" t="n">
        <v>-9768</v>
      </c>
    </row>
    <row r="6">
      <c r="A6" s="4" t="inlineStr">
        <is>
          <t>Net loss</t>
        </is>
      </c>
      <c r="B6" s="5" t="n">
        <v>-134247</v>
      </c>
      <c r="C6" s="5" t="n">
        <v>-32244</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of long-lived assets</t>
        </is>
      </c>
      <c r="B8" s="5" t="n">
        <v>16491</v>
      </c>
      <c r="C8" s="5" t="n">
        <v>13184</v>
      </c>
    </row>
    <row r="9">
      <c r="A9" s="4" t="inlineStr">
        <is>
          <t>Goodwill impairment</t>
        </is>
      </c>
      <c r="B9" s="5" t="n">
        <v>56556</v>
      </c>
      <c r="C9" s="5" t="n">
        <v>7224</v>
      </c>
    </row>
    <row r="10">
      <c r="A10" s="4" t="inlineStr">
        <is>
          <t>Change in fair value of contingent consideration</t>
        </is>
      </c>
      <c r="B10" s="5" t="n">
        <v>0</v>
      </c>
      <c r="C10" s="5" t="n">
        <v>-9567</v>
      </c>
    </row>
    <row r="11">
      <c r="A11" s="4" t="inlineStr">
        <is>
          <t>Amortization of deferred financing costs and debt discount</t>
        </is>
      </c>
      <c r="B11" s="5" t="n">
        <v>3711</v>
      </c>
      <c r="C11" s="5" t="n">
        <v>3864</v>
      </c>
    </row>
    <row r="12">
      <c r="A12" s="4" t="inlineStr">
        <is>
          <t>Amortization of guaranty fee</t>
        </is>
      </c>
      <c r="B12" s="5" t="n">
        <v>543</v>
      </c>
      <c r="C12" s="5" t="n">
        <v>543</v>
      </c>
    </row>
    <row r="13">
      <c r="A13" s="4" t="inlineStr">
        <is>
          <t>Non-cash operating lease expense</t>
        </is>
      </c>
      <c r="B13" s="5" t="n">
        <v>4364</v>
      </c>
      <c r="C13" s="5" t="n">
        <v>5698</v>
      </c>
    </row>
    <row r="14">
      <c r="A14" s="4" t="inlineStr">
        <is>
          <t>Loss (gain) on asset disposals</t>
        </is>
      </c>
      <c r="B14" s="5" t="n">
        <v>229</v>
      </c>
      <c r="C14" s="5" t="n">
        <v>-7165</v>
      </c>
    </row>
    <row r="15">
      <c r="A15" s="4" t="inlineStr">
        <is>
          <t>Benefit from deferred income taxes</t>
        </is>
      </c>
      <c r="B15" s="5" t="n">
        <v>-5603</v>
      </c>
      <c r="C15" s="5" t="n">
        <v>-2597</v>
      </c>
    </row>
    <row r="16">
      <c r="A16" s="4" t="inlineStr">
        <is>
          <t>Prior service cost amortization for pension and postretirement plans</t>
        </is>
      </c>
      <c r="B16" s="5" t="n">
        <v>668</v>
      </c>
      <c r="C16" s="5" t="n">
        <v>593</v>
      </c>
    </row>
    <row r="17">
      <c r="A17" s="4" t="inlineStr">
        <is>
          <t>Stock-based compensation</t>
        </is>
      </c>
      <c r="B17" s="5" t="n">
        <v>7175</v>
      </c>
      <c r="C17" s="5" t="n">
        <v>6497</v>
      </c>
    </row>
    <row r="18">
      <c r="A18" s="4" t="inlineStr">
        <is>
          <t>Foreign exchange</t>
        </is>
      </c>
      <c r="B18" s="5" t="n">
        <v>4242</v>
      </c>
      <c r="C18" s="5" t="n">
        <v>3218</v>
      </c>
    </row>
    <row r="19">
      <c r="A19" s="3" t="inlineStr">
        <is>
          <t>Changes in operating assets and liabilities:</t>
        </is>
      </c>
      <c r="B19" s="4" t="inlineStr">
        <is>
          <t xml:space="preserve"> </t>
        </is>
      </c>
      <c r="C19" s="4" t="inlineStr">
        <is>
          <t xml:space="preserve"> </t>
        </is>
      </c>
    </row>
    <row r="20">
      <c r="A20" s="4" t="inlineStr">
        <is>
          <t>Accounts receivable - trade, net and other</t>
        </is>
      </c>
      <c r="B20" s="5" t="n">
        <v>4269</v>
      </c>
      <c r="C20" s="5" t="n">
        <v>-26224</v>
      </c>
    </row>
    <row r="21">
      <c r="A21" s="4" t="inlineStr">
        <is>
          <t>Contracts in progress</t>
        </is>
      </c>
      <c r="B21" s="5" t="n">
        <v>2458</v>
      </c>
      <c r="C21" s="5" t="n">
        <v>-48208</v>
      </c>
    </row>
    <row r="22">
      <c r="A22" s="4" t="inlineStr">
        <is>
          <t>Advance billings on contracts</t>
        </is>
      </c>
      <c r="B22" s="5" t="n">
        <v>-29747</v>
      </c>
      <c r="C22" s="5" t="n">
        <v>28915</v>
      </c>
    </row>
    <row r="23">
      <c r="A23" s="4" t="inlineStr">
        <is>
          <t>Inventories, net</t>
        </is>
      </c>
      <c r="B23" s="5" t="n">
        <v>-10496</v>
      </c>
      <c r="C23" s="5" t="n">
        <v>-15098</v>
      </c>
    </row>
    <row r="24">
      <c r="A24" s="4" t="inlineStr">
        <is>
          <t>Income taxes</t>
        </is>
      </c>
      <c r="B24" s="5" t="n">
        <v>-159</v>
      </c>
      <c r="C24" s="5" t="n">
        <v>-2133</v>
      </c>
    </row>
    <row r="25">
      <c r="A25" s="4" t="inlineStr">
        <is>
          <t>Accounts payable</t>
        </is>
      </c>
      <c r="B25" s="5" t="n">
        <v>28103</v>
      </c>
      <c r="C25" s="5" t="n">
        <v>39639</v>
      </c>
    </row>
    <row r="26">
      <c r="A26" s="4" t="inlineStr">
        <is>
          <t>Accrued and other current liabilities</t>
        </is>
      </c>
      <c r="B26" s="5" t="n">
        <v>-4587</v>
      </c>
      <c r="C26" s="5" t="n">
        <v>-10813</v>
      </c>
    </row>
    <row r="27">
      <c r="A27" s="4" t="inlineStr">
        <is>
          <t>Accrued contract loss</t>
        </is>
      </c>
      <c r="B27" s="5" t="n">
        <v>13258</v>
      </c>
      <c r="C27" s="5" t="n">
        <v>3481</v>
      </c>
    </row>
    <row r="28">
      <c r="A28" s="4" t="inlineStr">
        <is>
          <t>Pension liabilities, accrued postretirement benefits and employee benefits</t>
        </is>
      </c>
      <c r="B28" s="5" t="n">
        <v>-2062</v>
      </c>
      <c r="C28" s="5" t="n">
        <v>-27144</v>
      </c>
    </row>
    <row r="29">
      <c r="A29" s="4" t="inlineStr">
        <is>
          <t>Other, net</t>
        </is>
      </c>
      <c r="B29" s="5" t="n">
        <v>-5639</v>
      </c>
      <c r="C29" s="5" t="n">
        <v>957</v>
      </c>
    </row>
    <row r="30">
      <c r="A30" s="4" t="inlineStr">
        <is>
          <t>Net cash used in operating activities</t>
        </is>
      </c>
      <c r="B30" s="5" t="n">
        <v>-50473</v>
      </c>
      <c r="C30" s="5" t="n">
        <v>-67380</v>
      </c>
    </row>
    <row r="31">
      <c r="A31" s="3" t="inlineStr">
        <is>
          <t>Cash flows from investing activities:</t>
        </is>
      </c>
      <c r="B31" s="4" t="inlineStr">
        <is>
          <t xml:space="preserve"> </t>
        </is>
      </c>
      <c r="C31" s="4" t="inlineStr">
        <is>
          <t xml:space="preserve"> </t>
        </is>
      </c>
    </row>
    <row r="32">
      <c r="A32" s="4" t="inlineStr">
        <is>
          <t>Purchase of property, plant and equipment</t>
        </is>
      </c>
      <c r="B32" s="5" t="n">
        <v>-10546</v>
      </c>
      <c r="C32" s="5" t="n">
        <v>-8947</v>
      </c>
    </row>
    <row r="33">
      <c r="A33" s="4" t="inlineStr">
        <is>
          <t>Acquisition of business, net of cash acquired</t>
        </is>
      </c>
      <c r="B33" s="5" t="n">
        <v>0</v>
      </c>
      <c r="C33" s="5" t="n">
        <v>-64914</v>
      </c>
    </row>
    <row r="34">
      <c r="A34" s="4" t="inlineStr">
        <is>
          <t>Proceeds from sale of business and assets, net</t>
        </is>
      </c>
      <c r="B34" s="5" t="n">
        <v>0</v>
      </c>
      <c r="C34" s="5" t="n">
        <v>2500</v>
      </c>
    </row>
    <row r="35">
      <c r="A35" s="4" t="inlineStr">
        <is>
          <t>Purchases of available-for-sale securities</t>
        </is>
      </c>
      <c r="B35" s="5" t="n">
        <v>-5263</v>
      </c>
      <c r="C35" s="5" t="n">
        <v>-5006</v>
      </c>
    </row>
    <row r="36">
      <c r="A36" s="4" t="inlineStr">
        <is>
          <t>Sales and maturities of available-for-sale securities</t>
        </is>
      </c>
      <c r="B36" s="5" t="n">
        <v>7368</v>
      </c>
      <c r="C36" s="5" t="n">
        <v>8498</v>
      </c>
    </row>
    <row r="37">
      <c r="A37" s="4" t="inlineStr">
        <is>
          <t>Other, net</t>
        </is>
      </c>
      <c r="B37" s="5" t="n">
        <v>-148</v>
      </c>
      <c r="C37" s="5" t="n">
        <v>299</v>
      </c>
    </row>
    <row r="38">
      <c r="A38" s="4" t="inlineStr">
        <is>
          <t>Net cash used in investing activities</t>
        </is>
      </c>
      <c r="B38" s="5" t="n">
        <v>-8589</v>
      </c>
      <c r="C38" s="5" t="n">
        <v>-67570</v>
      </c>
    </row>
    <row r="39">
      <c r="A39" s="3" t="inlineStr">
        <is>
          <t>Cash flows from financing activities:</t>
        </is>
      </c>
      <c r="B39" s="4" t="inlineStr">
        <is>
          <t xml:space="preserve"> </t>
        </is>
      </c>
      <c r="C39" s="4" t="inlineStr">
        <is>
          <t xml:space="preserve"> </t>
        </is>
      </c>
    </row>
    <row r="40">
      <c r="A40" s="4" t="inlineStr">
        <is>
          <t>Issuance of senior notes</t>
        </is>
      </c>
      <c r="B40" s="5" t="n">
        <v>0</v>
      </c>
      <c r="C40" s="5" t="n">
        <v>5455</v>
      </c>
    </row>
    <row r="41">
      <c r="A41" s="4" t="inlineStr">
        <is>
          <t>Borrowings on loan payable</t>
        </is>
      </c>
      <c r="B41" s="5" t="n">
        <v>97140</v>
      </c>
      <c r="C41" s="5" t="n">
        <v>1342</v>
      </c>
    </row>
    <row r="42">
      <c r="A42" s="4" t="inlineStr">
        <is>
          <t>Repayments on loan payable</t>
        </is>
      </c>
      <c r="B42" s="5" t="n">
        <v>-72502</v>
      </c>
      <c r="C42" s="5" t="n">
        <v>-13863</v>
      </c>
    </row>
    <row r="43">
      <c r="A43" s="4" t="inlineStr">
        <is>
          <t>Payment of holdback funds from acquisition</t>
        </is>
      </c>
      <c r="B43" s="5" t="n">
        <v>-2798</v>
      </c>
      <c r="C43" s="5" t="n">
        <v>0</v>
      </c>
    </row>
    <row r="44">
      <c r="A44" s="4" t="inlineStr">
        <is>
          <t>Payment of preferred stock dividends</t>
        </is>
      </c>
      <c r="B44" s="5" t="n">
        <v>-7428</v>
      </c>
      <c r="C44" s="5" t="n">
        <v>-11145</v>
      </c>
    </row>
    <row r="45">
      <c r="A45" s="4" t="inlineStr">
        <is>
          <t>Shares of common stock returned to treasury stock</t>
        </is>
      </c>
      <c r="B45" s="5" t="n">
        <v>-1398</v>
      </c>
      <c r="C45" s="5" t="n">
        <v>-2815</v>
      </c>
    </row>
    <row r="46">
      <c r="A46" s="4" t="inlineStr">
        <is>
          <t>Debt issuance costs</t>
        </is>
      </c>
      <c r="B46" s="5" t="n">
        <v>-208</v>
      </c>
      <c r="C46" s="5" t="n">
        <v>209</v>
      </c>
    </row>
    <row r="47">
      <c r="A47" s="4" t="inlineStr">
        <is>
          <t>Other, net</t>
        </is>
      </c>
      <c r="B47" s="5" t="n">
        <v>-874</v>
      </c>
      <c r="C47" s="5" t="n">
        <v>1736</v>
      </c>
    </row>
    <row r="48">
      <c r="A48" s="4" t="inlineStr">
        <is>
          <t>Net cash provided by (used in) financing activities</t>
        </is>
      </c>
      <c r="B48" s="5" t="n">
        <v>11932</v>
      </c>
      <c r="C48" s="5" t="n">
        <v>-19081</v>
      </c>
    </row>
    <row r="49">
      <c r="A49" s="4" t="inlineStr">
        <is>
          <t>Effects of exchange rate changes on cash</t>
        </is>
      </c>
      <c r="B49" s="5" t="n">
        <v>-734</v>
      </c>
      <c r="C49" s="5" t="n">
        <v>-3186</v>
      </c>
    </row>
    <row r="50">
      <c r="A50" s="4" t="inlineStr">
        <is>
          <t>Net decrease increase in cash, cash equivalents and restricted cash</t>
        </is>
      </c>
      <c r="B50" s="5" t="n">
        <v>-47864</v>
      </c>
      <c r="C50" s="5" t="n">
        <v>-157217</v>
      </c>
    </row>
    <row r="51">
      <c r="A51" s="4" t="inlineStr">
        <is>
          <t>Cash, cash equivalents and restricted cash at beginning of period</t>
        </is>
      </c>
      <c r="B51" s="5" t="n">
        <v>112970</v>
      </c>
      <c r="C51" s="5" t="n">
        <v>226715</v>
      </c>
    </row>
    <row r="52">
      <c r="A52" s="4" t="inlineStr">
        <is>
          <t>Cash, cash equivalents and restricted cash at end of period</t>
        </is>
      </c>
      <c r="B52" s="5" t="n">
        <v>65106</v>
      </c>
      <c r="C52" s="5" t="n">
        <v>69498</v>
      </c>
    </row>
    <row r="53">
      <c r="A53" s="3" t="inlineStr">
        <is>
          <t>Schedule of cash, cash equivalents and restricted cash:</t>
        </is>
      </c>
      <c r="B53" s="4" t="inlineStr">
        <is>
          <t xml:space="preserve"> </t>
        </is>
      </c>
      <c r="C53" s="4" t="inlineStr">
        <is>
          <t xml:space="preserve"> </t>
        </is>
      </c>
    </row>
    <row r="54">
      <c r="A54" s="4" t="inlineStr">
        <is>
          <t>Cash and cash equivalents</t>
        </is>
      </c>
      <c r="B54" s="5" t="n">
        <v>48369</v>
      </c>
      <c r="C54" s="5" t="n">
        <v>48471</v>
      </c>
    </row>
    <row r="55">
      <c r="A55" s="4" t="inlineStr">
        <is>
          <t>Current restricted cash</t>
        </is>
      </c>
      <c r="B55" s="5" t="n">
        <v>6505</v>
      </c>
      <c r="C55" s="5" t="n">
        <v>9630</v>
      </c>
    </row>
    <row r="56">
      <c r="A56" s="4" t="inlineStr">
        <is>
          <t>Long-term restricted cash</t>
        </is>
      </c>
      <c r="B56" s="5" t="n">
        <v>10232</v>
      </c>
      <c r="C56" s="5" t="n">
        <v>11397</v>
      </c>
    </row>
    <row r="57">
      <c r="A57" s="4" t="inlineStr">
        <is>
          <t>Total cash, cash equivalents and restricted cash at end of period</t>
        </is>
      </c>
      <c r="B57" s="5" t="n">
        <v>65106</v>
      </c>
      <c r="C57" s="5" t="n">
        <v>69498</v>
      </c>
    </row>
    <row r="58">
      <c r="A58" s="3" t="inlineStr">
        <is>
          <t>Supplemental Cash flow information:</t>
        </is>
      </c>
      <c r="B58" s="4" t="inlineStr">
        <is>
          <t xml:space="preserve"> </t>
        </is>
      </c>
      <c r="C58" s="4" t="inlineStr">
        <is>
          <t xml:space="preserve"> </t>
        </is>
      </c>
    </row>
    <row r="59">
      <c r="A59" s="4" t="inlineStr">
        <is>
          <t>Income taxes paid, net</t>
        </is>
      </c>
      <c r="B59" s="5" t="n">
        <v>4642</v>
      </c>
      <c r="C59" s="5" t="n">
        <v>2693</v>
      </c>
    </row>
    <row r="60">
      <c r="A60" s="4" t="inlineStr">
        <is>
          <t>Interest paid</t>
        </is>
      </c>
      <c r="B60" s="6" t="n">
        <v>16685</v>
      </c>
      <c r="C60" s="6" t="n">
        <v>192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Restructuring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tivities</t>
        </is>
      </c>
      <c r="B4" s="6" t="n">
        <v>1285</v>
      </c>
      <c r="C4" s="6" t="n">
        <v>359</v>
      </c>
      <c r="D4" s="6" t="n">
        <v>2690</v>
      </c>
      <c r="E4" s="6" t="n">
        <v>351</v>
      </c>
    </row>
    <row r="5">
      <c r="A5" s="4" t="inlineStr">
        <is>
          <t>Severance and related costs (benefi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ctivities</t>
        </is>
      </c>
      <c r="B7" s="5" t="n">
        <v>1255</v>
      </c>
      <c r="C7" s="5" t="n">
        <v>29</v>
      </c>
      <c r="D7" s="5" t="n">
        <v>1322</v>
      </c>
      <c r="E7" s="5" t="n">
        <v>-327</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ctivities</t>
        </is>
      </c>
      <c r="B10" s="5" t="n">
        <v>30</v>
      </c>
      <c r="C10" s="5" t="n">
        <v>330</v>
      </c>
      <c r="D10" s="5" t="n">
        <v>1368</v>
      </c>
      <c r="E10" s="5" t="n">
        <v>678</v>
      </c>
    </row>
    <row r="11">
      <c r="A11" s="4" t="inlineStr">
        <is>
          <t>Operating Segments | B&amp;W Renewable seg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ctivities</t>
        </is>
      </c>
      <c r="B13" s="5" t="n">
        <v>567</v>
      </c>
      <c r="C13" s="5" t="n">
        <v>78</v>
      </c>
      <c r="D13" s="5" t="n">
        <v>955</v>
      </c>
      <c r="E13" s="5" t="n">
        <v>865</v>
      </c>
    </row>
    <row r="14">
      <c r="A14" s="4" t="inlineStr">
        <is>
          <t>Operating Segments | B&amp;W Renewable segment | Severance and related costs (benefi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ctivities</t>
        </is>
      </c>
      <c r="B16" s="5" t="n">
        <v>567</v>
      </c>
      <c r="C16" s="5" t="n">
        <v>6</v>
      </c>
      <c r="D16" s="5" t="n">
        <v>630</v>
      </c>
      <c r="E16" s="5" t="n">
        <v>743</v>
      </c>
    </row>
    <row r="17">
      <c r="A17" s="4" t="inlineStr">
        <is>
          <t>Operating Segments | B&amp;W Renewable segment |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ctivities</t>
        </is>
      </c>
      <c r="B19" s="5" t="n">
        <v>0</v>
      </c>
      <c r="C19" s="5" t="n">
        <v>72</v>
      </c>
      <c r="D19" s="5" t="n">
        <v>325</v>
      </c>
      <c r="E19" s="5" t="n">
        <v>122</v>
      </c>
    </row>
    <row r="20">
      <c r="A20" s="4" t="inlineStr">
        <is>
          <t>Operating Segments | B&amp;W Environmental seg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ctivities</t>
        </is>
      </c>
      <c r="B22" s="5" t="n">
        <v>159</v>
      </c>
      <c r="C22" s="5" t="n">
        <v>73</v>
      </c>
      <c r="D22" s="5" t="n">
        <v>343</v>
      </c>
      <c r="E22" s="5" t="n">
        <v>176</v>
      </c>
    </row>
    <row r="23">
      <c r="A23" s="4" t="inlineStr">
        <is>
          <t>Operating Segments | B&amp;W Environmental segment | Severance and related costs (benefi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ctivities</t>
        </is>
      </c>
      <c r="B25" s="5" t="n">
        <v>116</v>
      </c>
      <c r="C25" s="5" t="n">
        <v>8</v>
      </c>
      <c r="D25" s="5" t="n">
        <v>117</v>
      </c>
      <c r="E25" s="5" t="n">
        <v>27</v>
      </c>
    </row>
    <row r="26">
      <c r="A26" s="4" t="inlineStr">
        <is>
          <t>Operating Segments | B&amp;W Environmental segment | Oth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ctivities</t>
        </is>
      </c>
      <c r="B28" s="5" t="n">
        <v>43</v>
      </c>
      <c r="C28" s="5" t="n">
        <v>65</v>
      </c>
      <c r="D28" s="5" t="n">
        <v>226</v>
      </c>
      <c r="E28" s="5" t="n">
        <v>149</v>
      </c>
    </row>
    <row r="29">
      <c r="A29" s="4" t="inlineStr">
        <is>
          <t>Operating Segments | B&amp;W Thermal seg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ctivities</t>
        </is>
      </c>
      <c r="B31" s="5" t="n">
        <v>559</v>
      </c>
      <c r="C31" s="5" t="n">
        <v>204</v>
      </c>
      <c r="D31" s="5" t="n">
        <v>1392</v>
      </c>
      <c r="E31" s="5" t="n">
        <v>484</v>
      </c>
    </row>
    <row r="32">
      <c r="A32" s="4" t="inlineStr">
        <is>
          <t>Operating Segments | B&amp;W Thermal segment | Severance and related costs (benefi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ctivities</t>
        </is>
      </c>
      <c r="B34" s="5" t="n">
        <v>572</v>
      </c>
      <c r="C34" s="5" t="n">
        <v>14</v>
      </c>
      <c r="D34" s="5" t="n">
        <v>575</v>
      </c>
      <c r="E34" s="5" t="n">
        <v>130</v>
      </c>
    </row>
    <row r="35">
      <c r="A35" s="4" t="inlineStr">
        <is>
          <t>Operating Segments | B&amp;W Thermal segment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ctivities</t>
        </is>
      </c>
      <c r="B37" s="5" t="n">
        <v>-13</v>
      </c>
      <c r="C37" s="5" t="n">
        <v>190</v>
      </c>
      <c r="D37" s="5" t="n">
        <v>817</v>
      </c>
      <c r="E37" s="5" t="n">
        <v>354</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ctivities</t>
        </is>
      </c>
      <c r="B40" s="5" t="n">
        <v>0</v>
      </c>
      <c r="C40" s="5" t="n">
        <v>4</v>
      </c>
      <c r="D40" s="5" t="n">
        <v>0</v>
      </c>
      <c r="E40" s="5" t="n">
        <v>-1174</v>
      </c>
    </row>
    <row r="41">
      <c r="A41" s="4" t="inlineStr">
        <is>
          <t>Corporate | Severance and related costs (benefi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ctivities</t>
        </is>
      </c>
      <c r="B43" s="5" t="n">
        <v>0</v>
      </c>
      <c r="C43" s="5" t="n">
        <v>1</v>
      </c>
      <c r="D43" s="5" t="n">
        <v>0</v>
      </c>
      <c r="E43" s="5" t="n">
        <v>-1227</v>
      </c>
    </row>
    <row r="44">
      <c r="A44" s="4" t="inlineStr">
        <is>
          <t>Corporate | Oth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ctivities</t>
        </is>
      </c>
      <c r="B46" s="6" t="n">
        <v>0</v>
      </c>
      <c r="C46" s="6" t="n">
        <v>3</v>
      </c>
      <c r="D46" s="6" t="n">
        <v>0</v>
      </c>
      <c r="E46" s="6" t="n">
        <v>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36</v>
      </c>
      <c r="C4" s="6" t="n">
        <v>4136</v>
      </c>
      <c r="D4" s="6" t="n">
        <v>1615</v>
      </c>
      <c r="E4" s="6" t="n">
        <v>6561</v>
      </c>
    </row>
    <row r="5">
      <c r="A5" s="4" t="inlineStr">
        <is>
          <t>Restructuring expense</t>
        </is>
      </c>
      <c r="B5" s="5" t="n">
        <v>1285</v>
      </c>
      <c r="C5" s="5" t="n">
        <v>359</v>
      </c>
      <c r="D5" s="5" t="n">
        <v>2690</v>
      </c>
      <c r="E5" s="5" t="n">
        <v>351</v>
      </c>
    </row>
    <row r="6">
      <c r="A6" s="4" t="inlineStr">
        <is>
          <t>Payments</t>
        </is>
      </c>
      <c r="B6" s="5" t="n">
        <v>-1718</v>
      </c>
      <c r="C6" s="5" t="n">
        <v>-1943</v>
      </c>
      <c r="D6" s="5" t="n">
        <v>-2702</v>
      </c>
      <c r="E6" s="5" t="n">
        <v>-4360</v>
      </c>
    </row>
    <row r="7">
      <c r="A7" s="4" t="inlineStr">
        <is>
          <t>Balance at end of period</t>
        </is>
      </c>
      <c r="B7" s="6" t="n">
        <v>1603</v>
      </c>
      <c r="C7" s="6" t="n">
        <v>2552</v>
      </c>
      <c r="D7" s="6" t="n">
        <v>1603</v>
      </c>
      <c r="E7" s="6" t="n">
        <v>25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1447</v>
      </c>
      <c r="C5" s="6" t="n">
        <v>6685</v>
      </c>
      <c r="D5" s="6" t="n">
        <v>34462</v>
      </c>
      <c r="E5" s="6" t="n">
        <v>19958</v>
      </c>
    </row>
    <row r="6">
      <c r="A6" s="4" t="inlineStr">
        <is>
          <t>Expected return on plan assets</t>
        </is>
      </c>
      <c r="B6" s="5" t="n">
        <v>-11709</v>
      </c>
      <c r="C6" s="5" t="n">
        <v>-14358</v>
      </c>
      <c r="D6" s="5" t="n">
        <v>-35112</v>
      </c>
      <c r="E6" s="5" t="n">
        <v>-42985</v>
      </c>
    </row>
    <row r="7">
      <c r="A7" s="4" t="inlineStr">
        <is>
          <t>Amortization of prior service cost</t>
        </is>
      </c>
      <c r="B7" s="5" t="n">
        <v>53</v>
      </c>
      <c r="C7" s="5" t="n">
        <v>27</v>
      </c>
      <c r="D7" s="5" t="n">
        <v>158</v>
      </c>
      <c r="E7" s="5" t="n">
        <v>82</v>
      </c>
    </row>
    <row r="8">
      <c r="A8" s="4" t="inlineStr">
        <is>
          <t>Benefit plans, net</t>
        </is>
      </c>
      <c r="B8" s="5" t="n">
        <v>-209</v>
      </c>
      <c r="C8" s="5" t="n">
        <v>-7646</v>
      </c>
      <c r="D8" s="5" t="n">
        <v>-492</v>
      </c>
      <c r="E8" s="5" t="n">
        <v>-22945</v>
      </c>
    </row>
    <row r="9">
      <c r="A9" s="4" t="inlineStr">
        <is>
          <t>Service cost included in COS</t>
        </is>
      </c>
      <c r="B9" s="5" t="n">
        <v>146</v>
      </c>
      <c r="C9" s="5" t="n">
        <v>195</v>
      </c>
      <c r="D9" s="5" t="n">
        <v>435</v>
      </c>
      <c r="E9" s="5" t="n">
        <v>594</v>
      </c>
    </row>
    <row r="10">
      <c r="A10" s="4" t="inlineStr">
        <is>
          <t>Net periodic cost (benefit)</t>
        </is>
      </c>
      <c r="B10" s="5" t="n">
        <v>-63</v>
      </c>
      <c r="C10" s="5" t="n">
        <v>-7451</v>
      </c>
      <c r="D10" s="5" t="n">
        <v>-57</v>
      </c>
      <c r="E10" s="5" t="n">
        <v>-22351</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92</v>
      </c>
      <c r="C13" s="5" t="n">
        <v>49</v>
      </c>
      <c r="D13" s="5" t="n">
        <v>276</v>
      </c>
      <c r="E13" s="5" t="n">
        <v>147</v>
      </c>
    </row>
    <row r="14">
      <c r="A14" s="4" t="inlineStr">
        <is>
          <t>Expected return on plan assets</t>
        </is>
      </c>
      <c r="B14" s="5" t="n">
        <v>0</v>
      </c>
      <c r="C14" s="5" t="n">
        <v>0</v>
      </c>
      <c r="D14" s="5" t="n">
        <v>0</v>
      </c>
      <c r="E14" s="5" t="n">
        <v>0</v>
      </c>
    </row>
    <row r="15">
      <c r="A15" s="4" t="inlineStr">
        <is>
          <t>Amortization of prior service cost</t>
        </is>
      </c>
      <c r="B15" s="5" t="n">
        <v>173</v>
      </c>
      <c r="C15" s="5" t="n">
        <v>173</v>
      </c>
      <c r="D15" s="5" t="n">
        <v>519</v>
      </c>
      <c r="E15" s="5" t="n">
        <v>519</v>
      </c>
    </row>
    <row r="16">
      <c r="A16" s="4" t="inlineStr">
        <is>
          <t>Benefit plans, net</t>
        </is>
      </c>
      <c r="B16" s="5" t="n">
        <v>265</v>
      </c>
      <c r="C16" s="5" t="n">
        <v>222</v>
      </c>
      <c r="D16" s="5" t="n">
        <v>795</v>
      </c>
      <c r="E16" s="5" t="n">
        <v>666</v>
      </c>
    </row>
    <row r="17">
      <c r="A17" s="4" t="inlineStr">
        <is>
          <t>Service cost included in COS</t>
        </is>
      </c>
      <c r="B17" s="5" t="n">
        <v>4</v>
      </c>
      <c r="C17" s="5" t="n">
        <v>5</v>
      </c>
      <c r="D17" s="5" t="n">
        <v>12</v>
      </c>
      <c r="E17" s="5" t="n">
        <v>15</v>
      </c>
    </row>
    <row r="18">
      <c r="A18" s="4" t="inlineStr">
        <is>
          <t>Net periodic cost (benefit)</t>
        </is>
      </c>
      <c r="B18" s="6" t="n">
        <v>269</v>
      </c>
      <c r="C18" s="6" t="n">
        <v>227</v>
      </c>
      <c r="D18" s="6" t="n">
        <v>807</v>
      </c>
      <c r="E18" s="6" t="n">
        <v>6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s</t>
        </is>
      </c>
      <c r="B4" s="11" t="n">
        <v>0.3</v>
      </c>
      <c r="C4" s="11" t="n">
        <v>1.7</v>
      </c>
      <c r="D4" s="6" t="n">
        <v>1</v>
      </c>
      <c r="E4" s="11" t="n">
        <v>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enior Notes (Details) - USD ($)</t>
        </is>
      </c>
      <c r="B1" s="2" t="inlineStr">
        <is>
          <t>9 Months Ended</t>
        </is>
      </c>
      <c r="D1" s="2" t="inlineStr">
        <is>
          <t>12 Months Ended</t>
        </is>
      </c>
    </row>
    <row r="2">
      <c r="B2" s="2" t="inlineStr">
        <is>
          <t>Sep. 30, 2023</t>
        </is>
      </c>
      <c r="C2" s="2" t="inlineStr">
        <is>
          <t>Sep. 30, 2022</t>
        </is>
      </c>
      <c r="D2" s="2" t="inlineStr">
        <is>
          <t>Dec. 31, 2021</t>
        </is>
      </c>
      <c r="E2" s="2" t="inlineStr">
        <is>
          <t>Dec. 30, 2021</t>
        </is>
      </c>
      <c r="F2" s="2" t="inlineStr">
        <is>
          <t>Dec. 28, 2021</t>
        </is>
      </c>
      <c r="G2" s="2" t="inlineStr">
        <is>
          <t>Mar. 31, 2021</t>
        </is>
      </c>
      <c r="H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enior notes</t>
        </is>
      </c>
      <c r="B4" s="6" t="n">
        <v>0</v>
      </c>
      <c r="C4" s="6" t="n">
        <v>545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 B. Riley Financi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6" t="n">
        <v>35000000</v>
      </c>
      <c r="E7" s="4" t="inlineStr">
        <is>
          <t xml:space="preserve"> </t>
        </is>
      </c>
      <c r="F7" s="4" t="inlineStr">
        <is>
          <t xml:space="preserve"> </t>
        </is>
      </c>
      <c r="G7" s="4" t="inlineStr">
        <is>
          <t xml:space="preserve"> </t>
        </is>
      </c>
      <c r="H7" s="4" t="inlineStr">
        <is>
          <t xml:space="preserve"> </t>
        </is>
      </c>
    </row>
    <row r="8">
      <c r="A8" s="4" t="inlineStr">
        <is>
          <t>8.125% Senior Notes due 2026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terest rate per annum</t>
        </is>
      </c>
      <c r="B10" s="13" t="n">
        <v>0.08125</v>
      </c>
      <c r="C10" s="4" t="inlineStr">
        <is>
          <t xml:space="preserve"> </t>
        </is>
      </c>
      <c r="D10" s="13" t="n">
        <v>0.08125</v>
      </c>
      <c r="E10" s="4" t="inlineStr">
        <is>
          <t xml:space="preserve"> </t>
        </is>
      </c>
      <c r="F10" s="4" t="inlineStr">
        <is>
          <t xml:space="preserve"> </t>
        </is>
      </c>
      <c r="G10" s="13" t="n">
        <v>0.08125</v>
      </c>
      <c r="H10" s="13" t="n">
        <v>0.08125</v>
      </c>
    </row>
    <row r="11">
      <c r="A11" s="4" t="inlineStr">
        <is>
          <t>Issuance of senior notes</t>
        </is>
      </c>
      <c r="B11" s="4" t="inlineStr">
        <is>
          <t xml:space="preserve"> </t>
        </is>
      </c>
      <c r="C11" s="4" t="inlineStr">
        <is>
          <t xml:space="preserve"> </t>
        </is>
      </c>
      <c r="D11" s="6" t="n">
        <v>151200000</v>
      </c>
      <c r="E11" s="4" t="inlineStr">
        <is>
          <t xml:space="preserve"> </t>
        </is>
      </c>
      <c r="F11" s="4" t="inlineStr">
        <is>
          <t xml:space="preserve"> </t>
        </is>
      </c>
      <c r="G11" s="4" t="inlineStr">
        <is>
          <t xml:space="preserve"> </t>
        </is>
      </c>
      <c r="H11" s="4" t="inlineStr">
        <is>
          <t xml:space="preserve"> </t>
        </is>
      </c>
    </row>
    <row r="12">
      <c r="A12" s="4" t="inlineStr">
        <is>
          <t>Proceeds from issuance of debt, net</t>
        </is>
      </c>
      <c r="B12" s="4" t="inlineStr">
        <is>
          <t xml:space="preserve"> </t>
        </is>
      </c>
      <c r="C12" s="4" t="inlineStr">
        <is>
          <t xml:space="preserve"> </t>
        </is>
      </c>
      <c r="D12" s="6" t="n">
        <v>146600000</v>
      </c>
      <c r="E12" s="4" t="inlineStr">
        <is>
          <t xml:space="preserve"> </t>
        </is>
      </c>
      <c r="F12" s="4" t="inlineStr">
        <is>
          <t xml:space="preserve"> </t>
        </is>
      </c>
      <c r="G12" s="4" t="inlineStr">
        <is>
          <t xml:space="preserve"> </t>
        </is>
      </c>
      <c r="H12" s="4" t="inlineStr">
        <is>
          <t xml:space="preserve"> </t>
        </is>
      </c>
    </row>
    <row r="13">
      <c r="A13" s="4" t="inlineStr">
        <is>
          <t>8.125% Senior Notes due 2026 | Senior notes | Affiliated Entity | B. Riley Securit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000</v>
      </c>
      <c r="H15" s="4" t="inlineStr">
        <is>
          <t xml:space="preserve"> </t>
        </is>
      </c>
    </row>
    <row r="16">
      <c r="A16" s="4" t="inlineStr">
        <is>
          <t>6.50%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terest rate per annum</t>
        </is>
      </c>
      <c r="B18" s="4" t="inlineStr">
        <is>
          <t xml:space="preserve"> </t>
        </is>
      </c>
      <c r="C18" s="4" t="inlineStr">
        <is>
          <t xml:space="preserve"> </t>
        </is>
      </c>
      <c r="D18" s="12" t="n">
        <v>0.065</v>
      </c>
      <c r="E18" s="12" t="n">
        <v>0.065</v>
      </c>
      <c r="F18" s="12" t="n">
        <v>0.065</v>
      </c>
      <c r="G18" s="4" t="inlineStr">
        <is>
          <t xml:space="preserve"> </t>
        </is>
      </c>
      <c r="H18" s="4" t="inlineStr">
        <is>
          <t xml:space="preserve"> </t>
        </is>
      </c>
    </row>
    <row r="19">
      <c r="A19" s="4" t="inlineStr">
        <is>
          <t>Issuance of senior notes</t>
        </is>
      </c>
      <c r="B19" s="4" t="inlineStr">
        <is>
          <t xml:space="preserve"> </t>
        </is>
      </c>
      <c r="C19" s="4" t="inlineStr">
        <is>
          <t xml:space="preserve"> </t>
        </is>
      </c>
      <c r="D19" s="6" t="n">
        <v>151400000</v>
      </c>
      <c r="E19" s="4" t="inlineStr">
        <is>
          <t xml:space="preserve"> </t>
        </is>
      </c>
      <c r="F19" s="4" t="inlineStr">
        <is>
          <t xml:space="preserve"> </t>
        </is>
      </c>
      <c r="G19" s="4" t="inlineStr">
        <is>
          <t xml:space="preserve"> </t>
        </is>
      </c>
      <c r="H19" s="4" t="inlineStr">
        <is>
          <t xml:space="preserve"> </t>
        </is>
      </c>
    </row>
    <row r="20">
      <c r="A20" s="4" t="inlineStr">
        <is>
          <t>Proceeds from issuance of debt, net</t>
        </is>
      </c>
      <c r="B20" s="4" t="inlineStr">
        <is>
          <t xml:space="preserve"> </t>
        </is>
      </c>
      <c r="C20" s="4" t="inlineStr">
        <is>
          <t xml:space="preserve"> </t>
        </is>
      </c>
      <c r="D20" s="6" t="n">
        <v>145800000</v>
      </c>
      <c r="E20" s="4" t="inlineStr">
        <is>
          <t xml:space="preserve"> </t>
        </is>
      </c>
      <c r="F20" s="4" t="inlineStr">
        <is>
          <t xml:space="preserve"> </t>
        </is>
      </c>
      <c r="G20" s="4" t="inlineStr">
        <is>
          <t xml:space="preserve"> </t>
        </is>
      </c>
      <c r="H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6" t="n">
        <v>11400000</v>
      </c>
      <c r="G21" s="4" t="inlineStr">
        <is>
          <t xml:space="preserve"> </t>
        </is>
      </c>
      <c r="H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of The Senior Notes (Details) - Senior notes - USD ($) $ in Thousands</t>
        </is>
      </c>
      <c r="B1" s="2" t="inlineStr">
        <is>
          <t>Sep. 30, 2023</t>
        </is>
      </c>
      <c r="C1" s="2" t="inlineStr">
        <is>
          <t>Dec. 31, 2021</t>
        </is>
      </c>
      <c r="D1" s="2" t="inlineStr">
        <is>
          <t>Dec. 30, 2021</t>
        </is>
      </c>
      <c r="E1" s="2" t="inlineStr">
        <is>
          <t>Dec. 28, 2021</t>
        </is>
      </c>
      <c r="F1" s="2" t="inlineStr">
        <is>
          <t>Mar. 31, 2021</t>
        </is>
      </c>
      <c r="G1" s="2" t="inlineStr">
        <is>
          <t>Feb. 1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nior notes due 2026</t>
        </is>
      </c>
      <c r="B3" s="6" t="n">
        <v>34447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5" t="n">
        <v>-758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amortized premium</t>
        </is>
      </c>
      <c r="B5" s="5" t="n">
        <v>34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debt balance</t>
        </is>
      </c>
      <c r="B6" s="6" t="n">
        <v>3372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8.125%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rate per annum (as percent)</t>
        </is>
      </c>
      <c r="B9" s="13" t="n">
        <v>0.08125</v>
      </c>
      <c r="C9" s="13" t="n">
        <v>0.08125</v>
      </c>
      <c r="D9" s="4" t="inlineStr">
        <is>
          <t xml:space="preserve"> </t>
        </is>
      </c>
      <c r="E9" s="4" t="inlineStr">
        <is>
          <t xml:space="preserve"> </t>
        </is>
      </c>
      <c r="F9" s="13" t="n">
        <v>0.08125</v>
      </c>
      <c r="G9" s="13" t="n">
        <v>0.08125</v>
      </c>
    </row>
    <row r="10">
      <c r="A10" s="4" t="inlineStr">
        <is>
          <t>Senior notes due 2026</t>
        </is>
      </c>
      <c r="B10" s="6" t="n">
        <v>1930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amortized deferred financing costs</t>
        </is>
      </c>
      <c r="B11" s="5" t="n">
        <v>-32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premium</t>
        </is>
      </c>
      <c r="B12" s="5" t="n">
        <v>3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debt balance</t>
        </is>
      </c>
      <c r="B13" s="5" t="n">
        <v>1901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6.5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rate per annum (as percent)</t>
        </is>
      </c>
      <c r="B16" s="4" t="inlineStr">
        <is>
          <t xml:space="preserve"> </t>
        </is>
      </c>
      <c r="C16" s="12" t="n">
        <v>0.065</v>
      </c>
      <c r="D16" s="12" t="n">
        <v>0.065</v>
      </c>
      <c r="E16" s="12" t="n">
        <v>0.065</v>
      </c>
      <c r="F16" s="4" t="inlineStr">
        <is>
          <t xml:space="preserve"> </t>
        </is>
      </c>
      <c r="G16" s="4" t="inlineStr">
        <is>
          <t xml:space="preserve"> </t>
        </is>
      </c>
    </row>
    <row r="17">
      <c r="A17" s="4" t="inlineStr">
        <is>
          <t>Senior notes due 2026</t>
        </is>
      </c>
      <c r="B17" s="5" t="n">
        <v>15144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mortized deferred financing costs</t>
        </is>
      </c>
      <c r="B18" s="5" t="n">
        <v>-43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premium</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debt balance</t>
        </is>
      </c>
      <c r="B20" s="6" t="n">
        <v>147084</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10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22" customWidth="1" min="12" max="12"/>
    <col width="14" customWidth="1" min="13" max="13"/>
    <col width="14" customWidth="1" min="14" max="14"/>
    <col width="22" customWidth="1" min="15" max="15"/>
    <col width="15"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DEBT - Revolving Debt (Details)</t>
        </is>
      </c>
      <c r="D1" s="2" t="inlineStr">
        <is>
          <t>1 Months Ended</t>
        </is>
      </c>
      <c r="E1" s="2" t="inlineStr">
        <is>
          <t>2 Months Ended</t>
        </is>
      </c>
      <c r="F1" s="2" t="inlineStr">
        <is>
          <t>3 Months Ended</t>
        </is>
      </c>
      <c r="P1" s="2" t="inlineStr">
        <is>
          <t>6 Months Ended</t>
        </is>
      </c>
      <c r="Q1" s="2" t="inlineStr">
        <is>
          <t>9 Months Ended</t>
        </is>
      </c>
      <c r="R1" s="2" t="inlineStr">
        <is>
          <t>12 Months Ended</t>
        </is>
      </c>
    </row>
    <row r="2">
      <c r="B2" s="2" t="inlineStr">
        <is>
          <t>Nov. 08, 2023 USD ($)</t>
        </is>
      </c>
      <c r="C2" s="2" t="inlineStr">
        <is>
          <t>Nov. 07, 2022</t>
        </is>
      </c>
      <c r="D2" s="2" t="inlineStr">
        <is>
          <t>Dec. 31, 2022 USD ($)</t>
        </is>
      </c>
      <c r="E2" s="2" t="inlineStr">
        <is>
          <t>Dec. 31, 2023</t>
        </is>
      </c>
      <c r="F2" s="2" t="inlineStr">
        <is>
          <t>Mar. 31, 2025</t>
        </is>
      </c>
      <c r="G2" s="2" t="inlineStr">
        <is>
          <t>Dec. 31, 2024</t>
        </is>
      </c>
      <c r="H2" s="2" t="inlineStr">
        <is>
          <t>Sep. 30, 2024</t>
        </is>
      </c>
      <c r="I2" s="2" t="inlineStr">
        <is>
          <t>Jun. 30, 2024</t>
        </is>
      </c>
      <c r="J2" s="2" t="inlineStr">
        <is>
          <t>Mar. 31, 2024</t>
        </is>
      </c>
      <c r="K2" s="2" t="inlineStr">
        <is>
          <t>Dec. 31, 2023</t>
        </is>
      </c>
      <c r="L2" s="2" t="inlineStr">
        <is>
          <t>Sep. 30, 2023 USD ($)</t>
        </is>
      </c>
      <c r="M2" s="2" t="inlineStr">
        <is>
          <t>Jun. 30, 2023</t>
        </is>
      </c>
      <c r="N2" s="2" t="inlineStr">
        <is>
          <t>Mar. 31, 2023</t>
        </is>
      </c>
      <c r="O2" s="2" t="inlineStr">
        <is>
          <t>Dec. 31, 2022 USD ($)</t>
        </is>
      </c>
      <c r="P2" s="2" t="inlineStr">
        <is>
          <t>Jun. 30, 2024</t>
        </is>
      </c>
      <c r="Q2" s="2" t="inlineStr">
        <is>
          <t>Sep. 30, 2023 USD ($)</t>
        </is>
      </c>
      <c r="R2" s="2" t="inlineStr">
        <is>
          <t>Dec. 31, 2024 USD ($)</t>
        </is>
      </c>
      <c r="S2" s="2" t="inlineStr">
        <is>
          <t>Dec. 31, 2023 USD ($)</t>
        </is>
      </c>
      <c r="T2" s="2" t="inlineStr">
        <is>
          <t>Dec. 31, 2022 USD ($)</t>
        </is>
      </c>
      <c r="U2" s="2" t="inlineStr">
        <is>
          <t>Jun. 26, 2023 USD ($)</t>
        </is>
      </c>
      <c r="V2" s="2" t="inlineStr">
        <is>
          <t>Jun. 25, 2023 USD ($)</t>
        </is>
      </c>
      <c r="W2" s="2" t="inlineStr">
        <is>
          <t>Sep. 30, 2021 USD ($)</t>
        </is>
      </c>
      <c r="X2" s="2" t="inlineStr">
        <is>
          <t>Jun. 30, 2021 USD ($)</t>
        </is>
      </c>
    </row>
    <row r="3">
      <c r="A3" s="4" t="inlineStr">
        <is>
          <t>Debt Agreements With M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bt instrument, covenant, fixed charge co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15</v>
      </c>
      <c r="M5" s="10" t="n">
        <v>0.8</v>
      </c>
      <c r="N5" s="10" t="n">
        <v>0.65</v>
      </c>
      <c r="O5" s="4" t="inlineStr">
        <is>
          <t xml:space="preserve"> </t>
        </is>
      </c>
      <c r="P5" s="4" t="inlineStr">
        <is>
          <t xml:space="preserve"> </t>
        </is>
      </c>
      <c r="Q5" s="4" t="inlineStr">
        <is>
          <t xml:space="preserve"> </t>
        </is>
      </c>
      <c r="R5" s="4" t="inlineStr">
        <is>
          <t xml:space="preserve"> </t>
        </is>
      </c>
      <c r="S5" s="4" t="inlineStr">
        <is>
          <t xml:space="preserve"> </t>
        </is>
      </c>
      <c r="T5" s="10" t="n">
        <v>0.55</v>
      </c>
      <c r="U5" s="4" t="inlineStr">
        <is>
          <t xml:space="preserve"> </t>
        </is>
      </c>
      <c r="V5" s="4" t="inlineStr">
        <is>
          <t xml:space="preserve"> </t>
        </is>
      </c>
      <c r="W5" s="4" t="inlineStr">
        <is>
          <t xml:space="preserve"> </t>
        </is>
      </c>
      <c r="X5" s="4" t="inlineStr">
        <is>
          <t xml:space="preserve"> </t>
        </is>
      </c>
    </row>
    <row r="6">
      <c r="A6" s="4" t="inlineStr">
        <is>
          <t>Debt instrument, covenant, senior net le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1.5</v>
      </c>
      <c r="M6" s="10" t="n">
        <v>1.6</v>
      </c>
      <c r="N6" s="10" t="n">
        <v>1.75</v>
      </c>
      <c r="O6" s="10" t="n">
        <v>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instrument, covenant, minimum cash flow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Agreements With MSD | Forecas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covenant, fixed charge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strument, covenant, minimum cash flow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50000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hird Amended Reimburs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covenant, fixed charge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1.0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covenant, senior net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4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hird Amended Reimbursement Agreemen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covenant, fixed charg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10" t="n">
        <v>1.1</v>
      </c>
      <c r="H18" s="10" t="n">
        <v>1.05</v>
      </c>
      <c r="I18" s="10" t="n">
        <v>1.15</v>
      </c>
      <c r="J18" s="10" t="n">
        <v>1.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covenant, senior net le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covenant, minimum cash flow requirement</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ividend payment fee</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hird Amended Reimbursement Agreement | Forecas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covenant, fixed charge coverage ratio</t>
        </is>
      </c>
      <c r="B24" s="4" t="inlineStr">
        <is>
          <t xml:space="preserve"> </t>
        </is>
      </c>
      <c r="C24" s="4" t="inlineStr">
        <is>
          <t xml:space="preserve"> </t>
        </is>
      </c>
      <c r="D24" s="4" t="inlineStr">
        <is>
          <t xml:space="preserve"> </t>
        </is>
      </c>
      <c r="E24" s="4" t="inlineStr">
        <is>
          <t xml:space="preserve"> </t>
        </is>
      </c>
      <c r="F24" s="10" t="n">
        <v>1.25</v>
      </c>
      <c r="G24" s="4" t="inlineStr">
        <is>
          <t xml:space="preserve"> </t>
        </is>
      </c>
      <c r="H24" s="4" t="inlineStr">
        <is>
          <t xml:space="preserve"> </t>
        </is>
      </c>
      <c r="I24" s="4" t="inlineStr">
        <is>
          <t xml:space="preserve"> </t>
        </is>
      </c>
      <c r="J24" s="4" t="inlineStr">
        <is>
          <t xml:space="preserve"> </t>
        </is>
      </c>
      <c r="K24" s="10" t="n">
        <v>1.0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covenant, senior net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covenant, minimum cash flow requi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50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se Rate | Debt Agreements With M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asis spread on variable rate</t>
        </is>
      </c>
      <c r="B29" s="4" t="inlineStr">
        <is>
          <t xml:space="preserve"> </t>
        </is>
      </c>
      <c r="C29" s="10" t="n">
        <v>0.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OFR | Debt Agreements With M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asis spread on variable rate</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cured Overnight Financing Rate Plus | Third Amended Reimbursement Agreem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0.1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ecured Overnight Financing Rate Plus | Third Amended Reimbursement Agreement | Forecas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asis spread on variable rate</t>
        </is>
      </c>
      <c r="B38" s="4" t="inlineStr">
        <is>
          <t xml:space="preserve"> </t>
        </is>
      </c>
      <c r="C38" s="4" t="inlineStr">
        <is>
          <t xml:space="preserve"> </t>
        </is>
      </c>
      <c r="D38" s="4" t="inlineStr">
        <is>
          <t xml:space="preserve"> </t>
        </is>
      </c>
      <c r="E38" s="10"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10000000</v>
      </c>
    </row>
    <row r="42">
      <c r="A42" s="4" t="inlineStr">
        <is>
          <t>Administrative fe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2" t="n">
        <v>0.007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Fronting fee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2" t="n">
        <v>0.002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it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03</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etter of credit fronting fee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2" t="n">
        <v>0.002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llateral amount deposited</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0000000</v>
      </c>
      <c r="P46" s="4" t="inlineStr">
        <is>
          <t xml:space="preserve"> </t>
        </is>
      </c>
      <c r="Q46" s="4" t="inlineStr">
        <is>
          <t xml:space="preserve"> </t>
        </is>
      </c>
      <c r="R46" s="4" t="inlineStr">
        <is>
          <t xml:space="preserve"> </t>
        </is>
      </c>
      <c r="S46" s="4" t="inlineStr">
        <is>
          <t xml:space="preserve"> </t>
        </is>
      </c>
      <c r="T46" s="6" t="n">
        <v>10000000</v>
      </c>
      <c r="U46" s="4" t="inlineStr">
        <is>
          <t xml:space="preserve"> </t>
        </is>
      </c>
      <c r="V46" s="4" t="inlineStr">
        <is>
          <t xml:space="preserve"> </t>
        </is>
      </c>
      <c r="W46" s="4" t="inlineStr">
        <is>
          <t xml:space="preserve"> </t>
        </is>
      </c>
      <c r="X46" s="4" t="inlineStr">
        <is>
          <t xml:space="preserve"> </t>
        </is>
      </c>
    </row>
    <row r="47">
      <c r="A47" s="4" t="inlineStr">
        <is>
          <t>Letter of credit | M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Reduced collateral amount</t>
        </is>
      </c>
      <c r="B49" s="4" t="inlineStr">
        <is>
          <t xml:space="preserve"> </t>
        </is>
      </c>
      <c r="C49" s="4" t="inlineStr">
        <is>
          <t xml:space="preserve"> </t>
        </is>
      </c>
      <c r="D49" s="6"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etter of cred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llateral amount deposited</t>
        </is>
      </c>
      <c r="B52" s="5"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etter of credit | Subsequent Event | Outstanding letters of credit of $90.0 million or l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llateral amount deposited</t>
        </is>
      </c>
      <c r="B55" s="5" t="n">
        <v>9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Letter of credit | Subsequent Event | Third Amended Reimbursement Agreement | Outstanding letters of credit of $90.0 million or l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etter of credit amount for cash collateral requirement</t>
        </is>
      </c>
      <c r="B58" s="6" t="n">
        <v>9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itment fee for unused capacity,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3" t="n">
        <v>0.0037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ine of credi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6600000</v>
      </c>
      <c r="M64" s="4" t="inlineStr">
        <is>
          <t xml:space="preserve"> </t>
        </is>
      </c>
      <c r="N64" s="4" t="inlineStr">
        <is>
          <t xml:space="preserve"> </t>
        </is>
      </c>
      <c r="O64" s="4" t="inlineStr">
        <is>
          <t xml:space="preserve"> </t>
        </is>
      </c>
      <c r="P64" s="4" t="inlineStr">
        <is>
          <t xml:space="preserve"> </t>
        </is>
      </c>
      <c r="Q64" s="6" t="n">
        <v>266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verage daily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91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aximum daily 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306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volving credit facility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0" t="n">
        <v>0.02</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volving credit facility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0" t="n">
        <v>0.03</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imbursement agreement | B. Riley Financial,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nnual fees agreed for guara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900000</v>
      </c>
      <c r="X75" s="4" t="inlineStr">
        <is>
          <t xml:space="preserve"> </t>
        </is>
      </c>
    </row>
    <row r="76">
      <c r="A76" s="4" t="inlineStr">
        <is>
          <t>Reimbursement agreement | First year after clos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epayment fee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2" t="n">
        <v>0.022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eimbursement agreement | Second year after clos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epayment fee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0" t="n">
        <v>0.0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imbursement agreement | Third year after clos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epayment fee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2" t="n">
        <v>0.012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eimbursement agreement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2" t="n">
        <v>0.065</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imbursement agreement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2" t="n">
        <v>0.075</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ior A&amp;R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Quarterly fixed charge coverage test ratio (no less th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v>
      </c>
      <c r="M93" s="4" t="inlineStr">
        <is>
          <t xml:space="preserve"> </t>
        </is>
      </c>
      <c r="N93" s="4" t="inlineStr">
        <is>
          <t xml:space="preserve"> </t>
        </is>
      </c>
      <c r="O93" s="4" t="inlineStr">
        <is>
          <t xml:space="preserve"> </t>
        </is>
      </c>
      <c r="P93" s="4" t="inlineStr">
        <is>
          <t xml:space="preserve"> </t>
        </is>
      </c>
      <c r="Q93" s="5" t="n">
        <v>1</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Maximum senior leverage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8" t="n">
        <v>2.5</v>
      </c>
      <c r="M94" s="4" t="inlineStr">
        <is>
          <t xml:space="preserve"> </t>
        </is>
      </c>
      <c r="N94" s="4" t="inlineStr">
        <is>
          <t xml:space="preserve"> </t>
        </is>
      </c>
      <c r="O94" s="4" t="inlineStr">
        <is>
          <t xml:space="preserve"> </t>
        </is>
      </c>
      <c r="P94" s="4" t="inlineStr">
        <is>
          <t xml:space="preserve"> </t>
        </is>
      </c>
      <c r="Q94" s="8" t="n">
        <v>2.5</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on-guarantor cash repatriation coven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5000000</v>
      </c>
      <c r="M95" s="4" t="inlineStr">
        <is>
          <t xml:space="preserve"> </t>
        </is>
      </c>
      <c r="N95" s="4" t="inlineStr">
        <is>
          <t xml:space="preserve"> </t>
        </is>
      </c>
      <c r="O95" s="4" t="inlineStr">
        <is>
          <t xml:space="preserve"> </t>
        </is>
      </c>
      <c r="P95" s="4" t="inlineStr">
        <is>
          <t xml:space="preserve"> </t>
        </is>
      </c>
      <c r="Q95" s="6" t="n">
        <v>3500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inimum liquidity coven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0000000</v>
      </c>
      <c r="M96" s="4" t="inlineStr">
        <is>
          <t xml:space="preserve"> </t>
        </is>
      </c>
      <c r="N96" s="4" t="inlineStr">
        <is>
          <t xml:space="preserve"> </t>
        </is>
      </c>
      <c r="O96" s="4" t="inlineStr">
        <is>
          <t xml:space="preserve"> </t>
        </is>
      </c>
      <c r="P96" s="4" t="inlineStr">
        <is>
          <t xml:space="preserve"> </t>
        </is>
      </c>
      <c r="Q96" s="6" t="n">
        <v>30000000</v>
      </c>
      <c r="R96" s="4" t="inlineStr">
        <is>
          <t xml:space="preserve"> </t>
        </is>
      </c>
      <c r="S96" s="4" t="inlineStr">
        <is>
          <t xml:space="preserve"> </t>
        </is>
      </c>
      <c r="T96" s="4" t="inlineStr">
        <is>
          <t xml:space="preserve"> </t>
        </is>
      </c>
      <c r="U96" s="6" t="n">
        <v>40000000</v>
      </c>
      <c r="V96" s="6" t="n">
        <v>30000000</v>
      </c>
      <c r="W96" s="4" t="inlineStr">
        <is>
          <t xml:space="preserve"> </t>
        </is>
      </c>
      <c r="X96" s="4" t="inlineStr">
        <is>
          <t xml:space="preserve"> </t>
        </is>
      </c>
    </row>
    <row r="97">
      <c r="A97" s="4" t="inlineStr">
        <is>
          <t>Debt covenant, current ratio (not less th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1.25</v>
      </c>
      <c r="M97" s="4" t="inlineStr">
        <is>
          <t xml:space="preserve"> </t>
        </is>
      </c>
      <c r="N97" s="4" t="inlineStr">
        <is>
          <t xml:space="preserve"> </t>
        </is>
      </c>
      <c r="O97" s="4" t="inlineStr">
        <is>
          <t xml:space="preserve"> </t>
        </is>
      </c>
      <c r="P97" s="4" t="inlineStr">
        <is>
          <t xml:space="preserve"> </t>
        </is>
      </c>
      <c r="Q97" s="8" t="n">
        <v>1.25</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nnual cap maintenance capital expendi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750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ior A&amp;R Credit Agreement | Performance letters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etters of credit outstanding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84000000</v>
      </c>
      <c r="M101" s="4" t="inlineStr">
        <is>
          <t xml:space="preserve"> </t>
        </is>
      </c>
      <c r="N101" s="4" t="inlineStr">
        <is>
          <t xml:space="preserve"> </t>
        </is>
      </c>
      <c r="O101" s="4" t="inlineStr">
        <is>
          <t xml:space="preserve"> </t>
        </is>
      </c>
      <c r="P101" s="4" t="inlineStr">
        <is>
          <t xml:space="preserve"> </t>
        </is>
      </c>
      <c r="Q101" s="5" t="n">
        <v>8400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ior A&amp;R Credit Agreement | Financial letters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Letters of credit outstand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3100000</v>
      </c>
      <c r="M104" s="4" t="inlineStr">
        <is>
          <t xml:space="preserve"> </t>
        </is>
      </c>
      <c r="N104" s="4" t="inlineStr">
        <is>
          <t xml:space="preserve"> </t>
        </is>
      </c>
      <c r="O104" s="4" t="inlineStr">
        <is>
          <t xml:space="preserve"> </t>
        </is>
      </c>
      <c r="P104" s="4" t="inlineStr">
        <is>
          <t xml:space="preserve"> </t>
        </is>
      </c>
      <c r="Q104" s="6" t="n">
        <v>131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sheetData>
  <mergeCells count="3">
    <mergeCell ref="A1:A2"/>
    <mergeCell ref="F1:O1"/>
    <mergeCell ref="R1:T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Bank Guarantees and Surety Bonds (Details) $ in Millions</t>
        </is>
      </c>
      <c r="B1" s="2" t="inlineStr">
        <is>
          <t>Sep. 30, 2023 USD ($)</t>
        </is>
      </c>
    </row>
    <row r="2">
      <c r="A2" s="4" t="inlineStr">
        <is>
          <t>Surety Bond</t>
        </is>
      </c>
      <c r="B2" s="4" t="inlineStr">
        <is>
          <t xml:space="preserve"> </t>
        </is>
      </c>
    </row>
    <row r="3">
      <c r="A3" s="3" t="inlineStr">
        <is>
          <t>Debt Instrument [Line Items]</t>
        </is>
      </c>
      <c r="B3" s="4" t="inlineStr">
        <is>
          <t xml:space="preserve"> </t>
        </is>
      </c>
    </row>
    <row r="4">
      <c r="A4" s="4" t="inlineStr">
        <is>
          <t>Letters of credit outstanding amount</t>
        </is>
      </c>
      <c r="B4" s="11" t="n">
        <v>12.2</v>
      </c>
    </row>
    <row r="5">
      <c r="A5" s="4" t="inlineStr">
        <is>
          <t>Guarantor obligations</t>
        </is>
      </c>
      <c r="B5" s="9" t="n">
        <v>146.4</v>
      </c>
    </row>
    <row r="6">
      <c r="A6" s="4" t="inlineStr">
        <is>
          <t>Letters of Credit, and Bank Guarantees</t>
        </is>
      </c>
      <c r="B6" s="4" t="inlineStr">
        <is>
          <t xml:space="preserve"> </t>
        </is>
      </c>
    </row>
    <row r="7">
      <c r="A7" s="3" t="inlineStr">
        <is>
          <t>Debt Instrument [Line Items]</t>
        </is>
      </c>
      <c r="B7" s="4" t="inlineStr">
        <is>
          <t xml:space="preserve"> </t>
        </is>
      </c>
    </row>
    <row r="8">
      <c r="A8" s="4" t="inlineStr">
        <is>
          <t>Line of credit amount</t>
        </is>
      </c>
      <c r="B8" s="9" t="n">
        <v>52.7</v>
      </c>
    </row>
    <row r="9">
      <c r="A9" s="4" t="inlineStr">
        <is>
          <t>Letters of credit outstanding amount</t>
        </is>
      </c>
      <c r="B9" s="9" t="n">
        <v>31.6</v>
      </c>
    </row>
    <row r="10">
      <c r="A10" s="4" t="inlineStr">
        <is>
          <t>Letters of credit outstanding amount subject to foreign currency revaluation</t>
        </is>
      </c>
      <c r="B10" s="11" t="n">
        <v>6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Indebtedness - Loan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ans payable</t>
        </is>
      </c>
      <c r="B3" s="6" t="n">
        <v>40400</v>
      </c>
      <c r="C3" s="4" t="inlineStr">
        <is>
          <t xml:space="preserve"> </t>
        </is>
      </c>
    </row>
    <row r="4">
      <c r="A4" s="4" t="inlineStr">
        <is>
          <t>Loans payable</t>
        </is>
      </c>
      <c r="B4" s="5" t="n">
        <v>5266</v>
      </c>
      <c r="C4" s="6" t="n">
        <v>3827</v>
      </c>
    </row>
    <row r="5">
      <c r="A5" s="4" t="inlineStr">
        <is>
          <t>Loans payable, net of current portion</t>
        </is>
      </c>
      <c r="B5" s="5" t="n">
        <v>35082</v>
      </c>
      <c r="C5" s="6" t="n">
        <v>13197</v>
      </c>
    </row>
    <row r="6">
      <c r="A6" s="4" t="inlineStr">
        <is>
          <t>Sale-Leaseback Financing Transac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payable</t>
        </is>
      </c>
      <c r="B8" s="5" t="n">
        <v>12600</v>
      </c>
      <c r="C8" s="4" t="inlineStr">
        <is>
          <t xml:space="preserve"> </t>
        </is>
      </c>
    </row>
    <row r="9">
      <c r="A9" s="4" t="inlineStr">
        <is>
          <t>Debt issuance costs, net</t>
        </is>
      </c>
      <c r="B9" s="6" t="n">
        <v>500</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REFERRED STOCK (Details) - USD ($)</t>
        </is>
      </c>
      <c r="E1" s="2" t="inlineStr">
        <is>
          <t>1 Months Ended</t>
        </is>
      </c>
      <c r="F1" s="2" t="inlineStr">
        <is>
          <t>9 Months Ended</t>
        </is>
      </c>
      <c r="G1" s="2" t="inlineStr">
        <is>
          <t>12 Months Ended</t>
        </is>
      </c>
    </row>
    <row r="2">
      <c r="B2" s="2" t="inlineStr">
        <is>
          <t>Jun. 01, 2021</t>
        </is>
      </c>
      <c r="C2" s="2" t="inlineStr">
        <is>
          <t>May 26, 2021</t>
        </is>
      </c>
      <c r="D2" s="2" t="inlineStr">
        <is>
          <t>Feb. 09, 2021</t>
        </is>
      </c>
      <c r="E2" s="2" t="inlineStr">
        <is>
          <t>May 31, 2021</t>
        </is>
      </c>
      <c r="F2" s="2" t="inlineStr">
        <is>
          <t>Sep. 30, 2023</t>
        </is>
      </c>
      <c r="G2" s="2" t="inlineStr">
        <is>
          <t>Dec. 31, 2021</t>
        </is>
      </c>
      <c r="H2" s="2" t="inlineStr">
        <is>
          <t>Dec. 31, 2022</t>
        </is>
      </c>
      <c r="I2" s="2" t="inlineStr">
        <is>
          <t>Jul. 0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shares)</t>
        </is>
      </c>
      <c r="B4" s="4" t="inlineStr">
        <is>
          <t xml:space="preserve"> </t>
        </is>
      </c>
      <c r="C4" s="4" t="inlineStr">
        <is>
          <t xml:space="preserve"> </t>
        </is>
      </c>
      <c r="D4" s="5" t="n">
        <v>294871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row>
    <row r="6">
      <c r="A6" s="4" t="inlineStr">
        <is>
          <t>Sale of stock, consideration received</t>
        </is>
      </c>
      <c r="B6" s="4" t="inlineStr">
        <is>
          <t xml:space="preserve"> </t>
        </is>
      </c>
      <c r="C6" s="4" t="inlineStr">
        <is>
          <t xml:space="preserve"> </t>
        </is>
      </c>
      <c r="D6" s="6" t="n">
        <v>163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6" t="n">
        <v>11100000</v>
      </c>
      <c r="G7" s="4" t="inlineStr">
        <is>
          <t xml:space="preserve"> </t>
        </is>
      </c>
      <c r="H7" s="4" t="inlineStr">
        <is>
          <t xml:space="preserve"> </t>
        </is>
      </c>
      <c r="I7" s="4" t="inlineStr">
        <is>
          <t xml:space="preserve"> </t>
        </is>
      </c>
    </row>
    <row r="8">
      <c r="A8" s="4" t="inlineStr">
        <is>
          <t>Affiliated Entity | B. Riley Financi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sale agreement, aggregate amount offered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000000</v>
      </c>
    </row>
    <row r="11">
      <c r="A11" s="4" t="inlineStr">
        <is>
          <t>Affiliated Entity | Last Out Term Loan Tranche A-3 | B. Riley Financi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related party in exchange for debt prepayment</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 for accrued interest</t>
        </is>
      </c>
      <c r="B14" s="5"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ees associated with debt extinguishment</t>
        </is>
      </c>
      <c r="B15" s="6" t="n">
        <v>73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dividend rate</t>
        </is>
      </c>
      <c r="B18" s="4" t="inlineStr">
        <is>
          <t xml:space="preserve"> </t>
        </is>
      </c>
      <c r="C18" s="4" t="inlineStr">
        <is>
          <t xml:space="preserve"> </t>
        </is>
      </c>
      <c r="D18" s="4" t="inlineStr">
        <is>
          <t xml:space="preserve"> </t>
        </is>
      </c>
      <c r="E18" s="12" t="n">
        <v>0.0775</v>
      </c>
      <c r="F18" s="4" t="inlineStr">
        <is>
          <t xml:space="preserve"> </t>
        </is>
      </c>
      <c r="G18" s="4" t="inlineStr">
        <is>
          <t xml:space="preserve"> </t>
        </is>
      </c>
      <c r="H18" s="4" t="inlineStr">
        <is>
          <t xml:space="preserve"> </t>
        </is>
      </c>
      <c r="I18" s="4" t="inlineStr">
        <is>
          <t xml:space="preserve"> </t>
        </is>
      </c>
    </row>
    <row r="19">
      <c r="A19" s="4" t="inlineStr">
        <is>
          <t>Sale of stock, number of shares issued (in shares)</t>
        </is>
      </c>
      <c r="B19" s="4" t="inlineStr">
        <is>
          <t xml:space="preserve"> </t>
        </is>
      </c>
      <c r="C19" s="5" t="n">
        <v>444700</v>
      </c>
      <c r="D19" s="4" t="inlineStr">
        <is>
          <t xml:space="preserve"> </t>
        </is>
      </c>
      <c r="E19" s="5" t="n">
        <v>4444700</v>
      </c>
      <c r="F19" s="4" t="inlineStr">
        <is>
          <t xml:space="preserve"> </t>
        </is>
      </c>
      <c r="G19" s="5" t="n">
        <v>307237</v>
      </c>
      <c r="H19" s="4" t="inlineStr">
        <is>
          <t xml:space="preserve"> </t>
        </is>
      </c>
      <c r="I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6" t="n">
        <v>25</v>
      </c>
      <c r="F20" s="4" t="inlineStr">
        <is>
          <t xml:space="preserve"> </t>
        </is>
      </c>
      <c r="G20" s="4" t="inlineStr">
        <is>
          <t xml:space="preserve"> </t>
        </is>
      </c>
      <c r="H20" s="4" t="inlineStr">
        <is>
          <t xml:space="preserve"> </t>
        </is>
      </c>
      <c r="I20" s="4" t="inlineStr">
        <is>
          <t xml:space="preserve"> </t>
        </is>
      </c>
    </row>
    <row r="21">
      <c r="A21" s="4" t="inlineStr">
        <is>
          <t>Issuance of preferred stock, net</t>
        </is>
      </c>
      <c r="B21" s="4" t="inlineStr">
        <is>
          <t xml:space="preserve"> </t>
        </is>
      </c>
      <c r="C21" s="4" t="inlineStr">
        <is>
          <t xml:space="preserve"> </t>
        </is>
      </c>
      <c r="D21" s="4" t="inlineStr">
        <is>
          <t xml:space="preserve"> </t>
        </is>
      </c>
      <c r="E21" s="6" t="n">
        <v>106400000</v>
      </c>
      <c r="F21" s="4" t="inlineStr">
        <is>
          <t xml:space="preserve"> </t>
        </is>
      </c>
      <c r="G21" s="6" t="n">
        <v>7700000</v>
      </c>
      <c r="H21" s="4" t="inlineStr">
        <is>
          <t xml:space="preserve"> </t>
        </is>
      </c>
      <c r="I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7" t="n">
        <v>0.01</v>
      </c>
      <c r="F22" s="4" t="inlineStr">
        <is>
          <t xml:space="preserve"> </t>
        </is>
      </c>
      <c r="G22" s="4" t="inlineStr">
        <is>
          <t xml:space="preserve"> </t>
        </is>
      </c>
      <c r="H22" s="4" t="inlineStr">
        <is>
          <t xml:space="preserve"> </t>
        </is>
      </c>
      <c r="I22" s="4" t="inlineStr">
        <is>
          <t xml:space="preserve"> </t>
        </is>
      </c>
    </row>
    <row r="23">
      <c r="A23" s="4" t="inlineStr">
        <is>
          <t>Liquidation preference (in dollars per share)</t>
        </is>
      </c>
      <c r="B23" s="4" t="inlineStr">
        <is>
          <t xml:space="preserve"> </t>
        </is>
      </c>
      <c r="C23" s="4" t="inlineStr">
        <is>
          <t xml:space="preserve"> </t>
        </is>
      </c>
      <c r="D23" s="4" t="inlineStr">
        <is>
          <t xml:space="preserve"> </t>
        </is>
      </c>
      <c r="E23" s="5" t="n">
        <v>25</v>
      </c>
      <c r="F23" s="4" t="inlineStr">
        <is>
          <t xml:space="preserve"> </t>
        </is>
      </c>
      <c r="G23" s="4" t="inlineStr">
        <is>
          <t xml:space="preserve"> </t>
        </is>
      </c>
      <c r="H23" s="4" t="inlineStr">
        <is>
          <t xml:space="preserve"> </t>
        </is>
      </c>
      <c r="I23" s="4" t="inlineStr">
        <is>
          <t xml:space="preserve"> </t>
        </is>
      </c>
    </row>
    <row r="24">
      <c r="A24" s="4" t="inlineStr">
        <is>
          <t>Sale of stock, 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6" t="n">
        <v>7700000</v>
      </c>
      <c r="H24" s="4" t="inlineStr">
        <is>
          <t xml:space="preserve"> </t>
        </is>
      </c>
      <c r="I24" s="4" t="inlineStr">
        <is>
          <t xml:space="preserve"> </t>
        </is>
      </c>
    </row>
    <row r="25">
      <c r="A25" s="4" t="inlineStr">
        <is>
          <t>Preferred stock, equivalent dividend per year (in dollars per share)</t>
        </is>
      </c>
      <c r="B25" s="4" t="inlineStr">
        <is>
          <t xml:space="preserve"> </t>
        </is>
      </c>
      <c r="C25" s="4" t="inlineStr">
        <is>
          <t xml:space="preserve"> </t>
        </is>
      </c>
      <c r="D25" s="4" t="inlineStr">
        <is>
          <t xml:space="preserve"> </t>
        </is>
      </c>
      <c r="E25" s="14" t="n">
        <v>1.9375</v>
      </c>
      <c r="F25" s="4" t="inlineStr">
        <is>
          <t xml:space="preserve"> </t>
        </is>
      </c>
      <c r="G25" s="4" t="inlineStr">
        <is>
          <t xml:space="preserve"> </t>
        </is>
      </c>
      <c r="H25" s="4" t="inlineStr">
        <is>
          <t xml:space="preserve"> </t>
        </is>
      </c>
      <c r="I25" s="4" t="inlineStr">
        <is>
          <t xml:space="preserve"> </t>
        </is>
      </c>
    </row>
    <row r="26">
      <c r="A26" s="4" t="inlineStr">
        <is>
          <t>Cumulative undeclared dividends of the preferred stock</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4" t="inlineStr">
        <is>
          <t>Series A Preferred Stock | Affiliated Entity | B. Riley Financi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number of shares issued (in shares)</t>
        </is>
      </c>
      <c r="B29" s="5" t="n">
        <v>29168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 (in dollars per share)</t>
        </is>
      </c>
      <c r="B30" s="6"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GAAP") and Securities and Exchange Commission (“SEC”) instructions for interim financial information, and should be read in conjunction with our Annual Report on Form 10-K for the year ended December 31, 2022. We have included all adjustments, in the opinion of management, consisting only of normal, recurring adjustments, necessary for a fair presentation of the interim financial statements. We have eliminated all intercompany transactions and accounts. We have presented the notes to the Condensed Consolidated Financial Statements on the basis of continuing operations, unless otherwise stated. Additionally, certain prior period amounts have been reclassified to conform to the current period presentation in the footnotes to the accompanying unaudited condensed consolidated financial statements. The preparation of these Condensed Consolidated Financial Statements requires management to make estimates and assumptions that affect the amounts reported in the Condensed Consolidated Financial Statements and the accompanying notes. Actual results could differ from these estimates. In the opinion of management, these Condensed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23 are not necessarily indicative of the results to be expected for the full-year ending December 31, 2023. There have been no material changes to our significant accounting policies from our Annual Report on Form 10-K for the fiscal year ended December 31, 2022. We classify assets and liabilities as held for sale ("disposal group") when our Management, with approval from our Board of Directors,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s follows. First we evaluate for impairment all assets outside those included in goodwill and other long-lived assets. Next, we evaluate goodwill, then the disposal group in its entirety to arrive at a fair value, less cost to sell. An impairment charge is recognized when the carrying value of the disposal group exceeds the estimated fair value, less costs to sell. We also cease depreciation and amortization for assets classified as held for sale. When a decision to sell represents a strategic shift impacting our operations and financial results, the disposal group and related operations are reported as discontinued operations. For further discussion see Note 3 - Assets Held for Sale and Discontinued Operations. Non-controlling interests are presented in the Condensed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ndensed Consolidated Financial Statements. Additionally, our Condensed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Market Update We have experienced and may continue to experience, supply chain disruptions driven by any number of events globally, including pandemics, geopolitical conflicts (including the ongoing conflicts in Ukraine and the Middle East), climate change and others. We have also observed significant delays and disruptions of service and material providers and negative impacts to pricing of certain products. These delays and disruptions have had, and could continue to have, an adverse impact on our ability to meet customers’ demands and schedules. We are continuing to actively monitor the impact of these market conditions on current and future periods and actively manage costs and our liquidity position to provide additional flexibility while still supplying our customers and their specific needs. The duration and scope of these conditions cannot be predicted, and therefore, any anticipated negative financial impact to our operating results cannot be reasonably estim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COMMON STOCK (Details) - USD ($) $ in Millions</t>
        </is>
      </c>
      <c r="B1" s="2" t="inlineStr">
        <is>
          <t>Feb. 09, 2021</t>
        </is>
      </c>
      <c r="C1" s="2" t="inlineStr">
        <is>
          <t>May 19, 2022</t>
        </is>
      </c>
    </row>
    <row r="2">
      <c r="A2" s="3" t="inlineStr">
        <is>
          <t>Class of Stock [Line Items]</t>
        </is>
      </c>
      <c r="B2" s="4" t="inlineStr">
        <is>
          <t xml:space="preserve"> </t>
        </is>
      </c>
      <c r="C2" s="4" t="inlineStr">
        <is>
          <t xml:space="preserve"> </t>
        </is>
      </c>
    </row>
    <row r="3">
      <c r="A3" s="4" t="inlineStr">
        <is>
          <t>Sale of stock, number of shares issued (in shares)</t>
        </is>
      </c>
      <c r="B3" s="5" t="n">
        <v>29487180</v>
      </c>
      <c r="C3" s="4" t="inlineStr">
        <is>
          <t xml:space="preserve"> </t>
        </is>
      </c>
    </row>
    <row r="4">
      <c r="A4" s="4" t="inlineStr">
        <is>
          <t>Issuance of common stock, net</t>
        </is>
      </c>
      <c r="B4" s="11" t="n">
        <v>172.5</v>
      </c>
      <c r="C4" s="4" t="inlineStr">
        <is>
          <t xml:space="preserve"> </t>
        </is>
      </c>
    </row>
    <row r="5">
      <c r="A5" s="4" t="inlineStr">
        <is>
          <t>Sale of stock, consideration received</t>
        </is>
      </c>
      <c r="B5" s="6" t="n">
        <v>163</v>
      </c>
      <c r="C5" s="4" t="inlineStr">
        <is>
          <t xml:space="preserve"> </t>
        </is>
      </c>
    </row>
    <row r="6">
      <c r="A6" s="4" t="inlineStr">
        <is>
          <t>2021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for award grants (in shares)</t>
        </is>
      </c>
      <c r="B8" s="4" t="inlineStr">
        <is>
          <t xml:space="preserve"> </t>
        </is>
      </c>
      <c r="C8" s="5" t="n">
        <v>1250000</v>
      </c>
    </row>
    <row r="9">
      <c r="A9" s="4" t="inlineStr">
        <is>
          <t>2015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for award grants (in shares)</t>
        </is>
      </c>
      <c r="B11" s="4" t="inlineStr">
        <is>
          <t xml:space="preserve"> </t>
        </is>
      </c>
      <c r="C11" s="5" t="n">
        <v>5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SUPPLEMENTAL CASH FLOW INFORMATION - Schedule of Interes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associated with borrowings from:</t>
        </is>
      </c>
      <c r="B3" s="4" t="inlineStr">
        <is>
          <t xml:space="preserve"> </t>
        </is>
      </c>
      <c r="C3" s="4" t="inlineStr">
        <is>
          <t xml:space="preserve"> </t>
        </is>
      </c>
      <c r="D3" s="4" t="inlineStr">
        <is>
          <t xml:space="preserve"> </t>
        </is>
      </c>
      <c r="E3" s="4" t="inlineStr">
        <is>
          <t xml:space="preserve"> </t>
        </is>
      </c>
    </row>
    <row r="4">
      <c r="A4" s="4" t="inlineStr">
        <is>
          <t>Senior notes</t>
        </is>
      </c>
      <c r="B4" s="6" t="n">
        <v>6919</v>
      </c>
      <c r="C4" s="6" t="n">
        <v>6385</v>
      </c>
      <c r="D4" s="6" t="n">
        <v>19672</v>
      </c>
      <c r="E4" s="6" t="n">
        <v>18715</v>
      </c>
    </row>
    <row r="5">
      <c r="A5" s="3" t="inlineStr">
        <is>
          <t>Components associated with amortization or accretion of:</t>
        </is>
      </c>
      <c r="B5" s="4" t="inlineStr">
        <is>
          <t xml:space="preserve"> </t>
        </is>
      </c>
      <c r="C5" s="4" t="inlineStr">
        <is>
          <t xml:space="preserve"> </t>
        </is>
      </c>
      <c r="D5" s="4" t="inlineStr">
        <is>
          <t xml:space="preserve"> </t>
        </is>
      </c>
      <c r="E5" s="4" t="inlineStr">
        <is>
          <t xml:space="preserve"> </t>
        </is>
      </c>
    </row>
    <row r="6">
      <c r="A6" s="4" t="inlineStr">
        <is>
          <t>Components associated with amortization or (accretion) of revolving credit agreements and senior notes</t>
        </is>
      </c>
      <c r="B6" s="5" t="n">
        <v>1742</v>
      </c>
      <c r="C6" s="5" t="n">
        <v>1894</v>
      </c>
      <c r="D6" s="5" t="n">
        <v>5139</v>
      </c>
      <c r="E6" s="5" t="n">
        <v>5415</v>
      </c>
    </row>
    <row r="7">
      <c r="A7" s="3" t="inlineStr">
        <is>
          <t>Components associated with interest from:</t>
        </is>
      </c>
      <c r="B7" s="4" t="inlineStr">
        <is>
          <t xml:space="preserve"> </t>
        </is>
      </c>
      <c r="C7" s="4" t="inlineStr">
        <is>
          <t xml:space="preserve"> </t>
        </is>
      </c>
      <c r="D7" s="4" t="inlineStr">
        <is>
          <t xml:space="preserve"> </t>
        </is>
      </c>
      <c r="E7" s="4" t="inlineStr">
        <is>
          <t xml:space="preserve"> </t>
        </is>
      </c>
    </row>
    <row r="8">
      <c r="A8" s="4" t="inlineStr">
        <is>
          <t>Lease liabilities</t>
        </is>
      </c>
      <c r="B8" s="5" t="n">
        <v>914</v>
      </c>
      <c r="C8" s="5" t="n">
        <v>707</v>
      </c>
      <c r="D8" s="5" t="n">
        <v>2235</v>
      </c>
      <c r="E8" s="5" t="n">
        <v>2112</v>
      </c>
    </row>
    <row r="9">
      <c r="A9" s="4" t="inlineStr">
        <is>
          <t>Other interest expense</t>
        </is>
      </c>
      <c r="B9" s="5" t="n">
        <v>3841</v>
      </c>
      <c r="C9" s="5" t="n">
        <v>2112</v>
      </c>
      <c r="D9" s="5" t="n">
        <v>10202</v>
      </c>
      <c r="E9" s="5" t="n">
        <v>6447</v>
      </c>
    </row>
    <row r="10">
      <c r="A10" s="4" t="inlineStr">
        <is>
          <t>Finance lease interest expense and other</t>
        </is>
      </c>
      <c r="B10" s="5" t="n">
        <v>4755</v>
      </c>
      <c r="C10" s="5" t="n">
        <v>2819</v>
      </c>
      <c r="D10" s="5" t="n">
        <v>12437</v>
      </c>
      <c r="E10" s="5" t="n">
        <v>8559</v>
      </c>
    </row>
    <row r="11">
      <c r="A11" s="4" t="inlineStr">
        <is>
          <t>Total interest expense</t>
        </is>
      </c>
      <c r="B11" s="5" t="n">
        <v>13416</v>
      </c>
      <c r="C11" s="5" t="n">
        <v>11098</v>
      </c>
      <c r="D11" s="5" t="n">
        <v>37248</v>
      </c>
      <c r="E11" s="5" t="n">
        <v>32689</v>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Components associated with borrowings from:</t>
        </is>
      </c>
      <c r="B13" s="4" t="inlineStr">
        <is>
          <t xml:space="preserve"> </t>
        </is>
      </c>
      <c r="C13" s="4" t="inlineStr">
        <is>
          <t xml:space="preserve"> </t>
        </is>
      </c>
      <c r="D13" s="4" t="inlineStr">
        <is>
          <t xml:space="preserve"> </t>
        </is>
      </c>
      <c r="E13" s="4" t="inlineStr">
        <is>
          <t xml:space="preserve"> </t>
        </is>
      </c>
    </row>
    <row r="14">
      <c r="A14" s="4" t="inlineStr">
        <is>
          <t>Senior notes</t>
        </is>
      </c>
      <c r="B14" s="5" t="n">
        <v>6414</v>
      </c>
      <c r="C14" s="5" t="n">
        <v>6385</v>
      </c>
      <c r="D14" s="5" t="n">
        <v>19167</v>
      </c>
      <c r="E14" s="5" t="n">
        <v>18715</v>
      </c>
    </row>
    <row r="15">
      <c r="A15" s="3" t="inlineStr">
        <is>
          <t>Components associated with amortization or accretion of:</t>
        </is>
      </c>
      <c r="B15" s="4" t="inlineStr">
        <is>
          <t xml:space="preserve"> </t>
        </is>
      </c>
      <c r="C15" s="4" t="inlineStr">
        <is>
          <t xml:space="preserve"> </t>
        </is>
      </c>
      <c r="D15" s="4" t="inlineStr">
        <is>
          <t xml:space="preserve"> </t>
        </is>
      </c>
      <c r="E15" s="4" t="inlineStr">
        <is>
          <t xml:space="preserve"> </t>
        </is>
      </c>
    </row>
    <row r="16">
      <c r="A16" s="4" t="inlineStr">
        <is>
          <t>Components associated with amortization or (accretion) of revolving credit agreements and senior notes</t>
        </is>
      </c>
      <c r="B16" s="5" t="n">
        <v>638</v>
      </c>
      <c r="C16" s="5" t="n">
        <v>657</v>
      </c>
      <c r="D16" s="5" t="n">
        <v>1887</v>
      </c>
      <c r="E16" s="5" t="n">
        <v>1950</v>
      </c>
    </row>
    <row r="17">
      <c r="A17" s="4" t="inlineStr">
        <is>
          <t>Revolving Credit Agreement</t>
        </is>
      </c>
      <c r="B17" s="4" t="inlineStr">
        <is>
          <t xml:space="preserve"> </t>
        </is>
      </c>
      <c r="C17" s="4" t="inlineStr">
        <is>
          <t xml:space="preserve"> </t>
        </is>
      </c>
      <c r="D17" s="4" t="inlineStr">
        <is>
          <t xml:space="preserve"> </t>
        </is>
      </c>
      <c r="E17" s="4" t="inlineStr">
        <is>
          <t xml:space="preserve"> </t>
        </is>
      </c>
    </row>
    <row r="18">
      <c r="A18" s="3" t="inlineStr">
        <is>
          <t>Components associated with amortization or accretion of:</t>
        </is>
      </c>
      <c r="B18" s="4" t="inlineStr">
        <is>
          <t xml:space="preserve"> </t>
        </is>
      </c>
      <c r="C18" s="4" t="inlineStr">
        <is>
          <t xml:space="preserve"> </t>
        </is>
      </c>
      <c r="D18" s="4" t="inlineStr">
        <is>
          <t xml:space="preserve"> </t>
        </is>
      </c>
      <c r="E18" s="4" t="inlineStr">
        <is>
          <t xml:space="preserve"> </t>
        </is>
      </c>
    </row>
    <row r="19">
      <c r="A19" s="4" t="inlineStr">
        <is>
          <t>Components associated with amortization or (accretion) of revolving credit agreements and senior notes</t>
        </is>
      </c>
      <c r="B19" s="5" t="n">
        <v>1104</v>
      </c>
      <c r="C19" s="5" t="n">
        <v>1237</v>
      </c>
      <c r="D19" s="5" t="n">
        <v>3252</v>
      </c>
      <c r="E19" s="5" t="n">
        <v>3465</v>
      </c>
    </row>
    <row r="20">
      <c r="A20" s="4" t="inlineStr">
        <is>
          <t>U.S. Revolving Credit Facility</t>
        </is>
      </c>
      <c r="B20" s="4" t="inlineStr">
        <is>
          <t xml:space="preserve"> </t>
        </is>
      </c>
      <c r="C20" s="4" t="inlineStr">
        <is>
          <t xml:space="preserve"> </t>
        </is>
      </c>
      <c r="D20" s="4" t="inlineStr">
        <is>
          <t xml:space="preserve"> </t>
        </is>
      </c>
      <c r="E20" s="4" t="inlineStr">
        <is>
          <t xml:space="preserve"> </t>
        </is>
      </c>
    </row>
    <row r="21">
      <c r="A21" s="3" t="inlineStr">
        <is>
          <t>Components associated with borrowings from:</t>
        </is>
      </c>
      <c r="B21" s="4" t="inlineStr">
        <is>
          <t xml:space="preserve"> </t>
        </is>
      </c>
      <c r="C21" s="4" t="inlineStr">
        <is>
          <t xml:space="preserve"> </t>
        </is>
      </c>
      <c r="D21" s="4" t="inlineStr">
        <is>
          <t xml:space="preserve"> </t>
        </is>
      </c>
      <c r="E21" s="4" t="inlineStr">
        <is>
          <t xml:space="preserve"> </t>
        </is>
      </c>
    </row>
    <row r="22">
      <c r="A22" s="4" t="inlineStr">
        <is>
          <t>Senior notes</t>
        </is>
      </c>
      <c r="B22" s="6" t="n">
        <v>505</v>
      </c>
      <c r="C22" s="6" t="n">
        <v>0</v>
      </c>
      <c r="D22" s="6" t="n">
        <v>505</v>
      </c>
      <c r="E22"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TEREST EXPENSE AND SUPPLEMENTAL CASH FLOW INFORMATION - Schedule of Cash and Cash Equivalents Reconciliation (Details) - USD ($) $ in Thousands</t>
        </is>
      </c>
      <c r="C1" s="2" t="inlineStr">
        <is>
          <t>3 Months Ended</t>
        </is>
      </c>
      <c r="D1" s="2" t="inlineStr">
        <is>
          <t>9 Months Ended</t>
        </is>
      </c>
    </row>
    <row r="2">
      <c r="B2" s="2" t="inlineStr">
        <is>
          <t>Feb. 01, 2022</t>
        </is>
      </c>
      <c r="C2" s="2" t="inlineStr">
        <is>
          <t>Sep. 30, 2023</t>
        </is>
      </c>
      <c r="D2" s="2" t="inlineStr">
        <is>
          <t>Sep. 30,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48369</v>
      </c>
      <c r="D4" s="6" t="n">
        <v>48369</v>
      </c>
      <c r="E4" s="6" t="n">
        <v>76238</v>
      </c>
    </row>
    <row r="5">
      <c r="A5" s="4" t="inlineStr">
        <is>
          <t>Current and Long-term restricted cash and cash equivalents</t>
        </is>
      </c>
      <c r="B5" s="4" t="inlineStr">
        <is>
          <t xml:space="preserve"> </t>
        </is>
      </c>
      <c r="C5" s="5" t="n">
        <v>16737</v>
      </c>
      <c r="D5" s="5" t="n">
        <v>16737</v>
      </c>
      <c r="E5" s="5" t="n">
        <v>36732</v>
      </c>
    </row>
    <row r="6">
      <c r="A6" s="4" t="inlineStr">
        <is>
          <t>Total cash, cash equivalents and restricted cash at end of period</t>
        </is>
      </c>
      <c r="B6" s="4" t="inlineStr">
        <is>
          <t xml:space="preserve"> </t>
        </is>
      </c>
      <c r="C6" s="5" t="n">
        <v>65106</v>
      </c>
      <c r="D6" s="5" t="n">
        <v>65106</v>
      </c>
      <c r="E6" s="5" t="n">
        <v>112970</v>
      </c>
    </row>
    <row r="7">
      <c r="A7" s="4" t="inlineStr">
        <is>
          <t>Fossil Power System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6" t="n">
        <v>59200</v>
      </c>
      <c r="C9" s="5" t="n">
        <v>2800</v>
      </c>
      <c r="D9" s="4" t="inlineStr">
        <is>
          <t xml:space="preserve"> </t>
        </is>
      </c>
      <c r="E9" s="4" t="inlineStr">
        <is>
          <t xml:space="preserve"> </t>
        </is>
      </c>
    </row>
    <row r="10">
      <c r="A10" s="4" t="inlineStr">
        <is>
          <t>Escrow deposit</t>
        </is>
      </c>
      <c r="B10" s="4" t="inlineStr">
        <is>
          <t xml:space="preserve"> </t>
        </is>
      </c>
      <c r="C10" s="5" t="n">
        <v>2800</v>
      </c>
      <c r="D10" s="5" t="n">
        <v>2800</v>
      </c>
      <c r="E10" s="4" t="inlineStr">
        <is>
          <t xml:space="preserve"> </t>
        </is>
      </c>
    </row>
    <row r="11">
      <c r="A11" s="4" t="inlineStr">
        <is>
          <t>Held by foreign entitie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36712</v>
      </c>
      <c r="D13" s="5" t="n">
        <v>36712</v>
      </c>
      <c r="E13" s="5" t="n">
        <v>46640</v>
      </c>
    </row>
    <row r="14">
      <c r="A14" s="4" t="inlineStr">
        <is>
          <t>Held by U.S. entities</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5" t="n">
        <v>11657</v>
      </c>
      <c r="D16" s="5" t="n">
        <v>11657</v>
      </c>
      <c r="E16" s="5" t="n">
        <v>29598</v>
      </c>
    </row>
    <row r="17">
      <c r="A17" s="4" t="inlineStr">
        <is>
          <t>Reinsurance reserve requirements</t>
        </is>
      </c>
      <c r="B17" s="4" t="inlineStr">
        <is>
          <t xml:space="preserve"> </t>
        </is>
      </c>
      <c r="C17" s="4" t="inlineStr">
        <is>
          <t xml:space="preserve"> </t>
        </is>
      </c>
      <c r="D17" s="4" t="inlineStr">
        <is>
          <t xml:space="preserve"> </t>
        </is>
      </c>
      <c r="E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row>
    <row r="19">
      <c r="A19" s="4" t="inlineStr">
        <is>
          <t>Current and Long-term restricted cash and cash equivalents</t>
        </is>
      </c>
      <c r="B19" s="4" t="inlineStr">
        <is>
          <t xml:space="preserve"> </t>
        </is>
      </c>
      <c r="C19" s="5" t="n">
        <v>608</v>
      </c>
      <c r="D19" s="5" t="n">
        <v>608</v>
      </c>
      <c r="E19" s="5" t="n">
        <v>447</v>
      </c>
    </row>
    <row r="20">
      <c r="A20" s="4" t="inlineStr">
        <is>
          <t>Project indemnity collateral</t>
        </is>
      </c>
      <c r="B20" s="4" t="inlineStr">
        <is>
          <t xml:space="preserve"> </t>
        </is>
      </c>
      <c r="C20" s="4" t="inlineStr">
        <is>
          <t xml:space="preserve"> </t>
        </is>
      </c>
      <c r="D20" s="4" t="inlineStr">
        <is>
          <t xml:space="preserve"> </t>
        </is>
      </c>
      <c r="E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row>
    <row r="22">
      <c r="A22" s="4" t="inlineStr">
        <is>
          <t>Current and Long-term restricted cash and cash equivalents</t>
        </is>
      </c>
      <c r="B22" s="4" t="inlineStr">
        <is>
          <t xml:space="preserve"> </t>
        </is>
      </c>
      <c r="C22" s="5" t="n">
        <v>0</v>
      </c>
      <c r="D22" s="5" t="n">
        <v>0</v>
      </c>
      <c r="E22" s="5" t="n">
        <v>5723</v>
      </c>
    </row>
    <row r="23">
      <c r="A23" s="4" t="inlineStr">
        <is>
          <t>Restricted cash released</t>
        </is>
      </c>
      <c r="B23" s="4" t="inlineStr">
        <is>
          <t xml:space="preserve"> </t>
        </is>
      </c>
      <c r="C23" s="4" t="inlineStr">
        <is>
          <t xml:space="preserve"> </t>
        </is>
      </c>
      <c r="D23" s="5" t="n">
        <v>5700</v>
      </c>
      <c r="E23" s="4" t="inlineStr">
        <is>
          <t xml:space="preserve"> </t>
        </is>
      </c>
    </row>
    <row r="24">
      <c r="A24" s="4" t="inlineStr">
        <is>
          <t>Bank guarantee collateral</t>
        </is>
      </c>
      <c r="B24" s="4" t="inlineStr">
        <is>
          <t xml:space="preserve"> </t>
        </is>
      </c>
      <c r="C24" s="4" t="inlineStr">
        <is>
          <t xml:space="preserve"> </t>
        </is>
      </c>
      <c r="D24" s="4" t="inlineStr">
        <is>
          <t xml:space="preserve"> </t>
        </is>
      </c>
      <c r="E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Current and Long-term restricted cash and cash equivalents</t>
        </is>
      </c>
      <c r="B26" s="4" t="inlineStr">
        <is>
          <t xml:space="preserve"> </t>
        </is>
      </c>
      <c r="C26" s="5" t="n">
        <v>1743</v>
      </c>
      <c r="D26" s="5" t="n">
        <v>1743</v>
      </c>
      <c r="E26" s="5" t="n">
        <v>2072</v>
      </c>
    </row>
    <row r="27">
      <c r="A27" s="4" t="inlineStr">
        <is>
          <t>Letters of credit collateral</t>
        </is>
      </c>
      <c r="B27" s="4" t="inlineStr">
        <is>
          <t xml:space="preserve"> </t>
        </is>
      </c>
      <c r="C27" s="4" t="inlineStr">
        <is>
          <t xml:space="preserve"> </t>
        </is>
      </c>
      <c r="D27" s="4" t="inlineStr">
        <is>
          <t xml:space="preserve"> </t>
        </is>
      </c>
      <c r="E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row>
    <row r="29">
      <c r="A29" s="4" t="inlineStr">
        <is>
          <t>Current and Long-term restricted cash and cash equivalents</t>
        </is>
      </c>
      <c r="B29" s="4" t="inlineStr">
        <is>
          <t xml:space="preserve"> </t>
        </is>
      </c>
      <c r="C29" s="5" t="n">
        <v>11205</v>
      </c>
      <c r="D29" s="5" t="n">
        <v>11205</v>
      </c>
      <c r="E29" s="5" t="n">
        <v>11193</v>
      </c>
    </row>
    <row r="30">
      <c r="A30" s="4" t="inlineStr">
        <is>
          <t>Restricted cash</t>
        </is>
      </c>
      <c r="B30" s="4" t="inlineStr">
        <is>
          <t xml:space="preserve"> </t>
        </is>
      </c>
      <c r="C30" s="4" t="inlineStr">
        <is>
          <t xml:space="preserve"> </t>
        </is>
      </c>
      <c r="D30" s="4" t="inlineStr">
        <is>
          <t xml:space="preserve"> </t>
        </is>
      </c>
      <c r="E30" s="5" t="n">
        <v>10000</v>
      </c>
    </row>
    <row r="31">
      <c r="A31" s="4" t="inlineStr">
        <is>
          <t>Hold-back for acquisition purchase price</t>
        </is>
      </c>
      <c r="B31" s="4" t="inlineStr">
        <is>
          <t xml:space="preserve"> </t>
        </is>
      </c>
      <c r="C31" s="4" t="inlineStr">
        <is>
          <t xml:space="preserve"> </t>
        </is>
      </c>
      <c r="D31" s="4" t="inlineStr">
        <is>
          <t xml:space="preserve"> </t>
        </is>
      </c>
      <c r="E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row>
    <row r="33">
      <c r="A33" s="4" t="inlineStr">
        <is>
          <t>Current and Long-term restricted cash and cash equivalents</t>
        </is>
      </c>
      <c r="B33" s="6" t="n">
        <v>5900</v>
      </c>
      <c r="C33" s="5" t="n">
        <v>2950</v>
      </c>
      <c r="D33" s="5" t="n">
        <v>2950</v>
      </c>
      <c r="E33" s="5" t="n">
        <v>5900</v>
      </c>
    </row>
    <row r="34">
      <c r="A34" s="4" t="inlineStr">
        <is>
          <t>Escrow for long-term project</t>
        </is>
      </c>
      <c r="B34" s="4" t="inlineStr">
        <is>
          <t xml:space="preserve"> </t>
        </is>
      </c>
      <c r="C34" s="4" t="inlineStr">
        <is>
          <t xml:space="preserve"> </t>
        </is>
      </c>
      <c r="D34" s="4" t="inlineStr">
        <is>
          <t xml:space="preserve"> </t>
        </is>
      </c>
      <c r="E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row>
    <row r="36">
      <c r="A36" s="4" t="inlineStr">
        <is>
          <t>Current and Long-term restricted cash and cash equivalents</t>
        </is>
      </c>
      <c r="B36" s="4" t="inlineStr">
        <is>
          <t xml:space="preserve"> </t>
        </is>
      </c>
      <c r="C36" s="6" t="n">
        <v>231</v>
      </c>
      <c r="D36" s="6" t="n">
        <v>231</v>
      </c>
      <c r="E36" s="6" t="n">
        <v>1139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EST EXPENSE AND SUPPLEMENTAL CASH FLOW INFORMATION - Schedule of Supplemental Cash Flow Disclosures (Details) - USD ($) $ in Thousands</t>
        </is>
      </c>
      <c r="B1" s="2" t="inlineStr">
        <is>
          <t>9 Months Ended</t>
        </is>
      </c>
    </row>
    <row r="2">
      <c r="B2" s="2" t="inlineStr">
        <is>
          <t>Sep. 30, 2023</t>
        </is>
      </c>
      <c r="C2" s="2" t="inlineStr">
        <is>
          <t>Sep. 30, 2022</t>
        </is>
      </c>
      <c r="D2" s="2" t="inlineStr">
        <is>
          <t>Dec. 31, 2021</t>
        </is>
      </c>
      <c r="E2" s="2" t="inlineStr">
        <is>
          <t>Dec. 30, 2021</t>
        </is>
      </c>
      <c r="F2" s="2" t="inlineStr">
        <is>
          <t>Dec. 28, 2021</t>
        </is>
      </c>
      <c r="G2" s="2" t="inlineStr">
        <is>
          <t>Mar. 31, 2021</t>
        </is>
      </c>
      <c r="H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payments, net</t>
        </is>
      </c>
      <c r="B4" s="6" t="n">
        <v>4642</v>
      </c>
      <c r="C4" s="6" t="n">
        <v>269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ash paid for interest</t>
        </is>
      </c>
      <c r="B5" s="6" t="n">
        <v>16685</v>
      </c>
      <c r="C5" s="5" t="n">
        <v>192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8.125% Senior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rate per annum (as percent)</t>
        </is>
      </c>
      <c r="B8" s="13" t="n">
        <v>0.08125</v>
      </c>
      <c r="C8" s="4" t="inlineStr">
        <is>
          <t xml:space="preserve"> </t>
        </is>
      </c>
      <c r="D8" s="13" t="n">
        <v>0.08125</v>
      </c>
      <c r="E8" s="4" t="inlineStr">
        <is>
          <t xml:space="preserve"> </t>
        </is>
      </c>
      <c r="F8" s="4" t="inlineStr">
        <is>
          <t xml:space="preserve"> </t>
        </is>
      </c>
      <c r="G8" s="13" t="n">
        <v>0.08125</v>
      </c>
      <c r="H8" s="13" t="n">
        <v>0.08125</v>
      </c>
    </row>
    <row r="9">
      <c r="A9" s="4" t="inlineStr">
        <is>
          <t>Total cash paid for interest</t>
        </is>
      </c>
      <c r="B9" s="6" t="n">
        <v>11763</v>
      </c>
      <c r="C9" s="5" t="n">
        <v>114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6.50% Senior Notes due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rate per annum (as percent)</t>
        </is>
      </c>
      <c r="B12" s="4" t="inlineStr">
        <is>
          <t xml:space="preserve"> </t>
        </is>
      </c>
      <c r="C12" s="4" t="inlineStr">
        <is>
          <t xml:space="preserve"> </t>
        </is>
      </c>
      <c r="D12" s="12" t="n">
        <v>0.065</v>
      </c>
      <c r="E12" s="12" t="n">
        <v>0.065</v>
      </c>
      <c r="F12" s="12" t="n">
        <v>0.065</v>
      </c>
      <c r="G12" s="4" t="inlineStr">
        <is>
          <t xml:space="preserve"> </t>
        </is>
      </c>
      <c r="H12" s="4" t="inlineStr">
        <is>
          <t xml:space="preserve"> </t>
        </is>
      </c>
    </row>
    <row r="13">
      <c r="A13" s="4" t="inlineStr">
        <is>
          <t>Total cash paid for interest</t>
        </is>
      </c>
      <c r="B13" s="6" t="n">
        <v>4922</v>
      </c>
      <c r="C13" s="6" t="n">
        <v>7848</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31</v>
      </c>
      <c r="C4" s="6" t="n">
        <v>4902</v>
      </c>
      <c r="D4" s="6" t="n">
        <v>2020</v>
      </c>
      <c r="E4" s="6" t="n">
        <v>4777</v>
      </c>
    </row>
    <row r="5">
      <c r="A5" s="4" t="inlineStr">
        <is>
          <t>Effective tax rate</t>
        </is>
      </c>
      <c r="B5" s="12" t="n">
        <v>0.026</v>
      </c>
      <c r="C5" s="4" t="inlineStr">
        <is>
          <t>(62.50%)</t>
        </is>
      </c>
      <c r="D5" s="4" t="inlineStr">
        <is>
          <t>(9.00%)</t>
        </is>
      </c>
      <c r="E5" s="4" t="inlineStr">
        <is>
          <t>(27.00%)</t>
        </is>
      </c>
    </row>
    <row r="6">
      <c r="A6" s="4" t="inlineStr">
        <is>
          <t>Unfavorable discrete items</t>
        </is>
      </c>
      <c r="B6" s="6" t="n">
        <v>800</v>
      </c>
      <c r="C6" s="6" t="n">
        <v>700</v>
      </c>
      <c r="D6" s="6" t="n">
        <v>500</v>
      </c>
      <c r="E6" s="6" t="n">
        <v>12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CONTINGENCIES (Details) - USD ($) $ in Thousands</t>
        </is>
      </c>
      <c r="E1" s="2" t="inlineStr">
        <is>
          <t>3 Months Ended</t>
        </is>
      </c>
      <c r="H1" s="2" t="inlineStr">
        <is>
          <t>9 Months Ended</t>
        </is>
      </c>
    </row>
    <row r="2">
      <c r="B2" s="2" t="inlineStr">
        <is>
          <t>Jun. 21, 2023</t>
        </is>
      </c>
      <c r="C2" s="2" t="inlineStr">
        <is>
          <t>Jan. 11, 2021</t>
        </is>
      </c>
      <c r="D2" s="2" t="inlineStr">
        <is>
          <t>Dec. 27, 2019</t>
        </is>
      </c>
      <c r="E2" s="2" t="inlineStr">
        <is>
          <t>Sep. 30, 2023</t>
        </is>
      </c>
      <c r="F2" s="2" t="inlineStr">
        <is>
          <t>Sep. 30, 2022</t>
        </is>
      </c>
      <c r="G2" s="2" t="inlineStr">
        <is>
          <t>Sep. 10, 2022</t>
        </is>
      </c>
      <c r="H2" s="2" t="inlineStr">
        <is>
          <t>Sep. 30, 2023</t>
        </is>
      </c>
      <c r="I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damages sought, contractual cap</t>
        </is>
      </c>
      <c r="B4" s="6" t="n">
        <v>1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6" t="n">
        <v>239414</v>
      </c>
      <c r="F5" s="6" t="n">
        <v>211669</v>
      </c>
      <c r="G5" s="4" t="inlineStr">
        <is>
          <t xml:space="preserve"> </t>
        </is>
      </c>
      <c r="H5" s="6" t="n">
        <v>772187</v>
      </c>
      <c r="I5" s="6" t="n">
        <v>611494</v>
      </c>
    </row>
    <row r="6">
      <c r="A6" s="4" t="inlineStr">
        <is>
          <t>Affiliated Entity | Wholly-Owned Italian Subsidiary | Russian Invasion Of 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00</v>
      </c>
      <c r="I8" s="4" t="inlineStr">
        <is>
          <t xml:space="preserve"> </t>
        </is>
      </c>
    </row>
    <row r="9">
      <c r="A9" s="4" t="inlineStr">
        <is>
          <t>Stockholder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total payment</t>
        </is>
      </c>
      <c r="B11" s="4" t="inlineStr">
        <is>
          <t xml:space="preserve"> </t>
        </is>
      </c>
      <c r="C11" s="4" t="inlineStr">
        <is>
          <t xml:space="preserve"> </t>
        </is>
      </c>
      <c r="D11" s="4" t="inlineStr">
        <is>
          <t xml:space="preserve"> </t>
        </is>
      </c>
      <c r="E11" s="4" t="inlineStr">
        <is>
          <t xml:space="preserve"> </t>
        </is>
      </c>
      <c r="F11" s="4" t="inlineStr">
        <is>
          <t xml:space="preserve"> </t>
        </is>
      </c>
      <c r="G11" s="6" t="n">
        <v>9500</v>
      </c>
      <c r="H11" s="4" t="inlineStr">
        <is>
          <t xml:space="preserve"> </t>
        </is>
      </c>
      <c r="I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5" t="n">
        <v>4750</v>
      </c>
      <c r="H12" s="4" t="inlineStr">
        <is>
          <t xml:space="preserve"> </t>
        </is>
      </c>
      <c r="I12" s="4" t="inlineStr">
        <is>
          <t xml:space="preserve"> </t>
        </is>
      </c>
    </row>
    <row r="13">
      <c r="A13" s="4" t="inlineStr">
        <is>
          <t>Litigation settlement, insurance proceeds amount</t>
        </is>
      </c>
      <c r="B13" s="4" t="inlineStr">
        <is>
          <t xml:space="preserve"> </t>
        </is>
      </c>
      <c r="C13" s="4" t="inlineStr">
        <is>
          <t xml:space="preserve"> </t>
        </is>
      </c>
      <c r="D13" s="4" t="inlineStr">
        <is>
          <t xml:space="preserve"> </t>
        </is>
      </c>
      <c r="E13" s="4" t="inlineStr">
        <is>
          <t xml:space="preserve"> </t>
        </is>
      </c>
      <c r="F13" s="4" t="inlineStr">
        <is>
          <t xml:space="preserve"> </t>
        </is>
      </c>
      <c r="G13" s="6" t="n">
        <v>4750</v>
      </c>
      <c r="H13" s="4" t="inlineStr">
        <is>
          <t xml:space="preserve"> </t>
        </is>
      </c>
      <c r="I13" s="4" t="inlineStr">
        <is>
          <t xml:space="preserve"> </t>
        </is>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eged damages</t>
        </is>
      </c>
      <c r="B16" s="4" t="inlineStr">
        <is>
          <t xml:space="preserve"> </t>
        </is>
      </c>
      <c r="C16" s="6" t="n">
        <v>2900</v>
      </c>
      <c r="D16" s="6" t="n">
        <v>589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E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LOSS -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3020</v>
      </c>
      <c r="C4" s="6" t="n">
        <v>-10206</v>
      </c>
      <c r="D4" s="6" t="n">
        <v>-2089</v>
      </c>
      <c r="E4" s="6" t="n">
        <v>31717</v>
      </c>
      <c r="F4" s="6" t="n">
        <v>43942</v>
      </c>
      <c r="G4" s="6" t="n">
        <v>58622</v>
      </c>
      <c r="H4" s="6" t="n">
        <v>-2089</v>
      </c>
      <c r="I4" s="6" t="n">
        <v>58622</v>
      </c>
    </row>
    <row r="5">
      <c r="A5" s="4" t="inlineStr">
        <is>
          <t>Other comprehensive income (loss)</t>
        </is>
      </c>
      <c r="B5" s="5" t="n">
        <v>-8446</v>
      </c>
      <c r="C5" s="5" t="n">
        <v>3749</v>
      </c>
      <c r="D5" s="5" t="n">
        <v>4815</v>
      </c>
      <c r="E5" s="5" t="n">
        <v>-13146</v>
      </c>
      <c r="F5" s="5" t="n">
        <v>-6832</v>
      </c>
      <c r="G5" s="5" t="n">
        <v>-3692</v>
      </c>
      <c r="H5" s="5" t="n">
        <v>118</v>
      </c>
      <c r="I5" s="5" t="n">
        <v>-23670</v>
      </c>
    </row>
    <row r="6">
      <c r="A6" s="4" t="inlineStr">
        <is>
          <t>Ending balance</t>
        </is>
      </c>
      <c r="B6" s="5" t="n">
        <v>-141690</v>
      </c>
      <c r="C6" s="5" t="n">
        <v>-13020</v>
      </c>
      <c r="D6" s="5" t="n">
        <v>-10206</v>
      </c>
      <c r="E6" s="5" t="n">
        <v>-17128</v>
      </c>
      <c r="F6" s="5" t="n">
        <v>31717</v>
      </c>
      <c r="G6" s="5" t="n">
        <v>43942</v>
      </c>
      <c r="H6" s="5" t="n">
        <v>-141690</v>
      </c>
      <c r="I6" s="5" t="n">
        <v>-17128</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64222</v>
      </c>
      <c r="C9" s="5" t="n">
        <v>-67971</v>
      </c>
      <c r="D9" s="5" t="n">
        <v>-72786</v>
      </c>
      <c r="E9" s="5" t="n">
        <v>-69346</v>
      </c>
      <c r="F9" s="5" t="n">
        <v>-62514</v>
      </c>
      <c r="G9" s="5" t="n">
        <v>-58822</v>
      </c>
      <c r="H9" s="5" t="n">
        <v>-72786</v>
      </c>
      <c r="I9" s="5" t="n">
        <v>-58822</v>
      </c>
    </row>
    <row r="10">
      <c r="A10" s="4" t="inlineStr">
        <is>
          <t>Ending balance</t>
        </is>
      </c>
      <c r="B10" s="5" t="n">
        <v>-72668</v>
      </c>
      <c r="C10" s="5" t="n">
        <v>-64222</v>
      </c>
      <c r="D10" s="5" t="n">
        <v>-67971</v>
      </c>
      <c r="E10" s="5" t="n">
        <v>-82492</v>
      </c>
      <c r="F10" s="5" t="n">
        <v>-69346</v>
      </c>
      <c r="G10" s="5" t="n">
        <v>-62514</v>
      </c>
      <c r="H10" s="5" t="n">
        <v>-72668</v>
      </c>
      <c r="I10" s="5" t="n">
        <v>-82492</v>
      </c>
    </row>
    <row r="11">
      <c r="A11" s="4" t="inlineStr">
        <is>
          <t>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62214</v>
      </c>
      <c r="C13" s="5" t="n">
        <v>-65741</v>
      </c>
      <c r="D13" s="5" t="n">
        <v>-70333</v>
      </c>
      <c r="E13" s="5" t="n">
        <v>-66418</v>
      </c>
      <c r="F13" s="5" t="n">
        <v>-59784</v>
      </c>
      <c r="G13" s="5" t="n">
        <v>-55499</v>
      </c>
      <c r="H13" s="5" t="n">
        <v>-70333</v>
      </c>
      <c r="I13" s="5" t="n">
        <v>-55499</v>
      </c>
    </row>
    <row r="14">
      <c r="A14" s="4" t="inlineStr">
        <is>
          <t>Other comprehensive income (loss) before reclassifications</t>
        </is>
      </c>
      <c r="B14" s="5" t="n">
        <v>-8669</v>
      </c>
      <c r="C14" s="5" t="n">
        <v>3527</v>
      </c>
      <c r="D14" s="5" t="n">
        <v>4592</v>
      </c>
      <c r="E14" s="5" t="n">
        <v>-13344</v>
      </c>
      <c r="F14" s="5" t="n">
        <v>-6634</v>
      </c>
      <c r="G14" s="5" t="n">
        <v>-4285</v>
      </c>
      <c r="H14" s="4" t="inlineStr">
        <is>
          <t xml:space="preserve"> </t>
        </is>
      </c>
      <c r="I14" s="4" t="inlineStr">
        <is>
          <t xml:space="preserve"> </t>
        </is>
      </c>
    </row>
    <row r="15">
      <c r="A15" s="4" t="inlineStr">
        <is>
          <t>Reclassification of AOCI to net loss</t>
        </is>
      </c>
      <c r="B15" s="4" t="inlineStr">
        <is>
          <t xml:space="preserve"> </t>
        </is>
      </c>
      <c r="C15" s="5" t="n">
        <v>0</v>
      </c>
      <c r="D15" s="5" t="n">
        <v>0</v>
      </c>
      <c r="E15" s="5" t="n">
        <v>0</v>
      </c>
      <c r="F15" s="5" t="n">
        <v>0</v>
      </c>
      <c r="G15" s="5" t="n">
        <v>0</v>
      </c>
      <c r="H15" s="4" t="inlineStr">
        <is>
          <t xml:space="preserve"> </t>
        </is>
      </c>
      <c r="I15" s="4" t="inlineStr">
        <is>
          <t xml:space="preserve"> </t>
        </is>
      </c>
    </row>
    <row r="16">
      <c r="A16" s="4" t="inlineStr">
        <is>
          <t>Other comprehensive income (loss)</t>
        </is>
      </c>
      <c r="B16" s="5" t="n">
        <v>-8669</v>
      </c>
      <c r="C16" s="5" t="n">
        <v>3527</v>
      </c>
      <c r="D16" s="5" t="n">
        <v>4592</v>
      </c>
      <c r="E16" s="5" t="n">
        <v>-13344</v>
      </c>
      <c r="F16" s="5" t="n">
        <v>-6634</v>
      </c>
      <c r="G16" s="5" t="n">
        <v>-4285</v>
      </c>
      <c r="H16" s="4" t="inlineStr">
        <is>
          <t xml:space="preserve"> </t>
        </is>
      </c>
      <c r="I16" s="4" t="inlineStr">
        <is>
          <t xml:space="preserve"> </t>
        </is>
      </c>
    </row>
    <row r="17">
      <c r="A17" s="4" t="inlineStr">
        <is>
          <t>Ending balance</t>
        </is>
      </c>
      <c r="B17" s="5" t="n">
        <v>-70883</v>
      </c>
      <c r="C17" s="5" t="n">
        <v>-62214</v>
      </c>
      <c r="D17" s="5" t="n">
        <v>-65741</v>
      </c>
      <c r="E17" s="5" t="n">
        <v>-79762</v>
      </c>
      <c r="F17" s="5" t="n">
        <v>-66418</v>
      </c>
      <c r="G17" s="5" t="n">
        <v>-59784</v>
      </c>
      <c r="H17" s="5" t="n">
        <v>-70883</v>
      </c>
      <c r="I17" s="5" t="n">
        <v>-79762</v>
      </c>
    </row>
    <row r="18">
      <c r="A18" s="4" t="inlineStr">
        <is>
          <t>Net unrecognized loss related to benefit pla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2008</v>
      </c>
      <c r="C20" s="5" t="n">
        <v>-2230</v>
      </c>
      <c r="D20" s="5" t="n">
        <v>-2453</v>
      </c>
      <c r="E20" s="5" t="n">
        <v>-2928</v>
      </c>
      <c r="F20" s="5" t="n">
        <v>-2730</v>
      </c>
      <c r="G20" s="5" t="n">
        <v>-3323</v>
      </c>
      <c r="H20" s="5" t="n">
        <v>-2453</v>
      </c>
      <c r="I20" s="5" t="n">
        <v>-3323</v>
      </c>
    </row>
    <row r="21">
      <c r="A21" s="4" t="inlineStr">
        <is>
          <t>Other comprehensive income (loss) before reclassifications</t>
        </is>
      </c>
      <c r="B21" s="5" t="n">
        <v>0</v>
      </c>
      <c r="C21" s="5" t="n">
        <v>0</v>
      </c>
      <c r="D21" s="5" t="n">
        <v>0</v>
      </c>
      <c r="E21" s="5" t="n">
        <v>0</v>
      </c>
      <c r="F21" s="5" t="n">
        <v>0</v>
      </c>
      <c r="G21" s="5" t="n">
        <v>0</v>
      </c>
      <c r="H21" s="4" t="inlineStr">
        <is>
          <t xml:space="preserve"> </t>
        </is>
      </c>
      <c r="I21" s="4" t="inlineStr">
        <is>
          <t xml:space="preserve"> </t>
        </is>
      </c>
    </row>
    <row r="22">
      <c r="A22" s="4" t="inlineStr">
        <is>
          <t>Reclassification of AOCI to net loss</t>
        </is>
      </c>
      <c r="B22" s="5" t="n">
        <v>223</v>
      </c>
      <c r="C22" s="5" t="n">
        <v>222</v>
      </c>
      <c r="D22" s="5" t="n">
        <v>223</v>
      </c>
      <c r="E22" s="5" t="n">
        <v>198</v>
      </c>
      <c r="F22" s="5" t="n">
        <v>-198</v>
      </c>
      <c r="G22" s="5" t="n">
        <v>593</v>
      </c>
      <c r="H22" s="4" t="inlineStr">
        <is>
          <t xml:space="preserve"> </t>
        </is>
      </c>
      <c r="I22" s="4" t="inlineStr">
        <is>
          <t xml:space="preserve"> </t>
        </is>
      </c>
    </row>
    <row r="23">
      <c r="A23" s="4" t="inlineStr">
        <is>
          <t>Other comprehensive income (loss)</t>
        </is>
      </c>
      <c r="B23" s="5" t="n">
        <v>223</v>
      </c>
      <c r="C23" s="5" t="n">
        <v>222</v>
      </c>
      <c r="D23" s="5" t="n">
        <v>223</v>
      </c>
      <c r="E23" s="5" t="n">
        <v>198</v>
      </c>
      <c r="F23" s="5" t="n">
        <v>-198</v>
      </c>
      <c r="G23" s="5" t="n">
        <v>593</v>
      </c>
      <c r="H23" s="4" t="inlineStr">
        <is>
          <t xml:space="preserve"> </t>
        </is>
      </c>
      <c r="I23" s="4" t="inlineStr">
        <is>
          <t xml:space="preserve"> </t>
        </is>
      </c>
    </row>
    <row r="24">
      <c r="A24" s="4" t="inlineStr">
        <is>
          <t>Ending balance</t>
        </is>
      </c>
      <c r="B24" s="6" t="n">
        <v>-1785</v>
      </c>
      <c r="C24" s="6" t="n">
        <v>-2008</v>
      </c>
      <c r="D24" s="6" t="n">
        <v>-2230</v>
      </c>
      <c r="E24" s="6" t="n">
        <v>-2730</v>
      </c>
      <c r="F24" s="6" t="n">
        <v>-2928</v>
      </c>
      <c r="G24" s="6" t="n">
        <v>-2730</v>
      </c>
      <c r="H24" s="6" t="n">
        <v>-1785</v>
      </c>
      <c r="I24" s="6" t="n">
        <v>-2730</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Reclassification out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nefit plans, net</t>
        </is>
      </c>
      <c r="B4" s="6" t="n">
        <v>-56</v>
      </c>
      <c r="C4" s="6" t="n">
        <v>7424</v>
      </c>
      <c r="D4" s="6" t="n">
        <v>-304</v>
      </c>
      <c r="E4" s="6" t="n">
        <v>22279</v>
      </c>
    </row>
    <row r="5">
      <c r="A5" s="4" t="inlineStr">
        <is>
          <t>Net (loss) income</t>
        </is>
      </c>
      <c r="B5" s="5" t="n">
        <v>-12275</v>
      </c>
      <c r="C5" s="5" t="n">
        <v>-12751</v>
      </c>
      <c r="D5" s="5" t="n">
        <v>-24367</v>
      </c>
      <c r="E5" s="5" t="n">
        <v>-22476</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loss) income</t>
        </is>
      </c>
      <c r="B8" s="5" t="n">
        <v>223</v>
      </c>
      <c r="C8" s="5" t="n">
        <v>198</v>
      </c>
      <c r="D8" s="5" t="n">
        <v>668</v>
      </c>
      <c r="E8" s="5" t="n">
        <v>593</v>
      </c>
    </row>
    <row r="9">
      <c r="A9" s="4" t="inlineStr">
        <is>
          <t>Reclassification out of Accumulated Other Comprehensive Income | Pension and post retirement adjustments, net of tax</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Benefit plans, net</t>
        </is>
      </c>
      <c r="B11" s="6" t="n">
        <v>223</v>
      </c>
      <c r="C11" s="6" t="n">
        <v>198</v>
      </c>
      <c r="D11" s="6" t="n">
        <v>668</v>
      </c>
      <c r="E11" s="6" t="n">
        <v>5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6908</v>
      </c>
      <c r="C3" s="6" t="n">
        <v>87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6906</v>
      </c>
      <c r="C6" s="5" t="n">
        <v>817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2</v>
      </c>
      <c r="C9" s="5" t="n">
        <v>612</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3292</v>
      </c>
      <c r="C12" s="5" t="n">
        <v>4154</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3292</v>
      </c>
      <c r="C15" s="5" t="n">
        <v>4154</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2</v>
      </c>
      <c r="C21" s="5" t="n">
        <v>612</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2</v>
      </c>
      <c r="C27" s="5" t="n">
        <v>612</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3614</v>
      </c>
      <c r="C30" s="5" t="n">
        <v>4023</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3614</v>
      </c>
      <c r="C33" s="5" t="n">
        <v>4023</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3</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Available for sale securities contractual maturities (in years)</t>
        </is>
      </c>
      <c r="B4" s="4" t="inlineStr">
        <is>
          <t>0 years</t>
        </is>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 for sale securities contractual maturities (in years)</t>
        </is>
      </c>
      <c r="B7"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our common stock, net of non-controlling interest and dividends on preferred stock: Three Months Ended September 30, Nine Months Ended September 30, (in thousands, except per share amounts) 2023 2022 2023 2022 Loss from continuing operations $ (12,275) $ (12,751) $ (24,367) $ (22,476) Net loss (income) attributable to non-controlling interest (124) 2,800 (221) 3,647 Less: Dividend on Series A preferred stock 3,714 3,715 11,144 11,145 Loss from continuing operations attributable to stockholders of common stock (16,113) (13,666) (35,732) (29,974) Loss from discontinued operations, net of tax (104,485) (7,815) (109,880) (9,768) Net loss attributable to stockholders of common stock $ (120,598) $ (21,481) $ (145,612) $ (39,742) Weighted average shares used to calculate basic and diluted loss per share 89,125 88,321 88,882 88,115 Basic and diluted loss per share: Continuing operations $ (0.18) $ (0.15) $ (0.40) $ (0.34) Discontinued operations $ (1.17) $ (0.09) $ (1.24) $ (0.11) Basic and diluted loss per share $ (1.35) $ (0.24) $ (1.64) $ (0.45) We incurred a net loss in each of the three and nine month periods ended September 30, 2023 and 2022, therefore the basic and diluted shares are the same. If we had net income in the three month periods ended September 30, 2023 and 2022 , diluted shar es would have included an additional 0.3 million and 0.8 million shares, respectively. If we had net income in the nine month periods ended September 30, 2023 and 2022 , diluted shares would have also included an additional 0.5 million and 0.9 million shares, respectively. We excluded 1.9 million and 0.3 million shares related to stock options from the diluted share calculation for the three month periods ended September 30, 2023 and 2022, respectively, because their effect would have been anti-dilutive. We excluded 1.9 million and 0.4 million shares related to stock options from the diluted share calculation from the nine months ended September 30, 2023 and 2022, respectively, because their effect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enior Notes (Details) - Senior notes - USD ($) $ in Thousands</t>
        </is>
      </c>
      <c r="B1" s="2" t="inlineStr">
        <is>
          <t>Sep. 30, 2023</t>
        </is>
      </c>
      <c r="C1" s="2" t="inlineStr">
        <is>
          <t>Dec. 31, 2021</t>
        </is>
      </c>
      <c r="D1" s="2" t="inlineStr">
        <is>
          <t>Dec. 30, 2021</t>
        </is>
      </c>
      <c r="E1" s="2" t="inlineStr">
        <is>
          <t>Dec. 28, 2021</t>
        </is>
      </c>
      <c r="F1" s="2" t="inlineStr">
        <is>
          <t>Mar. 31, 2021</t>
        </is>
      </c>
      <c r="G1" s="2" t="inlineStr">
        <is>
          <t>Feb. 1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34447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8.125% Senior Notes due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xed rate per annum (as percent)</t>
        </is>
      </c>
      <c r="B6" s="13" t="n">
        <v>0.08125</v>
      </c>
      <c r="C6" s="13" t="n">
        <v>0.08125</v>
      </c>
      <c r="D6" s="4" t="inlineStr">
        <is>
          <t xml:space="preserve"> </t>
        </is>
      </c>
      <c r="E6" s="4" t="inlineStr">
        <is>
          <t xml:space="preserve"> </t>
        </is>
      </c>
      <c r="F6" s="13" t="n">
        <v>0.08125</v>
      </c>
      <c r="G6" s="13" t="n">
        <v>0.08125</v>
      </c>
    </row>
    <row r="7">
      <c r="A7" s="4" t="inlineStr">
        <is>
          <t>Carrying Value</t>
        </is>
      </c>
      <c r="B7" s="6" t="n">
        <v>1930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Fair Value</t>
        </is>
      </c>
      <c r="B8" s="5" t="n">
        <v>1833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6.5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rate per annum (as percent)</t>
        </is>
      </c>
      <c r="B11" s="4" t="inlineStr">
        <is>
          <t xml:space="preserve"> </t>
        </is>
      </c>
      <c r="C11" s="12" t="n">
        <v>0.065</v>
      </c>
      <c r="D11" s="12" t="n">
        <v>0.065</v>
      </c>
      <c r="E11" s="12" t="n">
        <v>0.065</v>
      </c>
      <c r="F11" s="4" t="inlineStr">
        <is>
          <t xml:space="preserve"> </t>
        </is>
      </c>
      <c r="G11" s="4" t="inlineStr">
        <is>
          <t xml:space="preserve"> </t>
        </is>
      </c>
    </row>
    <row r="12">
      <c r="A12" s="4" t="inlineStr">
        <is>
          <t>Carrying Value</t>
        </is>
      </c>
      <c r="B12" s="5" t="n">
        <v>1514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Fair Value</t>
        </is>
      </c>
      <c r="B13" s="6" t="n">
        <v>126301</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9" customWidth="1" min="8" max="8"/>
    <col width="28" customWidth="1" min="9" max="9"/>
    <col width="22" customWidth="1" min="10" max="10"/>
    <col width="21" customWidth="1" min="11" max="11"/>
    <col width="22" customWidth="1" min="12" max="12"/>
    <col width="28" customWidth="1" min="13" max="13"/>
    <col width="22" customWidth="1" min="14" max="14"/>
    <col width="22" customWidth="1" min="15" max="15"/>
    <col width="22" customWidth="1" min="16" max="16"/>
    <col width="22" customWidth="1" min="17" max="17"/>
    <col width="21" customWidth="1" min="18" max="18"/>
    <col width="22" customWidth="1" min="19" max="19"/>
    <col width="32" customWidth="1" min="20" max="20"/>
    <col width="22" customWidth="1" min="21" max="21"/>
    <col width="22" customWidth="1" min="22" max="22"/>
    <col width="22" customWidth="1" min="23" max="23"/>
    <col width="22" customWidth="1" min="24" max="24"/>
  </cols>
  <sheetData>
    <row r="1">
      <c r="A1" s="1" t="inlineStr">
        <is>
          <t>RELATED PARTY TRANSACTIONS (Details) $ / shares in Units, € in Millions</t>
        </is>
      </c>
      <c r="M1" s="2" t="inlineStr">
        <is>
          <t>1 Months Ended</t>
        </is>
      </c>
      <c r="N1" s="2" t="inlineStr">
        <is>
          <t>3 Months Ended</t>
        </is>
      </c>
      <c r="P1" s="2" t="inlineStr">
        <is>
          <t>9 Months Ended</t>
        </is>
      </c>
      <c r="R1" s="2" t="inlineStr">
        <is>
          <t>12 Months Ended</t>
        </is>
      </c>
      <c r="S1" s="2" t="inlineStr">
        <is>
          <t>27 Months Ended</t>
        </is>
      </c>
    </row>
    <row r="2">
      <c r="B2" s="2" t="inlineStr">
        <is>
          <t>Mar. 31, 2023 USD ($)</t>
        </is>
      </c>
      <c r="C2" s="2" t="inlineStr">
        <is>
          <t>Jul. 28, 2022 USD ($) bid subsidiary</t>
        </is>
      </c>
      <c r="D2" s="2" t="inlineStr">
        <is>
          <t>Dec. 30, 2021 USD ($)</t>
        </is>
      </c>
      <c r="E2" s="2" t="inlineStr">
        <is>
          <t>Dec. 17, 2021 USD ($)</t>
        </is>
      </c>
      <c r="F2" s="2" t="inlineStr">
        <is>
          <t>Dec. 17, 2021 EUR (€)</t>
        </is>
      </c>
      <c r="G2" s="2" t="inlineStr">
        <is>
          <t>Dec. 13, 2021 USD ($)</t>
        </is>
      </c>
      <c r="H2" s="2" t="inlineStr">
        <is>
          <t>Jun. 01, 2021 USD ($) shares</t>
        </is>
      </c>
      <c r="I2" s="2" t="inlineStr">
        <is>
          <t>May 26, 2021 USD ($) shares</t>
        </is>
      </c>
      <c r="J2" s="2" t="inlineStr">
        <is>
          <t>Feb. 12, 2021 USD ($)</t>
        </is>
      </c>
      <c r="K2" s="2" t="inlineStr">
        <is>
          <t>Feb. 09, 2021 shares</t>
        </is>
      </c>
      <c r="L2" s="2" t="inlineStr">
        <is>
          <t>Nov. 19, 2018 USD ($)</t>
        </is>
      </c>
      <c r="M2" s="2" t="inlineStr">
        <is>
          <t>May 31, 2021 USD ($) shares</t>
        </is>
      </c>
      <c r="N2" s="2" t="inlineStr">
        <is>
          <t>Sep. 30, 2023 USD ($)</t>
        </is>
      </c>
      <c r="O2" s="2" t="inlineStr">
        <is>
          <t>Sep. 10, 2022 USD ($)</t>
        </is>
      </c>
      <c r="P2" s="2" t="inlineStr">
        <is>
          <t>Sep. 30, 2023 USD ($)</t>
        </is>
      </c>
      <c r="Q2" s="2" t="inlineStr">
        <is>
          <t>Sep. 30, 2022 USD ($)</t>
        </is>
      </c>
      <c r="R2" s="2" t="inlineStr">
        <is>
          <t>Dec. 31, 2021 shares</t>
        </is>
      </c>
      <c r="S2" s="2" t="inlineStr">
        <is>
          <t>Sep. 30, 2023 USD ($)</t>
        </is>
      </c>
      <c r="T2" s="2" t="inlineStr">
        <is>
          <t>Jul. 20, 2022 $ / shares shares</t>
        </is>
      </c>
      <c r="U2" s="2" t="inlineStr">
        <is>
          <t>Dec. 28, 2021 USD ($)</t>
        </is>
      </c>
      <c r="V2" s="2" t="inlineStr">
        <is>
          <t>Jul. 07, 2021 USD ($)</t>
        </is>
      </c>
      <c r="W2" s="2" t="inlineStr">
        <is>
          <t>Jun. 30, 2021 USD ($)</t>
        </is>
      </c>
      <c r="X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ale of stock, 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48718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77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ale of stock, number of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4700</v>
      </c>
      <c r="J8" s="4" t="inlineStr">
        <is>
          <t xml:space="preserve"> </t>
        </is>
      </c>
      <c r="K8" s="4" t="inlineStr">
        <is>
          <t xml:space="preserve"> </t>
        </is>
      </c>
      <c r="L8" s="4" t="inlineStr">
        <is>
          <t xml:space="preserve"> </t>
        </is>
      </c>
      <c r="M8" s="5" t="n">
        <v>4444700</v>
      </c>
      <c r="N8" s="4" t="inlineStr">
        <is>
          <t xml:space="preserve"> </t>
        </is>
      </c>
      <c r="O8" s="4" t="inlineStr">
        <is>
          <t xml:space="preserve"> </t>
        </is>
      </c>
      <c r="P8" s="4" t="inlineStr">
        <is>
          <t xml:space="preserve"> </t>
        </is>
      </c>
      <c r="Q8" s="4" t="inlineStr">
        <is>
          <t xml:space="preserve"> </t>
        </is>
      </c>
      <c r="R8" s="5" t="n">
        <v>307237</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8.125%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08125</v>
      </c>
      <c r="K11" s="4" t="inlineStr">
        <is>
          <t xml:space="preserve"> </t>
        </is>
      </c>
      <c r="L11" s="4" t="inlineStr">
        <is>
          <t xml:space="preserve"> </t>
        </is>
      </c>
      <c r="M11" s="4" t="inlineStr">
        <is>
          <t xml:space="preserve"> </t>
        </is>
      </c>
      <c r="N11" s="13" t="n">
        <v>0.08125</v>
      </c>
      <c r="O11" s="4" t="inlineStr">
        <is>
          <t xml:space="preserve"> </t>
        </is>
      </c>
      <c r="P11" s="13" t="n">
        <v>0.08125</v>
      </c>
      <c r="Q11" s="4" t="inlineStr">
        <is>
          <t xml:space="preserve"> </t>
        </is>
      </c>
      <c r="R11" s="13" t="n">
        <v>0.08125</v>
      </c>
      <c r="S11" s="13" t="n">
        <v>0.08125</v>
      </c>
      <c r="T11" s="4" t="inlineStr">
        <is>
          <t xml:space="preserve"> </t>
        </is>
      </c>
      <c r="U11" s="4" t="inlineStr">
        <is>
          <t xml:space="preserve"> </t>
        </is>
      </c>
      <c r="V11" s="4" t="inlineStr">
        <is>
          <t xml:space="preserve"> </t>
        </is>
      </c>
      <c r="W11" s="4" t="inlineStr">
        <is>
          <t xml:space="preserve"> </t>
        </is>
      </c>
      <c r="X11" s="13" t="n">
        <v>0.08125</v>
      </c>
    </row>
    <row r="12">
      <c r="A12" s="4" t="inlineStr">
        <is>
          <t>Last Out Term Loan Tranche A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allowed pre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6.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terest rate per annum</t>
        </is>
      </c>
      <c r="B17" s="4" t="inlineStr">
        <is>
          <t xml:space="preserve"> </t>
        </is>
      </c>
      <c r="C17" s="4" t="inlineStr">
        <is>
          <t xml:space="preserve"> </t>
        </is>
      </c>
      <c r="D17" s="12" t="n">
        <v>0.0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2" t="n">
        <v>0.065</v>
      </c>
      <c r="S17" s="4" t="inlineStr">
        <is>
          <t xml:space="preserve"> </t>
        </is>
      </c>
      <c r="T17" s="4" t="inlineStr">
        <is>
          <t xml:space="preserve"> </t>
        </is>
      </c>
      <c r="U17" s="12" t="n">
        <v>0.065</v>
      </c>
      <c r="V17" s="4" t="inlineStr">
        <is>
          <t xml:space="preserve"> </t>
        </is>
      </c>
      <c r="W17" s="4" t="inlineStr">
        <is>
          <t xml:space="preserve"> </t>
        </is>
      </c>
      <c r="X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1400000</v>
      </c>
      <c r="V18" s="4" t="inlineStr">
        <is>
          <t xml:space="preserve"> </t>
        </is>
      </c>
      <c r="W18" s="4" t="inlineStr">
        <is>
          <t xml:space="preserve"> </t>
        </is>
      </c>
      <c r="X18" s="4" t="inlineStr">
        <is>
          <t xml:space="preserve"> </t>
        </is>
      </c>
    </row>
    <row r="19">
      <c r="A19" s="4" t="inlineStr">
        <is>
          <t>Underwriting fees and other transaction cost related to overallotment</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holder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itigation settlement, total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95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ayments for legal settl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75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ees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mount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0000</v>
      </c>
      <c r="O26" s="4" t="inlineStr">
        <is>
          <t xml:space="preserve"> </t>
        </is>
      </c>
      <c r="P26" s="6" t="n">
        <v>200000</v>
      </c>
      <c r="Q26" s="6" t="n">
        <v>6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Hamon Holdings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quiree potential carve-out, number of subsidiary | subsidiary</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successful bids | bid</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usiness acquisition, bidder price</t>
        </is>
      </c>
      <c r="B31" s="4" t="inlineStr">
        <is>
          <t xml:space="preserve"> </t>
        </is>
      </c>
      <c r="C31" s="6" t="n">
        <v>2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 Riley Capital Management, LLC | Babcock &amp; Wilcox Enterpris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wnership percent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0.30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ffiliated Entity | B. Riley Securiti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yments of stock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5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00000</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ock sale agreement, aggregate amount offered (up 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76000000</v>
      </c>
      <c r="W38" s="4" t="inlineStr">
        <is>
          <t xml:space="preserve"> </t>
        </is>
      </c>
      <c r="X38" s="4" t="inlineStr">
        <is>
          <t xml:space="preserve"> </t>
        </is>
      </c>
    </row>
    <row r="39">
      <c r="A39" s="4" t="inlineStr">
        <is>
          <t>Affiliated Entity | B. Riley Financi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formance bond amount | €</t>
        </is>
      </c>
      <c r="B41" s="4" t="inlineStr">
        <is>
          <t xml:space="preserve"> </t>
        </is>
      </c>
      <c r="C41" s="4" t="inlineStr">
        <is>
          <t xml:space="preserve"> </t>
        </is>
      </c>
      <c r="D41" s="4" t="inlineStr">
        <is>
          <t xml:space="preserve"> </t>
        </is>
      </c>
      <c r="E41" s="4" t="inlineStr">
        <is>
          <t xml:space="preserve"> </t>
        </is>
      </c>
      <c r="F41" s="15" t="n">
        <v>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ndemnity rider fee</t>
        </is>
      </c>
      <c r="B42" s="4" t="inlineStr">
        <is>
          <t xml:space="preserve"> </t>
        </is>
      </c>
      <c r="C42" s="4" t="inlineStr">
        <is>
          <t xml:space="preserve"> </t>
        </is>
      </c>
      <c r="D42" s="4" t="inlineStr">
        <is>
          <t xml:space="preserve"> </t>
        </is>
      </c>
      <c r="E42" s="6" t="n">
        <v>1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demnity rider fee, percentage of bonded obligation</t>
        </is>
      </c>
      <c r="B43" s="4" t="inlineStr">
        <is>
          <t xml:space="preserve"> </t>
        </is>
      </c>
      <c r="C43" s="4" t="inlineStr">
        <is>
          <t xml:space="preserve"> </t>
        </is>
      </c>
      <c r="D43" s="4" t="inlineStr">
        <is>
          <t xml:space="preserve"> </t>
        </is>
      </c>
      <c r="E43" s="10" t="n">
        <v>0.05</v>
      </c>
      <c r="F43" s="10" t="n">
        <v>0.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ffiliated Entity | Reimbursement agreement | B. Riley Financi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nnual fees agreed for guaran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900000</v>
      </c>
      <c r="X46" s="4" t="inlineStr">
        <is>
          <t xml:space="preserve"> </t>
        </is>
      </c>
    </row>
    <row r="47">
      <c r="A47" s="4" t="inlineStr">
        <is>
          <t>Affiliated Entity | Series A Preferred Stock | B. Riley Securiti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ayment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000</v>
      </c>
      <c r="J49" s="4" t="inlineStr">
        <is>
          <t xml:space="preserve"> </t>
        </is>
      </c>
      <c r="K49" s="4" t="inlineStr">
        <is>
          <t xml:space="preserve"> </t>
        </is>
      </c>
      <c r="L49" s="4" t="inlineStr">
        <is>
          <t xml:space="preserve"> </t>
        </is>
      </c>
      <c r="M49" s="6" t="n">
        <v>43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ffiliated Entity | Series A Preferred Stock | B. Riley Financi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ale of stock, number of shares 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91688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ffiliated Entity | Senior notes | B. Riley Securitie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ayment of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ffiliated Entity | 8.125% | Senior notes | B. Riley Securiti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ayment of debt issuance costs</t>
        </is>
      </c>
      <c r="B58" s="6" t="n">
        <v>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50000000</v>
      </c>
    </row>
    <row r="60">
      <c r="A60" s="4" t="inlineStr">
        <is>
          <t>Affiliated Entity | 8.125% | Senior notes | B. Riley Financial,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5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ffiliated Entity | Last Out Term Loan Tranche A-3 | B. Riley Financial,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ayment to related party in exchange for debt pre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Fees associated with debt extinguish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33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ash paid for 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ffiliated Entity | 6.50% Senior Notes | Senior notes | B. Riley Securitie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ayment of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6" t="n">
        <v>55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ffiliated Entity | Financial advisory services | BPRI Executive Consulting,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lated party transaction, period with written notice to terminat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30 day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elated party transaction monthly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5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ffiliated Entity | BRF Investment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rrants exercis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1541666.7</v>
      </c>
      <c r="U77" s="4" t="inlineStr">
        <is>
          <t xml:space="preserve"> </t>
        </is>
      </c>
      <c r="V77" s="4" t="inlineStr">
        <is>
          <t xml:space="preserve"> </t>
        </is>
      </c>
      <c r="W77" s="4" t="inlineStr">
        <is>
          <t xml:space="preserve"> </t>
        </is>
      </c>
      <c r="X77" s="4" t="inlineStr">
        <is>
          <t xml:space="preserve"> </t>
        </is>
      </c>
    </row>
    <row r="78">
      <c r="A78" s="4" t="inlineStr">
        <is>
          <t>Number of common stock purchased by warrants exercise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541666</v>
      </c>
      <c r="U78" s="4" t="inlineStr">
        <is>
          <t xml:space="preserve"> </t>
        </is>
      </c>
      <c r="V78" s="4" t="inlineStr">
        <is>
          <t xml:space="preserve"> </t>
        </is>
      </c>
      <c r="W78" s="4" t="inlineStr">
        <is>
          <t xml:space="preserve"> </t>
        </is>
      </c>
      <c r="X78" s="4" t="inlineStr">
        <is>
          <t xml:space="preserve"> </t>
        </is>
      </c>
    </row>
    <row r="79">
      <c r="A79" s="4" t="inlineStr">
        <is>
          <t>Warrant 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7" t="n">
        <v>0.01</v>
      </c>
      <c r="U79" s="4" t="inlineStr">
        <is>
          <t xml:space="preserve"> </t>
        </is>
      </c>
      <c r="V79" s="4" t="inlineStr">
        <is>
          <t xml:space="preserve"> </t>
        </is>
      </c>
      <c r="W79" s="4" t="inlineStr">
        <is>
          <t xml:space="preserve"> </t>
        </is>
      </c>
      <c r="X79" s="4" t="inlineStr">
        <is>
          <t xml:space="preserve"> </t>
        </is>
      </c>
    </row>
  </sheetData>
  <mergeCells count="4">
    <mergeCell ref="A1:A2"/>
    <mergeCell ref="E1:F1"/>
    <mergeCell ref="N1:O1"/>
    <mergeCell ref="P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ACQUISITIONS AND DIVESTITURES - Narrative (Details) $ in Millions</t>
        </is>
      </c>
      <c r="F1" s="2" t="inlineStr">
        <is>
          <t>3 Months Ended</t>
        </is>
      </c>
    </row>
    <row r="2">
      <c r="B2" s="2" t="inlineStr">
        <is>
          <t>Jul. 28, 2022 USD ($) bid subsidiary</t>
        </is>
      </c>
      <c r="C2" s="2" t="inlineStr">
        <is>
          <t>Jun. 30, 2022 USD ($)</t>
        </is>
      </c>
      <c r="D2" s="2" t="inlineStr">
        <is>
          <t>Feb. 28, 2022 USD ($)</t>
        </is>
      </c>
      <c r="E2" s="2" t="inlineStr">
        <is>
          <t>Feb. 01, 2022 USD ($)</t>
        </is>
      </c>
      <c r="F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intangible assets, consideration</t>
        </is>
      </c>
      <c r="B4" s="4" t="inlineStr">
        <is>
          <t xml:space="preserve"> </t>
        </is>
      </c>
      <c r="C4" s="6" t="n">
        <v>8</v>
      </c>
      <c r="D4" s="4" t="inlineStr">
        <is>
          <t xml:space="preserve"> </t>
        </is>
      </c>
      <c r="E4" s="4" t="inlineStr">
        <is>
          <t xml:space="preserve"> </t>
        </is>
      </c>
      <c r="F4" s="4" t="inlineStr">
        <is>
          <t xml:space="preserve"> </t>
        </is>
      </c>
    </row>
    <row r="5">
      <c r="A5" s="4" t="inlineStr">
        <is>
          <t>Loss (Gain) on asset disposals, net</t>
        </is>
      </c>
      <c r="B5" s="4" t="inlineStr">
        <is>
          <t xml:space="preserve"> </t>
        </is>
      </c>
      <c r="C5" s="11" t="n">
        <v>6.2</v>
      </c>
      <c r="D5" s="4" t="inlineStr">
        <is>
          <t xml:space="preserve"> </t>
        </is>
      </c>
      <c r="E5" s="4" t="inlineStr">
        <is>
          <t xml:space="preserve"> </t>
        </is>
      </c>
      <c r="F5" s="4" t="inlineStr">
        <is>
          <t xml:space="preserve"> </t>
        </is>
      </c>
    </row>
    <row r="6">
      <c r="A6" s="4" t="inlineStr">
        <is>
          <t>Accounts receivable from sale of intangible assets</t>
        </is>
      </c>
      <c r="B6" s="4" t="inlineStr">
        <is>
          <t xml:space="preserve"> </t>
        </is>
      </c>
      <c r="C6" s="4" t="inlineStr">
        <is>
          <t xml:space="preserve"> </t>
        </is>
      </c>
      <c r="D6" s="4" t="inlineStr">
        <is>
          <t xml:space="preserve"> </t>
        </is>
      </c>
      <c r="E6" s="4" t="inlineStr">
        <is>
          <t xml:space="preserve"> </t>
        </is>
      </c>
      <c r="F6" s="11" t="n">
        <v>5.1</v>
      </c>
    </row>
    <row r="7">
      <c r="A7" s="4" t="inlineStr">
        <is>
          <t>Fossil Power Syste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percentage acquired</t>
        </is>
      </c>
      <c r="B9" s="4" t="inlineStr">
        <is>
          <t xml:space="preserve"> </t>
        </is>
      </c>
      <c r="C9" s="4" t="inlineStr">
        <is>
          <t xml:space="preserve"> </t>
        </is>
      </c>
      <c r="D9" s="4" t="inlineStr">
        <is>
          <t xml:space="preserve"> </t>
        </is>
      </c>
      <c r="E9" s="10" t="n">
        <v>1</v>
      </c>
      <c r="F9" s="4" t="inlineStr">
        <is>
          <t xml:space="preserve"> </t>
        </is>
      </c>
    </row>
    <row r="10">
      <c r="A10" s="4" t="inlineStr">
        <is>
          <t>Business combination, consideration transferred</t>
        </is>
      </c>
      <c r="B10" s="4" t="inlineStr">
        <is>
          <t xml:space="preserve"> </t>
        </is>
      </c>
      <c r="C10" s="4" t="inlineStr">
        <is>
          <t xml:space="preserve"> </t>
        </is>
      </c>
      <c r="D10" s="4" t="inlineStr">
        <is>
          <t xml:space="preserve"> </t>
        </is>
      </c>
      <c r="E10" s="11" t="n">
        <v>59.2</v>
      </c>
      <c r="F10" s="11" t="n">
        <v>2.8</v>
      </c>
    </row>
    <row r="11">
      <c r="A11" s="4" t="inlineStr">
        <is>
          <t>Business combination, consideration hold-back amount</t>
        </is>
      </c>
      <c r="B11" s="4" t="inlineStr">
        <is>
          <t xml:space="preserve"> </t>
        </is>
      </c>
      <c r="C11" s="4" t="inlineStr">
        <is>
          <t xml:space="preserve"> </t>
        </is>
      </c>
      <c r="D11" s="4" t="inlineStr">
        <is>
          <t xml:space="preserve"> </t>
        </is>
      </c>
      <c r="E11" s="11" t="n">
        <v>5.9</v>
      </c>
      <c r="F11" s="4" t="inlineStr">
        <is>
          <t xml:space="preserve"> </t>
        </is>
      </c>
    </row>
    <row r="12">
      <c r="A12" s="4" t="inlineStr">
        <is>
          <t>Business combination, consideration hold-back period</t>
        </is>
      </c>
      <c r="B12" s="4" t="inlineStr">
        <is>
          <t xml:space="preserve"> </t>
        </is>
      </c>
      <c r="C12" s="4" t="inlineStr">
        <is>
          <t xml:space="preserve"> </t>
        </is>
      </c>
      <c r="D12" s="4" t="inlineStr">
        <is>
          <t xml:space="preserve"> </t>
        </is>
      </c>
      <c r="E12" s="4" t="inlineStr">
        <is>
          <t>24 months</t>
        </is>
      </c>
      <c r="F12" s="4" t="inlineStr">
        <is>
          <t xml:space="preserve"> </t>
        </is>
      </c>
    </row>
    <row r="13">
      <c r="A13" s="4" t="inlineStr">
        <is>
          <t>Business combination, contingent consideration, fair value</t>
        </is>
      </c>
      <c r="B13" s="4" t="inlineStr">
        <is>
          <t xml:space="preserve"> </t>
        </is>
      </c>
      <c r="C13" s="4" t="inlineStr">
        <is>
          <t xml:space="preserve"> </t>
        </is>
      </c>
      <c r="D13" s="4" t="inlineStr">
        <is>
          <t xml:space="preserve"> </t>
        </is>
      </c>
      <c r="E13" s="11" t="n">
        <v>5.9</v>
      </c>
      <c r="F13" s="4" t="inlineStr">
        <is>
          <t xml:space="preserve"> </t>
        </is>
      </c>
    </row>
    <row r="14">
      <c r="A14" s="4" t="inlineStr">
        <is>
          <t>Optimus Indust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acquired</t>
        </is>
      </c>
      <c r="B16" s="4" t="inlineStr">
        <is>
          <t xml:space="preserve"> </t>
        </is>
      </c>
      <c r="C16" s="4" t="inlineStr">
        <is>
          <t xml:space="preserve"> </t>
        </is>
      </c>
      <c r="D16" s="10" t="n">
        <v>1</v>
      </c>
      <c r="E16" s="4" t="inlineStr">
        <is>
          <t xml:space="preserve"> </t>
        </is>
      </c>
      <c r="F16" s="4" t="inlineStr">
        <is>
          <t xml:space="preserve"> </t>
        </is>
      </c>
    </row>
    <row r="17">
      <c r="A17" s="4" t="inlineStr">
        <is>
          <t>Business combination, consideration transferred</t>
        </is>
      </c>
      <c r="B17" s="4" t="inlineStr">
        <is>
          <t xml:space="preserve"> </t>
        </is>
      </c>
      <c r="C17" s="4" t="inlineStr">
        <is>
          <t xml:space="preserve"> </t>
        </is>
      </c>
      <c r="D17" s="11" t="n">
        <v>19.2</v>
      </c>
      <c r="E17" s="4" t="inlineStr">
        <is>
          <t xml:space="preserve"> </t>
        </is>
      </c>
      <c r="F17" s="4" t="inlineStr">
        <is>
          <t xml:space="preserve"> </t>
        </is>
      </c>
    </row>
    <row r="18">
      <c r="A18" s="4" t="inlineStr">
        <is>
          <t>Hamon Holdings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e potential carve-out, number of subsidiary | subsidiary</t>
        </is>
      </c>
      <c r="B20" s="5" t="n">
        <v>4</v>
      </c>
      <c r="C20" s="4" t="inlineStr">
        <is>
          <t xml:space="preserve"> </t>
        </is>
      </c>
      <c r="D20" s="4" t="inlineStr">
        <is>
          <t xml:space="preserve"> </t>
        </is>
      </c>
      <c r="E20" s="4" t="inlineStr">
        <is>
          <t xml:space="preserve"> </t>
        </is>
      </c>
      <c r="F20" s="4" t="inlineStr">
        <is>
          <t xml:space="preserve"> </t>
        </is>
      </c>
    </row>
    <row r="21">
      <c r="A21" s="4" t="inlineStr">
        <is>
          <t>Number of successful bids | bid</t>
        </is>
      </c>
      <c r="B21" s="5" t="n">
        <v>1</v>
      </c>
      <c r="C21" s="4" t="inlineStr">
        <is>
          <t xml:space="preserve"> </t>
        </is>
      </c>
      <c r="D21" s="4" t="inlineStr">
        <is>
          <t xml:space="preserve"> </t>
        </is>
      </c>
      <c r="E21" s="4" t="inlineStr">
        <is>
          <t xml:space="preserve"> </t>
        </is>
      </c>
      <c r="F21" s="4" t="inlineStr">
        <is>
          <t xml:space="preserve"> </t>
        </is>
      </c>
    </row>
    <row r="22">
      <c r="A22" s="4" t="inlineStr">
        <is>
          <t>Business acquisition, bidder price</t>
        </is>
      </c>
      <c r="B22" s="11" t="n">
        <v>2.9</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ACQUISITIONS AND DIVESTITURES - Purchase Price Allocation (Details) - USD ($) $ in Thousands</t>
        </is>
      </c>
      <c r="B1" s="2" t="inlineStr">
        <is>
          <t>19 Months Ended</t>
        </is>
      </c>
      <c r="C1" s="2" t="inlineStr">
        <is>
          <t>20 Months Ended</t>
        </is>
      </c>
    </row>
    <row r="2">
      <c r="B2" s="2" t="inlineStr">
        <is>
          <t>Sep. 30, 2023</t>
        </is>
      </c>
      <c r="C2" s="2" t="inlineStr">
        <is>
          <t>Sep. 30, 2023</t>
        </is>
      </c>
      <c r="D2" s="2" t="inlineStr">
        <is>
          <t>Dec. 31, 2022</t>
        </is>
      </c>
      <c r="E2" s="2" t="inlineStr">
        <is>
          <t>Feb. 28, 2022</t>
        </is>
      </c>
      <c r="F2" s="2" t="inlineStr">
        <is>
          <t>Feb.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0383</v>
      </c>
      <c r="C4" s="6" t="n">
        <v>100383</v>
      </c>
      <c r="D4" s="6" t="n">
        <v>100437</v>
      </c>
      <c r="E4" s="4" t="inlineStr">
        <is>
          <t xml:space="preserve"> </t>
        </is>
      </c>
      <c r="F4" s="4" t="inlineStr">
        <is>
          <t xml:space="preserve"> </t>
        </is>
      </c>
    </row>
    <row r="5">
      <c r="A5" s="4" t="inlineStr">
        <is>
          <t>Fossil Power Syste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1869</v>
      </c>
      <c r="C7" s="5" t="n">
        <v>1869</v>
      </c>
      <c r="D7" s="4" t="inlineStr">
        <is>
          <t xml:space="preserve"> </t>
        </is>
      </c>
      <c r="E7" s="4" t="inlineStr">
        <is>
          <t xml:space="preserve"> </t>
        </is>
      </c>
      <c r="F7" s="6" t="n">
        <v>1869</v>
      </c>
    </row>
    <row r="8">
      <c r="A8" s="4" t="inlineStr">
        <is>
          <t>Accounts receivable</t>
        </is>
      </c>
      <c r="B8" s="5" t="n">
        <v>2624</v>
      </c>
      <c r="C8" s="5" t="n">
        <v>2624</v>
      </c>
      <c r="D8" s="4" t="inlineStr">
        <is>
          <t xml:space="preserve"> </t>
        </is>
      </c>
      <c r="E8" s="4" t="inlineStr">
        <is>
          <t xml:space="preserve"> </t>
        </is>
      </c>
      <c r="F8" s="5" t="n">
        <v>2624</v>
      </c>
    </row>
    <row r="9">
      <c r="A9" s="4" t="inlineStr">
        <is>
          <t>Contracts in progress</t>
        </is>
      </c>
      <c r="B9" s="5" t="n">
        <v>370</v>
      </c>
      <c r="C9" s="5" t="n">
        <v>370</v>
      </c>
      <c r="D9" s="4" t="inlineStr">
        <is>
          <t xml:space="preserve"> </t>
        </is>
      </c>
      <c r="E9" s="4" t="inlineStr">
        <is>
          <t xml:space="preserve"> </t>
        </is>
      </c>
      <c r="F9" s="5" t="n">
        <v>370</v>
      </c>
    </row>
    <row r="10">
      <c r="A10" s="4" t="inlineStr">
        <is>
          <t>Other current assets</t>
        </is>
      </c>
      <c r="B10" s="5" t="n">
        <v>3228</v>
      </c>
      <c r="C10" s="5" t="n">
        <v>3228</v>
      </c>
      <c r="D10" s="4" t="inlineStr">
        <is>
          <t xml:space="preserve"> </t>
        </is>
      </c>
      <c r="E10" s="4" t="inlineStr">
        <is>
          <t xml:space="preserve"> </t>
        </is>
      </c>
      <c r="F10" s="5" t="n">
        <v>3228</v>
      </c>
    </row>
    <row r="11">
      <c r="A11" s="4" t="inlineStr">
        <is>
          <t>Property, plant and equipment, net</t>
        </is>
      </c>
      <c r="B11" s="5" t="n">
        <v>178</v>
      </c>
      <c r="C11" s="5" t="n">
        <v>178</v>
      </c>
      <c r="D11" s="4" t="inlineStr">
        <is>
          <t xml:space="preserve"> </t>
        </is>
      </c>
      <c r="E11" s="4" t="inlineStr">
        <is>
          <t xml:space="preserve"> </t>
        </is>
      </c>
      <c r="F11" s="5" t="n">
        <v>178</v>
      </c>
    </row>
    <row r="12">
      <c r="A12" s="4" t="inlineStr">
        <is>
          <t>Goodwill</t>
        </is>
      </c>
      <c r="B12" s="5" t="n">
        <v>35662</v>
      </c>
      <c r="C12" s="5" t="n">
        <v>35662</v>
      </c>
      <c r="D12" s="4" t="inlineStr">
        <is>
          <t xml:space="preserve"> </t>
        </is>
      </c>
      <c r="E12" s="4" t="inlineStr">
        <is>
          <t xml:space="preserve"> </t>
        </is>
      </c>
      <c r="F12" s="5" t="n">
        <v>35392</v>
      </c>
    </row>
    <row r="13">
      <c r="A13" s="4" t="inlineStr">
        <is>
          <t>Other assets</t>
        </is>
      </c>
      <c r="B13" s="5" t="n">
        <v>25092</v>
      </c>
      <c r="C13" s="5" t="n">
        <v>25092</v>
      </c>
      <c r="D13" s="4" t="inlineStr">
        <is>
          <t xml:space="preserve"> </t>
        </is>
      </c>
      <c r="E13" s="4" t="inlineStr">
        <is>
          <t xml:space="preserve"> </t>
        </is>
      </c>
      <c r="F13" s="5" t="n">
        <v>25092</v>
      </c>
    </row>
    <row r="14">
      <c r="A14" s="4" t="inlineStr">
        <is>
          <t>Right of use assets</t>
        </is>
      </c>
      <c r="B14" s="5" t="n">
        <v>1115</v>
      </c>
      <c r="C14" s="5" t="n">
        <v>1115</v>
      </c>
      <c r="D14" s="4" t="inlineStr">
        <is>
          <t xml:space="preserve"> </t>
        </is>
      </c>
      <c r="E14" s="4" t="inlineStr">
        <is>
          <t xml:space="preserve"> </t>
        </is>
      </c>
      <c r="F14" s="5" t="n">
        <v>1115</v>
      </c>
    </row>
    <row r="15">
      <c r="A15" s="4" t="inlineStr">
        <is>
          <t>Current liabilities</t>
        </is>
      </c>
      <c r="B15" s="5" t="n">
        <v>-1810</v>
      </c>
      <c r="C15" s="5" t="n">
        <v>-1810</v>
      </c>
      <c r="D15" s="4" t="inlineStr">
        <is>
          <t xml:space="preserve"> </t>
        </is>
      </c>
      <c r="E15" s="4" t="inlineStr">
        <is>
          <t xml:space="preserve"> </t>
        </is>
      </c>
      <c r="F15" s="5" t="n">
        <v>-1792</v>
      </c>
    </row>
    <row r="16">
      <c r="A16" s="4" t="inlineStr">
        <is>
          <t>Advance billings on contracts</t>
        </is>
      </c>
      <c r="B16" s="5" t="n">
        <v>-645</v>
      </c>
      <c r="C16" s="5" t="n">
        <v>-645</v>
      </c>
      <c r="D16" s="4" t="inlineStr">
        <is>
          <t xml:space="preserve"> </t>
        </is>
      </c>
      <c r="E16" s="4" t="inlineStr">
        <is>
          <t xml:space="preserve"> </t>
        </is>
      </c>
      <c r="F16" s="5" t="n">
        <v>-645</v>
      </c>
    </row>
    <row r="17">
      <c r="A17" s="4" t="inlineStr">
        <is>
          <t>Non-current lease liabilities</t>
        </is>
      </c>
      <c r="B17" s="5" t="n">
        <v>-989</v>
      </c>
      <c r="C17" s="5" t="n">
        <v>-989</v>
      </c>
      <c r="D17" s="4" t="inlineStr">
        <is>
          <t xml:space="preserve"> </t>
        </is>
      </c>
      <c r="E17" s="4" t="inlineStr">
        <is>
          <t xml:space="preserve"> </t>
        </is>
      </c>
      <c r="F17" s="5" t="n">
        <v>-989</v>
      </c>
    </row>
    <row r="18">
      <c r="A18" s="4" t="inlineStr">
        <is>
          <t>Non-current liabilities</t>
        </is>
      </c>
      <c r="B18" s="5" t="n">
        <v>-7490</v>
      </c>
      <c r="C18" s="5" t="n">
        <v>-7490</v>
      </c>
      <c r="D18" s="4" t="inlineStr">
        <is>
          <t xml:space="preserve"> </t>
        </is>
      </c>
      <c r="E18" s="4" t="inlineStr">
        <is>
          <t xml:space="preserve"> </t>
        </is>
      </c>
      <c r="F18" s="5" t="n">
        <v>-7384</v>
      </c>
    </row>
    <row r="19">
      <c r="A19" s="4" t="inlineStr">
        <is>
          <t>Net acquisition cost</t>
        </is>
      </c>
      <c r="B19" s="5" t="n">
        <v>59204</v>
      </c>
      <c r="C19" s="5" t="n">
        <v>59204</v>
      </c>
      <c r="D19" s="4" t="inlineStr">
        <is>
          <t xml:space="preserve"> </t>
        </is>
      </c>
      <c r="E19" s="4" t="inlineStr">
        <is>
          <t xml:space="preserve"> </t>
        </is>
      </c>
      <c r="F19" s="6" t="n">
        <v>59058</v>
      </c>
    </row>
    <row r="20">
      <c r="A20" s="3" t="inlineStr">
        <is>
          <t>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5" t="n">
        <v>270</v>
      </c>
      <c r="D21" s="4" t="inlineStr">
        <is>
          <t xml:space="preserve"> </t>
        </is>
      </c>
      <c r="E21" s="4" t="inlineStr">
        <is>
          <t xml:space="preserve"> </t>
        </is>
      </c>
      <c r="F21" s="4" t="inlineStr">
        <is>
          <t xml:space="preserve"> </t>
        </is>
      </c>
    </row>
    <row r="22">
      <c r="A22" s="4" t="inlineStr">
        <is>
          <t>Current liabilities</t>
        </is>
      </c>
      <c r="B22" s="4" t="inlineStr">
        <is>
          <t xml:space="preserve"> </t>
        </is>
      </c>
      <c r="C22" s="5" t="n">
        <v>-18</v>
      </c>
      <c r="D22" s="4" t="inlineStr">
        <is>
          <t xml:space="preserve"> </t>
        </is>
      </c>
      <c r="E22" s="4" t="inlineStr">
        <is>
          <t xml:space="preserve"> </t>
        </is>
      </c>
      <c r="F22" s="4" t="inlineStr">
        <is>
          <t xml:space="preserve"> </t>
        </is>
      </c>
    </row>
    <row r="23">
      <c r="A23" s="4" t="inlineStr">
        <is>
          <t>Non-current liabilities</t>
        </is>
      </c>
      <c r="B23" s="4" t="inlineStr">
        <is>
          <t xml:space="preserve"> </t>
        </is>
      </c>
      <c r="C23" s="5" t="n">
        <v>-106</v>
      </c>
      <c r="D23" s="4" t="inlineStr">
        <is>
          <t xml:space="preserve"> </t>
        </is>
      </c>
      <c r="E23" s="4" t="inlineStr">
        <is>
          <t xml:space="preserve"> </t>
        </is>
      </c>
      <c r="F23" s="4" t="inlineStr">
        <is>
          <t xml:space="preserve"> </t>
        </is>
      </c>
    </row>
    <row r="24">
      <c r="A24" s="4" t="inlineStr">
        <is>
          <t>Net acquisition cost</t>
        </is>
      </c>
      <c r="B24" s="4" t="inlineStr">
        <is>
          <t xml:space="preserve"> </t>
        </is>
      </c>
      <c r="C24" s="5" t="n">
        <v>146</v>
      </c>
      <c r="D24" s="4" t="inlineStr">
        <is>
          <t xml:space="preserve"> </t>
        </is>
      </c>
      <c r="E24" s="4" t="inlineStr">
        <is>
          <t xml:space="preserve"> </t>
        </is>
      </c>
      <c r="F24" s="4" t="inlineStr">
        <is>
          <t xml:space="preserve"> </t>
        </is>
      </c>
    </row>
    <row r="25">
      <c r="A25" s="4" t="inlineStr">
        <is>
          <t>Optimus Industr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t>
        </is>
      </c>
      <c r="B27" s="5" t="n">
        <v>5338</v>
      </c>
      <c r="C27" s="5" t="n">
        <v>5338</v>
      </c>
      <c r="D27" s="4" t="inlineStr">
        <is>
          <t xml:space="preserve"> </t>
        </is>
      </c>
      <c r="E27" s="6" t="n">
        <v>5338</v>
      </c>
      <c r="F27" s="4" t="inlineStr">
        <is>
          <t xml:space="preserve"> </t>
        </is>
      </c>
    </row>
    <row r="28">
      <c r="A28" s="4" t="inlineStr">
        <is>
          <t>Accounts receivable</t>
        </is>
      </c>
      <c r="B28" s="5" t="n">
        <v>5165</v>
      </c>
      <c r="C28" s="5" t="n">
        <v>5165</v>
      </c>
      <c r="D28" s="4" t="inlineStr">
        <is>
          <t xml:space="preserve"> </t>
        </is>
      </c>
      <c r="E28" s="5" t="n">
        <v>5165</v>
      </c>
      <c r="F28" s="4" t="inlineStr">
        <is>
          <t xml:space="preserve"> </t>
        </is>
      </c>
    </row>
    <row r="29">
      <c r="A29" s="4" t="inlineStr">
        <is>
          <t>Contracts in progress</t>
        </is>
      </c>
      <c r="B29" s="5" t="n">
        <v>2598</v>
      </c>
      <c r="C29" s="5" t="n">
        <v>2598</v>
      </c>
      <c r="D29" s="4" t="inlineStr">
        <is>
          <t xml:space="preserve"> </t>
        </is>
      </c>
      <c r="E29" s="5" t="n">
        <v>2598</v>
      </c>
      <c r="F29" s="4" t="inlineStr">
        <is>
          <t xml:space="preserve"> </t>
        </is>
      </c>
    </row>
    <row r="30">
      <c r="A30" s="4" t="inlineStr">
        <is>
          <t>Other current assets</t>
        </is>
      </c>
      <c r="B30" s="5" t="n">
        <v>2115</v>
      </c>
      <c r="C30" s="5" t="n">
        <v>2115</v>
      </c>
      <c r="D30" s="4" t="inlineStr">
        <is>
          <t xml:space="preserve"> </t>
        </is>
      </c>
      <c r="E30" s="5" t="n">
        <v>2115</v>
      </c>
      <c r="F30" s="4" t="inlineStr">
        <is>
          <t xml:space="preserve"> </t>
        </is>
      </c>
    </row>
    <row r="31">
      <c r="A31" s="4" t="inlineStr">
        <is>
          <t>Property, plant and equipment, net</t>
        </is>
      </c>
      <c r="B31" s="5" t="n">
        <v>7619</v>
      </c>
      <c r="C31" s="5" t="n">
        <v>7619</v>
      </c>
      <c r="D31" s="4" t="inlineStr">
        <is>
          <t xml:space="preserve"> </t>
        </is>
      </c>
      <c r="E31" s="5" t="n">
        <v>2441</v>
      </c>
      <c r="F31" s="4" t="inlineStr">
        <is>
          <t xml:space="preserve"> </t>
        </is>
      </c>
    </row>
    <row r="32">
      <c r="A32" s="4" t="inlineStr">
        <is>
          <t>Goodwill</t>
        </is>
      </c>
      <c r="B32" s="5" t="n">
        <v>3807</v>
      </c>
      <c r="C32" s="5" t="n">
        <v>3807</v>
      </c>
      <c r="D32" s="4" t="inlineStr">
        <is>
          <t xml:space="preserve"> </t>
        </is>
      </c>
      <c r="E32" s="5" t="n">
        <v>11081</v>
      </c>
      <c r="F32" s="4" t="inlineStr">
        <is>
          <t xml:space="preserve"> </t>
        </is>
      </c>
    </row>
    <row r="33">
      <c r="A33" s="4" t="inlineStr">
        <is>
          <t>Other assets</t>
        </is>
      </c>
      <c r="B33" s="5" t="n">
        <v>2331</v>
      </c>
      <c r="C33" s="5" t="n">
        <v>2331</v>
      </c>
      <c r="D33" s="4" t="inlineStr">
        <is>
          <t xml:space="preserve"> </t>
        </is>
      </c>
      <c r="E33" s="5" t="n">
        <v>12</v>
      </c>
      <c r="F33" s="4" t="inlineStr">
        <is>
          <t xml:space="preserve"> </t>
        </is>
      </c>
    </row>
    <row r="34">
      <c r="A34" s="4" t="inlineStr">
        <is>
          <t>Right of use assets</t>
        </is>
      </c>
      <c r="B34" s="5" t="n">
        <v>105</v>
      </c>
      <c r="C34" s="5" t="n">
        <v>105</v>
      </c>
      <c r="D34" s="4" t="inlineStr">
        <is>
          <t xml:space="preserve"> </t>
        </is>
      </c>
      <c r="E34" s="5" t="n">
        <v>94</v>
      </c>
      <c r="F34" s="4" t="inlineStr">
        <is>
          <t xml:space="preserve"> </t>
        </is>
      </c>
    </row>
    <row r="35">
      <c r="A35" s="4" t="inlineStr">
        <is>
          <t>Current liabilities</t>
        </is>
      </c>
      <c r="B35" s="5" t="n">
        <v>-4240</v>
      </c>
      <c r="C35" s="5" t="n">
        <v>-4240</v>
      </c>
      <c r="D35" s="4" t="inlineStr">
        <is>
          <t xml:space="preserve"> </t>
        </is>
      </c>
      <c r="E35" s="5" t="n">
        <v>-4240</v>
      </c>
      <c r="F35" s="4" t="inlineStr">
        <is>
          <t xml:space="preserve"> </t>
        </is>
      </c>
    </row>
    <row r="36">
      <c r="A36" s="4" t="inlineStr">
        <is>
          <t>Advance billings on contracts</t>
        </is>
      </c>
      <c r="B36" s="5" t="n">
        <v>-3779</v>
      </c>
      <c r="C36" s="5" t="n">
        <v>-3779</v>
      </c>
      <c r="D36" s="4" t="inlineStr">
        <is>
          <t xml:space="preserve"> </t>
        </is>
      </c>
      <c r="E36" s="5" t="n">
        <v>-3779</v>
      </c>
      <c r="F36" s="4" t="inlineStr">
        <is>
          <t xml:space="preserve"> </t>
        </is>
      </c>
    </row>
    <row r="37">
      <c r="A37" s="4" t="inlineStr">
        <is>
          <t>Non-current lease liabilities</t>
        </is>
      </c>
      <c r="B37" s="5" t="n">
        <v>-2</v>
      </c>
      <c r="C37" s="5" t="n">
        <v>-2</v>
      </c>
      <c r="D37" s="4" t="inlineStr">
        <is>
          <t xml:space="preserve"> </t>
        </is>
      </c>
      <c r="E37" s="5" t="n">
        <v>-2</v>
      </c>
      <c r="F37" s="4" t="inlineStr">
        <is>
          <t xml:space="preserve"> </t>
        </is>
      </c>
    </row>
    <row r="38">
      <c r="A38" s="4" t="inlineStr">
        <is>
          <t>Non-current liabilities</t>
        </is>
      </c>
      <c r="B38" s="5" t="n">
        <v>-1858</v>
      </c>
      <c r="C38" s="5" t="n">
        <v>-1858</v>
      </c>
      <c r="D38" s="4" t="inlineStr">
        <is>
          <t xml:space="preserve"> </t>
        </is>
      </c>
      <c r="E38" s="5" t="n">
        <v>-1858</v>
      </c>
      <c r="F38" s="4" t="inlineStr">
        <is>
          <t xml:space="preserve"> </t>
        </is>
      </c>
    </row>
    <row r="39">
      <c r="A39" s="4" t="inlineStr">
        <is>
          <t>Net acquisition cost</t>
        </is>
      </c>
      <c r="B39" s="5" t="n">
        <v>19199</v>
      </c>
      <c r="C39" s="6" t="n">
        <v>19199</v>
      </c>
      <c r="D39" s="4" t="inlineStr">
        <is>
          <t xml:space="preserve"> </t>
        </is>
      </c>
      <c r="E39" s="6" t="n">
        <v>18965</v>
      </c>
      <c r="F39" s="4" t="inlineStr">
        <is>
          <t xml:space="preserve"> </t>
        </is>
      </c>
    </row>
    <row r="40">
      <c r="A40" s="3" t="inlineStr">
        <is>
          <t>Measurement Period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net</t>
        </is>
      </c>
      <c r="B41" s="5" t="n">
        <v>5178</v>
      </c>
      <c r="C41" s="4" t="inlineStr">
        <is>
          <t xml:space="preserve"> </t>
        </is>
      </c>
      <c r="D41" s="4" t="inlineStr">
        <is>
          <t xml:space="preserve"> </t>
        </is>
      </c>
      <c r="E41" s="4" t="inlineStr">
        <is>
          <t xml:space="preserve"> </t>
        </is>
      </c>
      <c r="F41" s="4" t="inlineStr">
        <is>
          <t xml:space="preserve"> </t>
        </is>
      </c>
    </row>
    <row r="42">
      <c r="A42" s="4" t="inlineStr">
        <is>
          <t>Goodwill</t>
        </is>
      </c>
      <c r="B42" s="5" t="n">
        <v>-7274</v>
      </c>
      <c r="C42" s="4" t="inlineStr">
        <is>
          <t xml:space="preserve"> </t>
        </is>
      </c>
      <c r="D42" s="4" t="inlineStr">
        <is>
          <t xml:space="preserve"> </t>
        </is>
      </c>
      <c r="E42" s="4" t="inlineStr">
        <is>
          <t xml:space="preserve"> </t>
        </is>
      </c>
      <c r="F42" s="4" t="inlineStr">
        <is>
          <t xml:space="preserve"> </t>
        </is>
      </c>
    </row>
    <row r="43">
      <c r="A43" s="4" t="inlineStr">
        <is>
          <t>Other assets</t>
        </is>
      </c>
      <c r="B43" s="5" t="n">
        <v>2319</v>
      </c>
      <c r="C43" s="4" t="inlineStr">
        <is>
          <t xml:space="preserve"> </t>
        </is>
      </c>
      <c r="D43" s="4" t="inlineStr">
        <is>
          <t xml:space="preserve"> </t>
        </is>
      </c>
      <c r="E43" s="4" t="inlineStr">
        <is>
          <t xml:space="preserve"> </t>
        </is>
      </c>
      <c r="F43" s="4" t="inlineStr">
        <is>
          <t xml:space="preserve"> </t>
        </is>
      </c>
    </row>
    <row r="44">
      <c r="A44" s="4" t="inlineStr">
        <is>
          <t>Right of use assets</t>
        </is>
      </c>
      <c r="B44" s="5" t="n">
        <v>11</v>
      </c>
      <c r="C44" s="4" t="inlineStr">
        <is>
          <t xml:space="preserve"> </t>
        </is>
      </c>
      <c r="D44" s="4" t="inlineStr">
        <is>
          <t xml:space="preserve"> </t>
        </is>
      </c>
      <c r="E44" s="4" t="inlineStr">
        <is>
          <t xml:space="preserve"> </t>
        </is>
      </c>
      <c r="F44" s="4" t="inlineStr">
        <is>
          <t xml:space="preserve"> </t>
        </is>
      </c>
    </row>
    <row r="45">
      <c r="A45" s="4" t="inlineStr">
        <is>
          <t>Net acquisition cost</t>
        </is>
      </c>
      <c r="B45" s="6" t="n">
        <v>234</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usiness Acquisitions, by Acquisition (Details) - USD ($) $ in Thousands</t>
        </is>
      </c>
      <c r="B1" s="2" t="inlineStr">
        <is>
          <t>Feb. 28, 2022</t>
        </is>
      </c>
      <c r="C1" s="2" t="inlineStr">
        <is>
          <t>Feb. 01, 2022</t>
        </is>
      </c>
    </row>
    <row r="2">
      <c r="A2" s="4" t="inlineStr">
        <is>
          <t>Fossil Power System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Acquisition Date Fair Value</t>
        </is>
      </c>
      <c r="B4" s="4" t="inlineStr">
        <is>
          <t xml:space="preserve"> </t>
        </is>
      </c>
      <c r="C4" s="6" t="n">
        <v>25092</v>
      </c>
    </row>
    <row r="5">
      <c r="A5" s="4" t="inlineStr">
        <is>
          <t>Optimus Industr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Acquisition Date Fair Value</t>
        </is>
      </c>
      <c r="B7" s="6" t="n">
        <v>2320</v>
      </c>
      <c r="C7" s="4" t="inlineStr">
        <is>
          <t xml:space="preserve"> </t>
        </is>
      </c>
    </row>
    <row r="8">
      <c r="A8" s="4" t="inlineStr">
        <is>
          <t>Customer Relationships | Fossil Power System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Acquisition Date Fair Value</t>
        </is>
      </c>
      <c r="B10" s="4" t="inlineStr">
        <is>
          <t xml:space="preserve"> </t>
        </is>
      </c>
      <c r="C10" s="6" t="n">
        <v>20451</v>
      </c>
    </row>
    <row r="11">
      <c r="A11" s="4" t="inlineStr">
        <is>
          <t>Weighted Average Estimated Useful Life</t>
        </is>
      </c>
      <c r="B11" s="4" t="inlineStr">
        <is>
          <t xml:space="preserve"> </t>
        </is>
      </c>
      <c r="C11" s="4" t="inlineStr">
        <is>
          <t>9 years</t>
        </is>
      </c>
    </row>
    <row r="12">
      <c r="A12" s="4" t="inlineStr">
        <is>
          <t>Customer Relationships | Optimus Industri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Acquisition Date Fair Value</t>
        </is>
      </c>
      <c r="B14" s="6" t="n">
        <v>2100</v>
      </c>
      <c r="C14" s="4" t="inlineStr">
        <is>
          <t xml:space="preserve"> </t>
        </is>
      </c>
    </row>
    <row r="15">
      <c r="A15" s="4" t="inlineStr">
        <is>
          <t>Weighted Average Estimated Useful Life</t>
        </is>
      </c>
      <c r="B15" s="4" t="inlineStr">
        <is>
          <t>10 years</t>
        </is>
      </c>
      <c r="C15" s="4" t="inlineStr">
        <is>
          <t xml:space="preserve"> </t>
        </is>
      </c>
    </row>
    <row r="16">
      <c r="A16" s="4" t="inlineStr">
        <is>
          <t>Tradename | Fossil Power System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Acquisition Date Fair Value</t>
        </is>
      </c>
      <c r="B18" s="4" t="inlineStr">
        <is>
          <t xml:space="preserve"> </t>
        </is>
      </c>
      <c r="C18" s="6" t="n">
        <v>787</v>
      </c>
    </row>
    <row r="19">
      <c r="A19" s="4" t="inlineStr">
        <is>
          <t>Weighted Average Estimated Useful Life</t>
        </is>
      </c>
      <c r="B19" s="4" t="inlineStr">
        <is>
          <t xml:space="preserve"> </t>
        </is>
      </c>
      <c r="C19" s="4" t="inlineStr">
        <is>
          <t>14 years</t>
        </is>
      </c>
    </row>
    <row r="20">
      <c r="A20" s="4" t="inlineStr">
        <is>
          <t>Tradename | Optimus Industri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Acquisition Date Fair Value</t>
        </is>
      </c>
      <c r="B22" s="6" t="n">
        <v>220</v>
      </c>
      <c r="C22" s="4" t="inlineStr">
        <is>
          <t xml:space="preserve"> </t>
        </is>
      </c>
    </row>
    <row r="23">
      <c r="A23" s="4" t="inlineStr">
        <is>
          <t>Weighted Average Estimated Useful Life</t>
        </is>
      </c>
      <c r="B23" s="4" t="inlineStr">
        <is>
          <t>3 years</t>
        </is>
      </c>
      <c r="C23" s="4" t="inlineStr">
        <is>
          <t xml:space="preserve"> </t>
        </is>
      </c>
    </row>
    <row r="24">
      <c r="A24" s="4" t="inlineStr">
        <is>
          <t>Patented Technology | Fossil Power System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Estimated Acquisition Date Fair Value</t>
        </is>
      </c>
      <c r="B26" s="4" t="inlineStr">
        <is>
          <t xml:space="preserve"> </t>
        </is>
      </c>
      <c r="C26" s="6" t="n">
        <v>578</v>
      </c>
    </row>
    <row r="27">
      <c r="A27" s="4" t="inlineStr">
        <is>
          <t>Weighted Average Estimated Useful Life</t>
        </is>
      </c>
      <c r="B27" s="4" t="inlineStr">
        <is>
          <t xml:space="preserve"> </t>
        </is>
      </c>
      <c r="C27" s="4" t="inlineStr">
        <is>
          <t>12 years</t>
        </is>
      </c>
    </row>
    <row r="28">
      <c r="A28" s="4" t="inlineStr">
        <is>
          <t>Unpatented Technology | Fossil Power System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stimated Acquisition Date Fair Value</t>
        </is>
      </c>
      <c r="B30" s="4" t="inlineStr">
        <is>
          <t xml:space="preserve"> </t>
        </is>
      </c>
      <c r="C30" s="6" t="n">
        <v>3276</v>
      </c>
    </row>
    <row r="31">
      <c r="A31" s="4" t="inlineStr">
        <is>
          <t>Weighted Average Estimated Useful Life</t>
        </is>
      </c>
      <c r="B31" s="4" t="inlineStr">
        <is>
          <t xml:space="preserve"> </t>
        </is>
      </c>
      <c r="C31" s="4" t="inlineStr">
        <is>
          <t>12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2:04Z</dcterms:created>
  <dcterms:modified xmlns:dcterms="http://purl.org/dc/terms/" xmlns:xsi="http://www.w3.org/2001/XMLSchema-instance" xsi:type="dcterms:W3CDTF">2023-11-09T22:02:04Z</dcterms:modified>
</cp:coreProperties>
</file>